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Basis of Presentation" sheetId="8" r:id="rId8"/>
    <s:sheet name="Investments" sheetId="9" r:id="rId9"/>
    <s:sheet name="Fair Value" sheetId="10" r:id="rId10"/>
    <s:sheet name="Property, Plant and Equipment" sheetId="11" r:id="rId11"/>
    <s:sheet name="Claim and Claim Adjustment Expe" sheetId="12" r:id="rId12"/>
    <s:sheet name="Debt" sheetId="13" r:id="rId13"/>
    <s:sheet name="Shareholders' Equity" sheetId="14" r:id="rId14"/>
    <s:sheet name="Benefit Plans" sheetId="15" r:id="rId15"/>
    <s:sheet name="Business Segments" sheetId="16" r:id="rId16"/>
    <s:sheet name="Legal Proceedings" sheetId="17" r:id="rId17"/>
    <s:sheet name="Commitments and Contingencies" sheetId="18" r:id="rId18"/>
    <s:sheet name="Discontinued Operations" sheetId="19" r:id="rId19"/>
    <s:sheet name="Consolidating Financial Informa" sheetId="20" r:id="rId20"/>
    <s:sheet name="Basis of Presentation (Policies" sheetId="21" r:id="rId21"/>
    <s:sheet name="Investments (Tables)" sheetId="22" r:id="rId22"/>
    <s:sheet name="Fair Value (Tables)" sheetId="23" r:id="rId23"/>
    <s:sheet name="Claim and Claim Adjustment Ex24" sheetId="24" r:id="rId24"/>
    <s:sheet name="Shareholders' Equity (Tables)" sheetId="25" r:id="rId25"/>
    <s:sheet name="Benefit Plans (Tables)" sheetId="26" r:id="rId26"/>
    <s:sheet name="Business Segments (Tables)" sheetId="27" r:id="rId27"/>
    <s:sheet name="Discontinued Operations (Tables" sheetId="28" r:id="rId28"/>
    <s:sheet name="Consolidating Financial Infor29" sheetId="29" r:id="rId29"/>
    <s:sheet name="Basis of Presentation - Additio" sheetId="30" r:id="rId30"/>
    <s:sheet name="Investments - Net Investment In" sheetId="31" r:id="rId31"/>
    <s:sheet name="Investments - Net Investment 32" sheetId="32" r:id="rId32"/>
    <s:sheet name="Investments - Components of Net" sheetId="33" r:id="rId33"/>
    <s:sheet name="Investments - Amortized Cost an" sheetId="34" r:id="rId34"/>
    <s:sheet name="Investments - Additional Inform" sheetId="35" r:id="rId35"/>
    <s:sheet name="Investments - Securities Availa" sheetId="36" r:id="rId36"/>
    <s:sheet name="Investments - Pretax Credit Los" sheetId="37" r:id="rId37"/>
    <s:sheet name="Investments - Available-for-Sal" sheetId="38" r:id="rId38"/>
    <s:sheet name="Investments - Summary of Aggreg" sheetId="39" r:id="rId39"/>
    <s:sheet name="Fair Value - Assets and Liabili" sheetId="40" r:id="rId40"/>
    <s:sheet name="Fair Value - Reconciliations of" sheetId="41" r:id="rId41"/>
    <s:sheet name="Fair Value - Additional Informa" sheetId="42" r:id="rId42"/>
    <s:sheet name="Fair Value - Quantitative Infor" sheetId="43" r:id="rId43"/>
    <s:sheet name="Fair Value - Carrying Amount, E" sheetId="44" r:id="rId44"/>
    <s:sheet name="Property, Plant and Equipment -" sheetId="45" r:id="rId45"/>
    <s:sheet name="Claim and Claim Adjustment Ex46" sheetId="46" r:id="rId46"/>
    <s:sheet name="Claim and Claim Adjustment Ex47" sheetId="47" r:id="rId47"/>
    <s:sheet name="Claim and Claim Adjustment Ex48" sheetId="48" r:id="rId48"/>
    <s:sheet name="Claim and Claim Adjustment Ex49" sheetId="49" r:id="rId49"/>
    <s:sheet name="Debt - Additional Information (" sheetId="50" r:id="rId50"/>
    <s:sheet name="Shareholders' Equity - Componen" sheetId="51" r:id="rId51"/>
    <s:sheet name="Shareholders' Equity - Compon52" sheetId="52" r:id="rId52"/>
    <s:sheet name="Shareholders' Equity - Addition" sheetId="53" r:id="rId53"/>
    <s:sheet name="Benefit Plans - Additional Info" sheetId="54" r:id="rId54"/>
    <s:sheet name="Benefit Plans - Components of N" sheetId="55" r:id="rId55"/>
    <s:sheet name="Business Segments - Additional " sheetId="56" r:id="rId56"/>
    <s:sheet name="Business Segments - Consolidate" sheetId="57" r:id="rId57"/>
    <s:sheet name="Business Segments - Consolida58" sheetId="58" r:id="rId58"/>
    <s:sheet name="Commitments and Contingencies -" sheetId="59" r:id="rId59"/>
    <s:sheet name="Discontinued Operations - Sched" sheetId="60" r:id="rId60"/>
    <s:sheet name="Discontinued Operations - Sch61" sheetId="61" r:id="rId61"/>
    <s:sheet name="Consolidating Financial Infor62" sheetId="62" r:id="rId62"/>
    <s:sheet name="Consolidating Financial Infor63" sheetId="63" r:id="rId63"/>
  </s:sheets>
  <s:definedNames/>
  <s:calcPr calcId="124519" calcMode="auto" fullCalcOnLoad="1"/>
</s:workbook>
</file>

<file path=xl/sharedStrings.xml><?xml version="1.0" encoding="utf-8"?>
<sst xmlns="http://schemas.openxmlformats.org/spreadsheetml/2006/main" uniqueCount="713">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L</t>
  </si>
  <si>
    <t>Entity Registrant Name</t>
  </si>
  <si>
    <t>LOEWS CORP</t>
  </si>
  <si>
    <t>Entity Central Index Key</t>
  </si>
  <si>
    <t>Current Fiscal Year End Date</t>
  </si>
  <si>
    <t>--12-31</t>
  </si>
  <si>
    <t>Entity Filer Category</t>
  </si>
  <si>
    <t>Large Accelerated Filer</t>
  </si>
  <si>
    <t>Entity Common Stock, Shares Outstanding</t>
  </si>
  <si>
    <t>Consolidated Condensed Balance Sheets - USD ($) $ in Millions</t>
  </si>
  <si>
    <t>Dec. 31, 2014</t>
  </si>
  <si>
    <t>Assets:</t>
  </si>
  <si>
    <t>Fixed maturities, amortized cost of $37,690 and $37,469</t>
  </si>
  <si>
    <t>Equity securities, cost of $978 and $733</t>
  </si>
  <si>
    <t>Limited partnership investments</t>
  </si>
  <si>
    <t>Other invested assets, primarily mortgage loans</t>
  </si>
  <si>
    <t>Short term investments</t>
  </si>
  <si>
    <t>Total investments</t>
  </si>
  <si>
    <t>Cash</t>
  </si>
  <si>
    <t>Receivables</t>
  </si>
  <si>
    <t>Property, plant and equipment</t>
  </si>
  <si>
    <t>Goodwill</t>
  </si>
  <si>
    <t>Other assets</t>
  </si>
  <si>
    <t>Deferred acquisition costs of insurance subsidiaries</t>
  </si>
  <si>
    <t>Total assets</t>
  </si>
  <si>
    <t>Liabilities and Equity:</t>
  </si>
  <si>
    <t>Claim and claim adjustment expense</t>
  </si>
  <si>
    <t>Future policy benefits</t>
  </si>
  <si>
    <t>Unearned premiums</t>
  </si>
  <si>
    <t>Policyholders' funds</t>
  </si>
  <si>
    <t>Total insurance reserves</t>
  </si>
  <si>
    <t>Payable to brokers</t>
  </si>
  <si>
    <t>Short term debt</t>
  </si>
  <si>
    <t>Long term debt</t>
  </si>
  <si>
    <t>Deferred income taxes</t>
  </si>
  <si>
    <t>Other liabilities</t>
  </si>
  <si>
    <t>Total liabilities</t>
  </si>
  <si>
    <t>Commitments and contingent liabilities</t>
  </si>
  <si>
    <t xml:space="preserve"> </t>
  </si>
  <si>
    <t>Preferred stock, $0.10 par value: Authorized - 100,000,000 shares</t>
  </si>
  <si>
    <t>Common stock, $0.01 par value: Authorized - 1,800,000,000 shares Issued - 373,211,389 and 372,934,540 shares</t>
  </si>
  <si>
    <t>Additional paid-in capital</t>
  </si>
  <si>
    <t>Retained earnings</t>
  </si>
  <si>
    <t>Accumulated other comprehensive income (loss)</t>
  </si>
  <si>
    <t>Shareholders Equity Before Treasury Stock, Total</t>
  </si>
  <si>
    <t>Less treasury stock, at cost (16,319,020 shares)</t>
  </si>
  <si>
    <t>Total shareholders' equity</t>
  </si>
  <si>
    <t>Noncontrolling interests</t>
  </si>
  <si>
    <t>Total equity</t>
  </si>
  <si>
    <t>Total liabilities and equity</t>
  </si>
  <si>
    <t>Consolidated Condensed Balance Sheets (Parenthetical) - USD ($) $ in Millions</t>
  </si>
  <si>
    <t>Statement of Financial Position [Abstract]</t>
  </si>
  <si>
    <t>Fixed maturities, amortized cost</t>
  </si>
  <si>
    <t>Equity securities, cost</t>
  </si>
  <si>
    <t>Preferred stock, par value</t>
  </si>
  <si>
    <t>Preferred stock, shares authorized</t>
  </si>
  <si>
    <t>Common stock, par value</t>
  </si>
  <si>
    <t>Common stock, shares authorized</t>
  </si>
  <si>
    <t>Common stock, shares issued</t>
  </si>
  <si>
    <t>Treasury stock, shares</t>
  </si>
  <si>
    <t>Consolidated Condensed Statements of Income - USD ($) shares in Thousands, $ in Millions</t>
  </si>
  <si>
    <t>3 Months Ended</t>
  </si>
  <si>
    <t>Sep. 30, 2014</t>
  </si>
  <si>
    <t>Revenues:</t>
  </si>
  <si>
    <t>Insurance premiums</t>
  </si>
  <si>
    <t>Net investment income</t>
  </si>
  <si>
    <t>Investment gains (losses):</t>
  </si>
  <si>
    <t>Other-than-temporary impairment losses</t>
  </si>
  <si>
    <t>Portion of other-than-temporary impairment losses recognized in Other comprehensive income</t>
  </si>
  <si>
    <t>Net impairment losses recognized in earnings</t>
  </si>
  <si>
    <t>Other net investment gains</t>
  </si>
  <si>
    <t>Total investment gains (losses)</t>
  </si>
  <si>
    <t>Contract drilling revenues</t>
  </si>
  <si>
    <t>Other revenues</t>
  </si>
  <si>
    <t>Total</t>
  </si>
  <si>
    <t>Expenses:</t>
  </si>
  <si>
    <t>Insurance claims and policyholders' benefits</t>
  </si>
  <si>
    <t>Amortization of deferred acquisition costs</t>
  </si>
  <si>
    <t>Contract drilling expenses</t>
  </si>
  <si>
    <t>Other operating expenses (Note 4)</t>
  </si>
  <si>
    <t>Interest</t>
  </si>
  <si>
    <t>Income (loss) before income tax</t>
  </si>
  <si>
    <t>Income tax expense</t>
  </si>
  <si>
    <t>Income from continuing operations</t>
  </si>
  <si>
    <t>Discontinued operations, net</t>
  </si>
  <si>
    <t>Net income</t>
  </si>
  <si>
    <t>Amounts attributable to noncontrolling interests</t>
  </si>
  <si>
    <t>Net income attributable to Loews Corporation:</t>
  </si>
  <si>
    <t>Basic and diluted net income per share:</t>
  </si>
  <si>
    <t>Dividends per share</t>
  </si>
  <si>
    <t>Weighted average shares outstanding:</t>
  </si>
  <si>
    <t>Shares of common stock</t>
  </si>
  <si>
    <t>Dilutive potential shares of common stock</t>
  </si>
  <si>
    <t>Total weighted average shares outstanding assuming dilution</t>
  </si>
  <si>
    <t>Consolidated Condensed Statements of Comprehensive Income - USD ($) $ in Millions</t>
  </si>
  <si>
    <t>Amounts Reclassified Out Of Accumulated Other Comprehensive Income Loss [Abstract]</t>
  </si>
  <si>
    <t>Other comprehensive income (loss), after tax Changes in:</t>
  </si>
  <si>
    <t>Net unrealized gains (losses) on investments with other-than-temporary impairments</t>
  </si>
  <si>
    <t>Net other unrealized gains (losses) on investments</t>
  </si>
  <si>
    <t>Total unrealized gains (losses) on available-for-sale investments</t>
  </si>
  <si>
    <t>Discontinued operations</t>
  </si>
  <si>
    <t>Unrealized gains (losses) on cash flow hedges</t>
  </si>
  <si>
    <t>Pension liability</t>
  </si>
  <si>
    <t>Foreign currency</t>
  </si>
  <si>
    <t>Other comprehensive income (loss)</t>
  </si>
  <si>
    <t>Comprehensive income</t>
  </si>
  <si>
    <t>Total comprehensive income attributable to Loews Corporation</t>
  </si>
  <si>
    <t>Consolidated Condensed Statements of Equity - USD ($) $ in Millions</t>
  </si>
  <si>
    <t>Common Stock [Member]</t>
  </si>
  <si>
    <t>Additional Paid-in Capital [Member]</t>
  </si>
  <si>
    <t>Retained Earnings [Member]</t>
  </si>
  <si>
    <t>Accumulated Other Comprehensive Income (Loss) [Member]</t>
  </si>
  <si>
    <t>Common Stock Held in Treasury [Member]</t>
  </si>
  <si>
    <t>Noncontrolling Interests [Member]</t>
  </si>
  <si>
    <t>Beginning Balance at Dec. 31, 2013</t>
  </si>
  <si>
    <t>Dividends paid</t>
  </si>
  <si>
    <t>Purchases of subsidiary stock from noncontrolling interests</t>
  </si>
  <si>
    <t>Purchases of Loews treasury stock</t>
  </si>
  <si>
    <t>Issuance of Loews common stock</t>
  </si>
  <si>
    <t>Stock-based compensation</t>
  </si>
  <si>
    <t>Other</t>
  </si>
  <si>
    <t>Ending Balance at Sep. 30, 2014</t>
  </si>
  <si>
    <t>Beginning Balance at Dec. 31, 2014</t>
  </si>
  <si>
    <t>Issuance of equity securities by subsidiary</t>
  </si>
  <si>
    <t>Ending Balance at Sep. 30, 2015</t>
  </si>
  <si>
    <t>Consolidated Condensed Statements of Cash Flows - USD ($) $ in Millions</t>
  </si>
  <si>
    <t>Operating Activities:</t>
  </si>
  <si>
    <t>Adjustments to reconcile net income to net cash provided (used) by operating activities, net</t>
  </si>
  <si>
    <t>Changes in operating assets and liabilities, net:</t>
  </si>
  <si>
    <t>Deferred acquisition costs</t>
  </si>
  <si>
    <t>Insurance reserves</t>
  </si>
  <si>
    <t>Trading securities</t>
  </si>
  <si>
    <t>Net cash flow operating activities</t>
  </si>
  <si>
    <t>Investing Activities:</t>
  </si>
  <si>
    <t>Purchases of fixed maturities</t>
  </si>
  <si>
    <t>Proceeds from sales of fixed maturities</t>
  </si>
  <si>
    <t>Proceeds from maturities of fixed maturities</t>
  </si>
  <si>
    <t>Purchases of equity securities</t>
  </si>
  <si>
    <t>Proceeds from sales of equity securities</t>
  </si>
  <si>
    <t>Purchases of limited partnership investments</t>
  </si>
  <si>
    <t>Proceeds from sales of limited partnership investments</t>
  </si>
  <si>
    <t>Purchases of property, plant and equipment</t>
  </si>
  <si>
    <t>Dispositions</t>
  </si>
  <si>
    <t>Change in short term investments</t>
  </si>
  <si>
    <t>Other, net</t>
  </si>
  <si>
    <t>Net cash flow investing activities</t>
  </si>
  <si>
    <t>Financing Activities:</t>
  </si>
  <si>
    <t>Dividends paid to noncontrolling interests</t>
  </si>
  <si>
    <t>Proceeds from sale of subsidiary stock</t>
  </si>
  <si>
    <t>Principal payments on debt</t>
  </si>
  <si>
    <t>Issuance of debt</t>
  </si>
  <si>
    <t>Net cash flow financing activities</t>
  </si>
  <si>
    <t>Effect of foreign exchange rate on cash</t>
  </si>
  <si>
    <t>Net change in cash</t>
  </si>
  <si>
    <t>Cash, beginning of period</t>
  </si>
  <si>
    <t>Cash, end of period</t>
  </si>
  <si>
    <t>Basis of Presentation</t>
  </si>
  <si>
    <t>Accounting Policies [Abstract]</t>
  </si>
  <si>
    <t>1. Basis of Presentation Loews Corporation is a holding company. Its
subsidiaries are engaged in the following lines of business:
commercial property and casualty insurance (CNA Financial
Corporation (“CNA”), a 90% owned subsidiary); the
operation of offshore oil and gas drilling rigs (Diamond Offshore
Drilling, Inc. (“Diamond Offshore”), a 53% owned
subsidiary); transportation and storage of natural gas and natural
gas liquids and gathering and processing of natural gas (Boardwalk
Pipeline Partners, LP (“Boardwalk Pipeline”), a 51%
owned subsidiary); and the operation of a chain of hotels (Loews
Hotels Holding Corporation (“Loews Hotels”), a wholly
owned subsidiary). Unless the context otherwise requires, the terms
“Company,” “Loews” and
“Registrant” as used herein mean Loews Corporation
excluding its subsidiaries and the term “Net income (loss)
attributable to Loews Corporation” as used herein means Net
income (loss) attributable to Loews Corporation shareholders. Loews segments are CNA Financial, including
Specialty, Commercial, International and Other Non-Core; Diamond
Offshore; Boardwalk Pipeline; Loews Hotels; and Corporate and
other. See Note 9 for additional information on segments. In the opinion of management, the accompanying
unaudited Consolidated Condensed Financial Statements reflect all
adjustments (consisting of only normal recurring accruals)
necessary to present fairly the financial position as of
September 30, 2015 and December 31, 2014, the results of
operations and comprehensive income for the three and nine months
ended September 30, 2015 and 2014 and changes in
shareholders’ equity and cash flows for the nine months ended
September 30, 2015 and 2014. Net income for the third quarter and first nine
months of each of the years is not necessarily indicative of net
income for that entire year. Reference is made to the Notes to Consolidated
Financial Statements in the 2014 Annual Report on Form 10-K which
should be read in conjunction with these Consolidated Condensed
Financial Statements. The Company presents basic and diluted net income
per share on the Consolidated Condensed Statements of Income. Basic
net income per share excludes dilution and is computed by dividing
net income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Stock appreciation rights
(“SARs”) of 5.8 million, 2.6 million,
4.5 million and 2.2 million shares were not included in
the diluted weighted average shares amounts for the three and nine
months ended September 30, 2015 and 2014 due to the exercise
price being greater than the average stock price. As a result of the continued deterioration of the
market fundamentals in the oil and gas industry, the Company
assessed the carrying value of goodwill related to its investment
in Diamond Offshore. An impairment charge of $20 million was
recorded in Other operating expenses in the third quarter of 2015
to write-off all goodwill attributable to Diamond Offshore. On August 1, 2014, CNA completed the sale of
Continental Assurance Company (“CAC”), its former life
insurance subsidiary and on September 30, 2014, the Company
sold HighMount Exploration &amp; Production LLC
(“HighMount”), its natural gas and oil exploration and
production subsidiary. The results of these sold businesses are
reflected as discontinued operations in the Consolidated Condensed
Statements of Income as further discussed in Note 12. In connection
with the sale of CAC, CNA entered into a 100% coinsurance agreement
on a separate small block of annuity business outside of CAC. As a
result of the coinsurance agreement, the $31 million (after tax and
noncontrolling interests) difference between market value and book
value of the funds withheld assets at the coinsurance
contract’s inception was recognized as a loss in Other
operating expenses in the third quarter of 2014. Updated accounting guidance not yet adopted
–
In May of 2014, the FASB issued ASU 2014-09,
“Revenue from Contracts with Customers (Topic 606).”
The core principle of the new accounting guidance is that a company
should recognize revenue to depict the transfer of promised goods
or services to customers in an amount that reflects the
consideration to which the company expects to be entitled in
exchange for those goods or services. The new accounting guidance
provides a five-step analysis of transactions to determine when and
how revenue is recognized and requires enhanced disclosures about
revenue. In August of 2015, the FASB formally amended the effective
date of this update to annual reporting periods beginning after
December 15, 2017, including interim periods, and it can be
adopted either retrospectively or with a cumulative effect
adjustment at the date of adoption. The Company is currently
evaluating the effect that adopting this new accounting guidance
will have on its consolidated financial statements.</t>
  </si>
  <si>
    <t>Investments</t>
  </si>
  <si>
    <t>Text Block [Abstract]</t>
  </si>
  <si>
    <t>2. Investments Net investment income is as follows:
Three Months Ended
Nine Months Ended
September 30,
September 30,
2015 2014 2015
2014
(In millions)
Fixed maturity securities $ 449 $ 453 $ 1,344 $ 1,356
Short term investments 4 1 7 3
Limited partnership investments (122 ) 26 88 229
Equity securities 3 2 9 7
Income (loss) from trading portfolio (a) (5 ) (24 ) (9 ) 46
Other 9 7 26 25
Total investment income 338 465 1,465 1,666
Investment expenses (17 ) (14 ) (46 ) (41)
Net investment income $ 321 $ 451 $ 1,419 $ 1,625
(a) Includes net unrealized gains
(losses) related to changes in fair value on trading securities
still held of $(59), $(19), $(71) and $46 for the three and nine
months ended September 30, 2015 and 2014. Investment gains (losses) are as follows:
Three Months Ended
Nine Months Ended
September 30,
September 30,
2015 2014 2015
2014
(In millions)
Fixed maturity securities $ (29 ) $ 39 $ (29 ) $
58
Equity securities (18 ) (3 ) (19 ) 2
Derivative instruments (1 )
9 1
Short term investments and other (2 ) 1 (3 ) 4
Investment gains (losses) (a) $ (50 ) $ 37 $ (42 ) $ 65
(a) Includes gross realized gains of $23,
$52, $93 and $130 and gross realized losses of $70, $16, $141 and
$70 on available-for-sale securities for the three and nine months
ended September 30, 2015 and 2014.
The components of net other-than-temporary
impairment (“OTTI”) losses recognized in earnings by
asset type are as follows:
Three Months Ended
Nine Months Ended
September 30,
September 30,
2015 2014 2015
2014
(In millions)
Fixed maturity securities available-for-sale:
Corporate and other bonds $ 36 $ 6 $ 52 $ 9
States, municipalities and political subdivisions 18
Asset-backed:
Residential mortgage-backed 1 2 7 4
Other asset-backed 1 1
Total asset-backed 1 2 8 5
Total fixed maturities available-for-sale 37 8 78 14
Equity securities available-for-sale:
Common stock 19 2 20 3
Short term investments 1
Net OTTI losses recognized in earnings $
56 $
10 $
99 $
17
The amortized cost and fair values of securities
are as follows:
Unrealized
Cost or Gross Gross
OTTI
Amortized Unrealized Unrealized
Estimated
Losses
September 30, 2015 Cost Gains Losses
Fair Value
(Gains)
(In millions)
Fixed maturity securities:
Corporate and other bonds $ 17,172 $1,237 $ 210 $ 18,199
States, municipalities and political subdivisions 11,978 1,336 17 13,297
$ (5)
Asset-backed:
Residential mortgage-backed 4,850 204 13 5,041
(46)
Commercial mortgage-backed 2,183 77 9 2,251
Other asset-backed 1,009 11 4 1,016
Total asset-backed 8,042 292 26 8,308
(46)
U.S. Treasury and obligations of government-sponsored
enterprises 24 5 29
Foreign government 333 12 1 344
Redeemable preferred stock 33 2 35
Fixed maturities available-for-sale 37,582 2,884 254 40,212
(51)
Fixed maturities trading 108 19 89
Total fixed maturities 37,690 2,884 273 40,301
(51)
Equity securities:
Common stock 62 3 65
Preferred stock 145 4 2 147
Equity securities available-for-sale 207 7 2 212
-
Equity securities trading 771 51 149 673
Total equity securities 978 58 151 885
-
Total $ 38,668 $2,942 $ 424 $ 41,186
$ (51)
Cost or Gross Gross Unrealized
Amortized Unrealized Unrealized Estimated
OTTI Losses
December 31, 2014 Cost Gains Losses Fair Value (Gains)
(In millions)
Fixed maturity securities:
Corporate and other bonds $ 17,226
$1,721
$ 61
$ 18,886
States, municipalities and political subdivisions 11,285
1,463
8 12,740
Asset-backed:
Residential mortgage-backed 5,028 218
13 5,233
$ (53)
Commercial mortgage-backed 2,056 93
5 2,144 (2)
Other asset-backed 1,234 11
10 1,235
Total asset-backed 8,318 322
28 8,612 (55)
U.S. Treasury and obligations of government-sponsored
enterprises 26 5 31
Foreign government 438 16 454
Redeemable preferred stock 39 3 42
Fixed maturities available-for-sale 37,332
3,530
97 40,765 (55)
Fixed maturities trading 137
17 120
Total fixed maturities 37,469
3,530
114 40,885 (55)
Equity securities:
Common stock 38 9 47
Preferred stock 172 5
2 175
Equity securities available-for-sale 210 14
2 222
-
Equity securities trading 523 96
113 506
Total equity securities 733 110
115 728
-
Total $ 38,202
$3,640
$ 229
$ 41,613
$ (55)
The net unrealized gains on investments included in
the tables above are recorded as a component of Accumulated other
comprehensive income (“AOCI”). When presented in AOCI,
these amounts are net of tax and noncontrolling interests and any
required Shadow Adjustments. As of September 30, 2015 and
December 31, 2014, the net unrealized gains on investments
included in AOCI were net of Shadow Adjustments of $938 million and
$1.2 billion. To the extent that unrealized gains on fixed income
securities supporting certain products within CNA’s
Life &amp; Group Non-Core business would result in a premium
deficiency if realized, a related decrease in Deferred acquisition
costs, and/or increase in Insurance reserves are recorded, net of
tax and noncontrolling interests, as a reduction of net unrealized
gains through Other comprehensive income (“Shadow
Adjustments”).
The available-for-sale securities in a gross
unrealized loss position are as follows:
Less
than 12
Months
12
Months or
Longer Total
Gross Gross
Gross
Estimated
Unrealized
Estimated
Unrealized
Estimated
Unrealized
September 30, 2015
Fair Value Losses
Fair Value Losses
Fair Value
Losses
(In millions)
Fixed maturity securities:
Corporate and other bonds
$ 3,758
$ 180
$ 188
$ 30
$ 3,946
$ 210
States, municipalities and political subdivisions 655 11 131 6 786 17
Asset-backed:
Residential mortgage-backed 308 3 211 10 519 13
Commercial mortgage-backed 479 6 81 3 560 9
Other asset-backed 354 4 9 363 4
Total asset-backed
1,141 13 301 13 1,442 26
U.S. Treasury and obligations of government-sponsored
enterprises 1 1
Foreign government 23 3 1 26 1
Redeemable preferred stock 3 3
Total fixed maturity securities
5,581 204 623 50 6,204 254
Preferred stock 3 14 2 17 2
Total
$ 5,584
$ 204
$ 637
$ 52
$ 6,221
$ 256
December 31, 2014
(In millions)
Fixed maturity securities:
Corporate and other bonds
$ 1,330
$ 46
$ 277
$ 15
$ 1,607
$ 61
States, municipalities and political subdivisions 335 5 127 3 462 8
Asset-backed:
Residential mortgage-backed 293 5 189 8 482 13
Commercial mortgage-backed 264 2 99 3 363 5
Other asset-backed 607 10 7 614 10
Total asset-backed 1,164 17 295 11 1,459 28
U.S. Treasury and obligations of government-sponsored
enterprises 3 4 7
Foreign government 3 3 6
Redeemable preferred stock 3 3
Total fixed maturity securities 2,838 68 706 29 3,544 97
Preferred stock 17 2 1 18 2
Total
$ 2,855
$ 70
$ 707
$ 29
$ 3,562
$ 99
Based on current facts and circumstances, the
Company believes the unrealized losses presented in the table above
are not indicative of the ultimate collectibility of the current
amortized cost of the securities, but rather are primarily
attributable to changes in interest rates and credit spreads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s of September 30,
2015.
The following table presents the activity related
to the pretax credit loss component reflected in Retained earnings
on fixed maturity securities still held as of September 30,
2015 and 2014 for which a portion of an OTTI loss was recognized in
Other comprehensive income.
Three Months Ended
Nine Months Ended
September 30,
September 30,
2015 2014 2015
2014
(In millions)
Beginning balance of credit losses on fixed maturity securities $ 59 $ 66 $ 62 $ 74
Reductions for securities sold during the period (2 ) (2 ) (5 ) (7)
Reductions for securities the Company intends to sell or more
likely than not will be required to sell (3)
Ending balance of credit losses on fixed maturity securities $ 57 $ 64 $ 57 $ 64
Contractual Maturity The following table presents available-for-sale
fixed maturity securities by contractual maturity. Actual
maturities may differ from contractual maturities because certain
securities may be called or prepaid with or without call or
prepayment penalties. Securities not due at a single date are
allocated based on weighted average life.
September 30, 2015
December 31, 2014
Cost or
Estimated Cost or
Estimated
Amortized Fair Amortized
Fair
Cost Value Cost
Value
(In millions)
Due in one year or less $
1,406 $
1,425 $ 2,479 $
2,511
Due after one year through five years
7,789
8,200 9,070
9,621
Due after five years through ten years
14,149
14,577 12,055
12,584
Due after ten years
14,238
16,010 13,728
16,049
Total $
37,582 $
40,212 $
37,332 $
40,765
Derivative Financial Instruments A summary of the aggregate contractual or notional
amounts and gross estimated fair values related to derivative
financial instruments follows. The contractual or notional amounts
for derivatives are used to calculate the exchange of contractual
payments under the agreements and may not be representative of the
potential for gain or loss on these instruments. Gross estimated
fair values of derivative positions are currently presented in
Equity securities, Receivables and Payable to brokers on the
Consolidated Condensed Balance Sheets.
September 30, 2015 December 31,
2014
Contractual/ Contractual/
Notional
Estimated Fair Value Notional
Estimated Fair Value
Amount Asset
(Liability) Amount Asset (Liability)
(In millions)
With hedge designation:
Foreign exchange:
Currency forwards – short $ 70
$ (5)
Without hedge designation:
Equity markets:
Options – purchased
$ 1,619 $ 50 544 $ 24
–
written
1,256
$ (29) 292 (21)
Equity swaps and warrants – long
10 1 10 2
Futures – long
70 1
Futures – short
95 (1) 130 2
Foreign exchange:
Currency forwards – long
358 (52) 109 (3)
– short
435 53 88 2
Currency options – long
100 1 151 7
– short
50 (1)
Embedded derivative on funds withheld liability
182 5 184 (3)
Investment Commitments As of September 30, 2015, the Company had
committed approximately $414 million to future capital calls from
various third party limited partnership investments in exchange for
an ownership interest in the related partnerships. The Company invests in various privately placed
debt securities, including bank loans, as part of its overall
investment strategy and has committed to additional future
purchases, sales and funding. As of September 30, 2015, the
Company had commitments to purchase or fund additional amounts of
$81 million and sell $43 million under the terms of such
securities.</t>
  </si>
  <si>
    <t>Fair Value</t>
  </si>
  <si>
    <t>Fair Value Disclosures [Abstract]</t>
  </si>
  <si>
    <t>3. 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 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include: (i) the review of pricing
service or broker pricing methodologie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iv) detailed analysis, where the Company
performs an independent analysis of the inputs and assumptions used
to price individual securities and (v) pricing validation,
where prices received are compared to prices independently
estimated by the Company. The fair values of CNA’s life settlement
contracts are included in Other assets on the Consolidated
Condensed Balance Sheets. Equity options purchased are included in
Equity securities, and all other derivative assets are included in
Receivables. Derivative liabilities are included in Payable to
brokers. Assets and liabilities measured at fair value on a
recurring basis are presented in the following tables:
September 30, 2015
Level 1
Level 2
Level 3
Total
(In millions)
Fixed maturity securities:
Corporate and other bonds $ 28 $ 18,018 $ 153 $
18,199
States, municipalities and political subdivisions 13,236 61
13,297
Asset-backed:
Residential mortgage-backed 4,837 204
5,041
Commercial mortgage-backed 2,180 71
2,251
Other asset-backed 545 471
1,016
Total asset-backed 7,562 746
8,308
U.S. Treasury and obligations of government-sponsored
enterprises 28 1
29
Foreign government 28 316
344
Redeemable preferred stock 24 11
35
Fixed maturities available-for-sale 108 39,144 960
40,212
Fixed maturities trading 3 86
89
Total fixed maturities $ 108 $ 39,147 $ 1,046 $
40,301
Equity securities available-for-sale $ 154 $ 43 $ 15 $
212
Equity securities trading 673
673
Total equity securities $ 827 $ 43 $ 15 $
885
Short term investments $ 4,225 $ 773 $
4,998
Other invested assets 102 45
147
Receivables 56
56
Life settlement contracts $ 74
74
Payable to brokers (430 ) (54 )
(484)
December 31, 2014 Level 1 Level 2 Level 3
Total
(In millions)
Fixed maturity securities:
Corporate and other bonds $ 32 $ 18,692 $ 162 $
18,886
States, municipalities and political subdivisions 12,646 94
12,740
Asset-backed:
Residential mortgage-backed 5,044 189
5,233
Commercial mortgage-backed 2,061 83
2,144
Other asset-backed 580 655
1,235
Total asset-backed 7,685 927
8,612
U.S. Treasury and obligations of government-sponsored
enterprises 28 3 31
Foreign government 41 413 454
Redeemable preferred stock 30 12 42
Fixed maturities available-for-sale 131 39,451 1,183
40,765
Fixed maturities trading 30 90 120
Total fixed maturities $ 131 $ 39,481 $
1,273 $
40,885
Equity securities available-for-sale $ 145 $ 61 $ 16 $ 222
Equity securities trading 505 1 506
Total equity securities $ 650 $ 61 $ 17 $ 728
Short term investments $
4,989 $ 963 $
5,952
Other invested assets 102 41 143
Receivables 2 7 9
Life settlement contracts $ 82 82
Payable to brokers (546 ) (6 ) (552)
The following tables present reconciliations for
all assets and liabilities measured at fair value on a recurring
basis using significant unobservable inputs (Level 3) for the three
and nine months ended September 30, 2015 and 2014:
Unrealized
Gains
(Losses)
Recognized in
Net Realized
Gains Net
Income
(Losses) and Net Change on
Level
in Unrealized
Gains 3 Assets
and
(Losses)
Transfers
Transfers
Liabilities
Balance,
Included in
Included in into out of Balance, Held
at
2015 July 1
Net Income
OCI
Purchases Sales
Settlements Level 3 Level 3
September 30 September
30
(In millions)
Fixed maturity securities:
Corporate and other bonds $ 141 $ 27 $ (1) $
(11) $ (3) $
153
States, municipalities and political subdivisions 85 (24)
61
Asset-backed:
Residential mortgage-backed 207 $ 2 $
(2) 4
(7)
204
Commercial mortgage-backed 87 5
(4) 8
(15) (10)
71
Other asset-backed 490
(6) 43 (20)
(32) (4)
471
Total asset-backed 784 7
(12) 55 (20)
(54) $ - (14)
746 $
-
Fixed maturities available-for-sale 1,010 7
(12) 82 (21)
(65) (41)
960
Fixed maturities trading 89 (2) (1)
86 $
(2)
Total fixed maturities $
1,099 $ 5 $
(12) $ 82 $
(22) $
(65) $
- $ (41) $
1,046 $
(2)
Equity securities available-for-sale $ 16 $
(1) $
15
Equity securities trading 1 $ 1 $ (2)
- $
1
Total equity securities $ 17 $ 1 $
(1) $
- $ (2) $
- $
- $
- $
15 $
1
Life settlement contracts $ 75 $ 5 $
(6) $
74 $
2
Unrealized
Gains
(Losses)
Recognized in
Net Realized
Gains Net
Income
(Losses) and Net Change on
Level
in Unrealized
Gains 3 Assets
and
(Losses) Transfers Transfers
Liabilities
Balance,
Included in
Included in into out of Balance, Held
at
2014 July 1
Net Income OCI Purchases Sales Settlements Level 3 Level 3
September 30 September
30
(In millions)
Fixed maturity securities:
Corporate and other bonds $ 194 $ (1) $ 4 $ (3) $ (21) $
173
States, municipalities and political subdivisions 79
1
80
Asset-backed:
Residential mortgage-backed 185 $ 1 (17) $ 11 (20)
160
Commercial mortgage-backed 59 2 (2) 28 (21) 31
97
Other asset-backed 626 1 (4) 80 (25) (36)
642
Total asset-backed 870 4 (6) 108 $ - (63) 42 (56)
899 $
-
Fixed maturities available-for-sale 1,143 4 (6) 112 (66) 42 (77)
1,152
Fixed maturities trading 91
91
Total fixed maturities $
1,234 $ 4 $ (6) $ 112 $ - $ (66) $ 42 $ (77) $
1,243 $
-
Equity securities available-for-sale $ 2 $ (1) $ 16 $
17
Equity securities trading 4 (1)
3
Total equity securities $ 6 $
- $ (1) $ 15 $
- $
- $
- $
- $
20 $
-
Life settlement contracts $ 86 $ 1 $ (1) $
86 $
1
Derivative financial instruments, net
-
-
(1)
Unrealized
Gains
(Losses)
Recognized in
Net Realized
Gains Net
Income
(Losses) and Net
Change on
Level
in Unrealized
Gains 3 Assets
and
(Losses)
Transfers
Transfers
Liabilities
Balance,
Included in
Included in into out of Balance, Held
at
2015
January 1
Net Income
OCI
Purchases Sales
Settlements Level 3 Level 3
September 30 September
30
(In millions)
Fixed maturity securities:
Corporate and other bonds $
162 $ (1) $
(1) $ 39 $ (13) $ (32) $
37 $ (38) $
153
States, municipalities and political subdivisions
94 1 (10) (24)
61
Asset-backed:
Residential mortgage-backed
189 4
(4) 76 (28) (33)
204
Commercial mortgage- backed
83 7
(4) 23 (17)
17 (38)
71
Other asset-backed
655 3
4 125 (254) (52) (10)
471 $
(1)
Total asset-backed
927 14
(4) 224 (254) (97)
17 (81)
746
(1)
Fixed maturities available-for-sale
1,183 14
(5) 263 (267) (139)
54 (143)
960
(1)
Fixed maturities trading
90 (2) (2)
86
(2)
Total fixed maturities $
1,273 $ 12 $
(5) $ 263 $
(269) $ (139) $
54 $ (143) $
1,046 $
(3)
Equity securities available-for-sale $
16 $
(1) $
15
Equity securities trading
1 $ 1 $ (2)
- $
1
Total equity securities $
17 $ 1 $
(1) $
- $ (2) $
- $
- $
- $
15 $
1
Life settlement contracts $
82 $ 22 $ (30) $
74 $
1
Net Realized Gains
Transfers
Transfers
Unrealized (Losses) Recognized in on Level 3 Assets and
2014 Balance, Included
in
Included in Purchases
Sales Settlements
into out
of Balance, Held
at
(In millions)
Fixed maturity securities:
Corporate and other bonds $ 204 $ 2 $ 30 $ (10) $ (13) $ 8 $ (48) $
173
States, municipalities and political subdivisions 71 1 $ 3 1 (10) 14
80
Asset-backed:
Residential mortgage-backed 331 (22) 62 47 (174) (57) 32 (59)
160
Commercial mortgage-backed 151 4 (2) 28 (60) (23) 43 (44)
97
Other asset-backed 446 2 457 (111) (115) (37)
642 $
(1)
Total asset-backed 928 (16) 60 532 (345) (195) 75 (140)
899
(1)
Fixed maturities available-for-sale 1,203 (13) 63 563 (365) (208) 97 (188)
1,152
(1)
Fixed maturities trading 80 11
91
11
Total fixed maturities $ 1,283 $ (2) $ 63 $ 563 $
(365 ) $ (208) $ 97 $ (188) $
1,243 $
10
Equity securities available-for-sale $ 11 $ 3 $ (5) $ 16 $ (8) $
17
Equity securities trading 8 1 (6)
3
Total equity securities $ 19 $ 3 $ (5) $ 17 $ (14) $
- $
- $
- $
20 $
-
Life settlement contracts $ 88 $ 23 $ (25) $
86 $
3
Separate account business 1 $ (1)
-
Derivative financial instruments, net (3) 1 $ (2) $ 2 2
-
1 Net realized and unrealized gains and losses are
reported in Net income as follows:
Major Category of Assets and Liabilities Consolidated Condensed Statements of Income
Line Items
Fixed maturity securities available-for-sale Investment gains (losses)
Fixed maturity securities, trading Net investment income
Equity securities available-for-sale Investment gains (losses)
Equity securities, trading Net investment income
Other invested assets Investment gains (losses) and Net investment
income
Derivative financial instruments held in a trading
portfolio Net investment income
Derivative financial instruments, other Investment gains (losses) and Other revenues
Life settlement contracts Other revenues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During the three and nine months
ended September 30, 2015 there were $10 million of transfers
from Level 2 to Level 1 and no transfers from Level 1 to Level 2.
During the three months ended September 30, 2014 there were no
transfers between Level 1 and Level 2. During the nine months ended
September 30, 2014 there were $24 million of transfers from
Level 2 to Level 1 and $1 million of transfers from Level 1 to
Level 2. The Company’s policy is to recognize transfers
between levels at the beginning of quarterly reporting periods.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exchange traded bonds,
highly liquid U.S. and foreign government bonds and redeemable
preferred stock,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general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
Equity Securities Level 1 equity securities include publicly traded
securities valued using quoted market prices. Level 2 securities
are primarily non-redeemable preferred stocks and common stocks
valued using pricing for similar securities, recently executed
transactions and other pricing models utilizing market observable
inputs. Level 3 securities are priced using internal models with
inputs that are not market observable.
Derivative Financial Instruments Exchange traded derivatives are valued using quoted
market prices and are classified within Level 1 of the fair value
hierarchy. Level 2 derivatives primarily include currency forwards
valued using observable market forward rates. Over-the-counter
derivatives, principally interest rate swaps, total return swaps,
commodity swaps, equity warrants and options, are valued using
inputs including broker/dealer quotes and are classified within
Level 2 or Level 3 of the valuation hierarchy, depending on the
amount of transparency as to whether these quotes are based on
information that is observable in the marketplace.
Short Term Investments 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in the Consolidated Condensed
Balance Sheets because certain short term investments, such as time
deposits, are not measured at fair value.
Other Invested Assets Level 1 securities include exchange traded open-end
funds valued using quoted market prices. Level 2 securities include
overseas deposits which can be redeemed at net asset value in 90
days or less.
Life Settlement Contracts The fair values of life settlement contracts are
determined as the present value of the anticipated death benefits
less anticipated premium payments based on contract terms that are
distinct for each insured, as well as CNA’s own assumptions
for mortality, premium expense, and the rate of return that a buyer
would require on the contracts, as no comparable market pricing
data is available.
Significant Unobservable Inputs The following tables present quantitative
information about the significant unobservable inputs utilized by
the Company in the fair value measurements of Level 3 assets.
Valuations for assets and liabilities not presented in the table
below are primarily based on broker/dealer quotes for which there
is a lack of transparency as to inputs used to develop the
valuations. The quantitative detail of unobservable inputs from
these broker quotes is neither provided nor reasonably available to
the Company.
September 30, 2015 Estimated
Valuation Techniques
Unobservable Inputs
Range (Weighted Average)
(In millions)
Fixed maturity securities $ 121 Discounted cash flow Credit spread 2% –
31% (3%)
Life settlement contracts 74 Discounted cash flow
Discount rate risk premium 9%
Mortality assumption
55% – 1,676% (164%)
December 31, 2014
Fixed maturity securities $ 101 Discounted cash flow Credit spread
2% – 13% (3%)
Equity securities 16 Market approach Private offering price $12 –
$4,391 per share
($600 per
share)
Life settlement contracts 82 Discounted cash flow Discount rate risk premium 9%
Mortality assumption
55% – 1,676% (163%) For fixed maturity securities, an increase to the
credit spread assumptions would result in a lower fair value
measurement. For equity securities, an increase in the private
offering price would result in a higher fair value measurement. For
life settlement contracts, an increase in the discount rate risk
premium or decrease in the mortality assumption would result in a
lower fair value measurement.
Financial Assets and Liabilities Not Measured at Fair
Value The carrying amount, estimated fair value and the
level of the fair value hierarchy of the Company’s financial
assets and liabilities which are not measured at fair value on the
Consolidated Condensed Balance Sheets are presented in the
following tables. The carrying amounts and estimated fair values of
short term debt and long term debt exclude capital lease
obligations. The carrying amounts reported on the Consolidated
Condensed Balance Sheets for cash and short term investments not
carried at fair value and certain other assets and liabilities
approximate fair value due to the short term nature of these
items.
Carrying Amount Estimated Fair
Value
September 30, 2015
Level 1
Level 2
Level 3
Total
(In millions)
Assets:
Other invested assets, primarily mortgage loans $ 640 $ 660 $
660
Liabilities:
Short term debt 1,277 $ 1,267 35
1,302
Long term debt 9,479 8,811 555
9,366
December 31, 2014
Assets:
Other invested assets, primarily mortgage loans $ 588 $ 608 $
608
Liabilities:
Short term debt 334 $ 255 84
339
Long term debt 10,320 10,299 420
10,719 The following methods and assumptions were used in
estimating the fair value of these financial assets and
liabilities. The fair values of mortgage loans, included in
Other invested assets, were based on the present value of the
expected future cash flows discounted at the current interest rate
for similar financial instruments, adjusted for specific loan
risk. Fair value of debt was based on observable market
prices when available. When observable market prices were not
available, the fair value of debt was based on observable market
prices of comparable instruments adjusted for differences between
the observed instruments and the instruments being valued or is
estimated using discounted cash flow analyses, based on current
incremental borrowing rates for similar types of borrowing
arrangements.</t>
  </si>
  <si>
    <t>Property, Plant and Equipment</t>
  </si>
  <si>
    <t>Property, Plant and Equipment [Abstract]</t>
  </si>
  <si>
    <t>4. Property, Plant and Equipment
Diamond Offshore
Asset Impairment During the first quarter of 2015, in response to
pending regulatory requirements in the U.S. Gulf of Mexico, as well
as the continued deterioration of the market fundamentals in the
oil and gas industry, including the dramatic decline in oil prices,
significant cutbacks in customer capital spending plans and
contract cancellations by customers, Diamond Offshore evaluated all
drilling rigs with indications that their carrying amounts may not
be recoverable. Diamond Offshore utilizes an undiscounted
probability-weighted cash flow analysis in testing an asset for
potential impairment. A matrix of assumptions is developed for each
rig under evaluation using multiple utilization/dayrate scenarios,
to each of which Diamond Offshore assigns a probability of
occurrence. Diamond Offshore arrives at a projected probability
weighted cash flow for each rig based on the respective matrix and
compares such amount to the carrying value of the asset to assess
recoverability.
The underlying assumptions and assigned
probabilities of occurrence for utilization and dayrate scenarios
a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and inspection costs, are estimated using historical data adjusted
for known developments and future events that are anticipated by
management at the time of the assessment. Based on this evaluation, Diamond Offshore
determined that seven mid-water semisubmersibles and one drillship
were impaired and an impairment loss was recognized aggregating
$359 million ($158 million after tax and noncontrolling interests)
during the first quarter of 2015. The fair value of five of the
impaired rigs was determined utilizing a market approach, which
utilized the most recent contracted sales price for another of
Diamond Offshore’s previously impaired mid-water
semisubmersible rigs. The fair value of Diamond Offshore’s
three remaining rigs (which were under contract with a customer at
that time) was determined using an income approach, which utilized
significant unobservable inputs, including assumptions related to
estimated dayrate revenue, rig utilization and anticipated costs
for the remainder of the current contract, as well as estimated
proceeds that may be received on disposition of each rig,
representative of a Level 3 fair value measurement. During the third quarter of 2015, Diamond Offshore
evaluated 13 drilling rigs with indications that their carrying
amounts may not be recoverable and determined that further
impairment of its fleet had not occurred. In October 2015, offers
were received for three drilling rigs, consisting of one
semisubmersible rig and one drillship, both of which were
previously impaired, and one cold stacked jack-up rig. Diamond
Offshore recorded an aggregate impairment loss of $2 million ($1
million after tax and noncontrolling interests) during the third
quarter of 2015 to write down the carrying value of each of these
rigs to their expected selling price. Impairment losses for the
nine months ended September 30, 2015 were $361 million ($159
million after tax and noncontrolling interests). Of the rigs impaired during 2015, four
semisubmersible rigs have been sold for scrap and another three
rigs are currently cold stacked. The two remaining rigs in the
impairment group are under contract with customers and are expected
to be sold for scrap at the end of their respective contracts. The
aggregate fair value of the rigs in the impairment group was $9
million as of September 30, 2015. During the three and nine months ended
September 30, 2014, Diamond Offshore recognized an impairment
loss aggregating $109 million ($55 million after tax and
noncontrolling interests) related to semisubmersible rigs for which
a plan had been initiated to retire and scrap. All of these rigs
were subsequently sold for scrap. Diamond Offshore’s assumptions are
necessarily subjective and are an inherent part of the asset
impairment evaluation. The use of different assumptions could
produce results that differ from those reported. The actual amount
realized upon disposition of the drilling rigs may vary if, or
when, such rigs are sold.
Loews Hotels In 2015, Loews Hotels has paid a total of
approximately $330 million to acquire two hotels, funded with
capital contributions from the Company.</t>
  </si>
  <si>
    <t>Claim and Claim Adjustment Expense Reserves</t>
  </si>
  <si>
    <t>Insurance [Abstract]</t>
  </si>
  <si>
    <t>5. Claim and Claim Adjustment Expense
Reserves CNA’s property and casualty insurance claim
and claim adjustment expense reserves represent the estimated
amounts necessary to resolve all outstanding claims, including
claims that are incurred but not reported (“IBNR”) as
of the reporting date. CNA’s reserve projections are based
primarily on detailed analysis of the facts in each case,
CNA’s experience with similar cases and various historical
development patterns. Consideration is given to such historical
patterns as field reserving trends and claims settlement practices,
loss payments, pending levels of unpaid claims and product mix, as
well as court decisions,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ll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CNA’s ultimate cost for
insurance losses will not exceed current estimates. Catastrophes are an inherent risk of the property
and casualty insurance business and can contribute to material
period-to-period fluctuations in CNA’s results of operations
and/or equity. CNA reported catastrophe losses, net of reinsurance,
of $14 million and $17 million for the three months ended
September 30, 2015 and 2014 and $103 million and $147 million
for the nine months ended September 30, 2015 and 2014.
Catastrophe losses in 2015 related primarily to U.S.
weather-related events.
Net Prior Year Development The following tables and discussion present net
prior year development recorded for Specialty, Commercial,
International and Other.
Three Months Ended September 30,
2015
Specialty
Commercial
International
Other
Total
(In millions)
Pretax (favorable) unfavorable net prior year claim and
allocated claim adjustment expense reserve development $ (130 ) $
(11) $
(34) $
(175)
Pretax (favorable) unfavorable premium development (2 )
(5)
2
(5)
Total pretax (favorable) unfavorable net prior year
development $ (132 ) $
(16) $
(32) $
- $
(180)
Three Months Ended September 30, 2014
Pretax (favorable) unfavorable net prior year claim and allocated
claim adjustment expense reserve development $ (79 ) $
71 $ (17) $ (1) $
(26)
Pretax (favorable) unfavorable premium development (4 )
7
3
Total pretax (favorable) unfavorable net prior year development $ (83 ) $
71 $ (10) $ (1) $
(23)
Nine Months Ended September 30, 2015
Pretax (favorable) unfavorable net prior year claim and
allocated claim adjustment expense reserve development $ (141 ) $
(46) $
(187)
Pretax (favorable) unfavorable premium development (10 ) $
(17)
16
(11)
Total pretax (favorable) unfavorable net prior year
development $ (151 ) $
(17) $
(30) $ - $
(198)
Nine Months Ended September 30, 2014
Pretax (favorable) unfavorable net prior year claim and allocated
claim adjustment expense reserve development $ (123 ) $
179 $ (32) $ (1 ) $
23
Pretax (favorable) unfavorable premium development (12 )
(24)
6
(30)
Total pretax (favorable) unfavorable net prior year development $ (135 ) $
155 $ (26) $ (1 ) $
(7)
Specialty The following table and discussion provide further
detail of the net prior year claim and allocated claim adjustment
expense reserve development (“development”) recorded
for the Specialty segment:
Three Months Ended
Nine Months Ended
2015
2014
2015
2014
(In millions)
Medical professional liability $ (19 ) $ 16 $ (11 ) $ 17
Other professional liability and management liability (37 ) (9 ) (41 ) (59)
Surety (70 ) (79 ) (69 ) (78)
Warranty 1
Other (4 ) (7 ) (21 ) (3)
Total pretax (favorable) unfavorable net prior year claim and
allocated claim adjustment expense reserve development $ (130 ) $ (79 ) $ (141 ) $ (123)
Three Months
2015 Favorable development in medical professional
liability was related to lower than expected severity in accident
years 2008 through 2013. Favorable development in other professional
liability and management liability related to better than expected
large loss emergence in financial institutions in accident years
2012 and prior. Additional favorable development related to lower
than expected severity in accident years 2009 through 2013 for
directors and officers liability. Favorable development for surety coverages was
primarily due to lower than expected frequency of large losses in
accident years 2013 and prior.
2014 Unfavorable development for medical professional
liability was primarily related to increased frequency of large
medical products liability class action lawsuits in accident years
2012 and prior. Favorable development for surety coverages was
primarily due to lower than expected frequency of large losses in
accident years 2012 and prior.
Nine Months
2015 Overall, favorable development for medical
professional liability was related to lower than expected severity
in accident years 2008 through 2013. Unfavorable development was
recorded related to increased claim frequency in the aging services
business for accident years 2013 and 2014. Overall, favorable development in other
professional liability and management liability related to better
than expected large loss emergence in financial institutions in
accident years 2012 and prior. Additional favorable development
related to lower than expected severity in accident years 2009
through 2013 for directors and officers liability and lower than
expected severity in accident years 2010 and prior for professional
services. Unfavorable development was related to increased claim
frequency on public company management liability in accident years
2012 through 2014. Favorable development for surety coverages was
primarily due to lower than expected frequency of large losses in
accident years 2013 and prior. Favorable development for other coverages was due
to better than expected claim frequency in property coverages
provided to Specialty customers in accident year 2014.
2014 Unfavorable development for medical professional
liability was primarily related to increased frequency of large
medical products liability class action lawsuits in accident years
2012 and prior. Favorable development for other professional
liability and management liability was primarily related to
favorable outcomes on individual large claims in accident years
2009 and prior, which contributed to a lower estimate of ultimate
severity. Additionally, there was better than expected severity in
accident years 2008 through 2011. Favorable development for surety coverages was
primarily due to lower than expected frequency of large losses in
accident years 2012 and prior.
Commercial The following table and discussion provide further
detail of the development recorded for the Commercial segment. A
significant amount of the unfavorable development for the nine
months ended September 30, 2014 relates to business classes
which CNA has exited, but also includes Small Business where CNA
has taken underwriting actions in an effort to improve
profitability.
Three Months Ended
Nine Months Ended
2015
2014
2015
2014
(In millions)
Commercial auto $ 13 $ 7 $ 52
General liability $ 3 44 8 76
Workers’ compensation (1 ) 25 22 75
Property and other (13 ) (11 ) (37 ) (24)
Total pretax (favorable) unfavorable net prior year claim and
allocated claim adjustment expense reserve development $ (11 ) $ 71
$ - $ 179
Three Months
2015 Favorable development for property and other was
primarily due to better than expected loss emergence on catastrophe
events in accident year 2014.
2014 Overall, unfavorable development for general
liability coverages was primarily related to higher than expected
severity in accident years 2010, 2011 and 2013. Favorable
development was recorded primarily related to lower than expected
frequency of large losses in accident years 2005 through 2008. Overall, unfavorable development for workers’
compensation was primarily related to increased medical severity in
accident years 2010 and prior and higher than expected severity
related to Defense Base Act (“DBA”) contractors in
accident years 2010 through 2013. Favorable development of $26
million was recorded in accident years 1996 and prior related to
the commutation of a workers’ compensation reinsurance
pool. Favorable development for property and other
first-party coverages was recorded in accident years 2010 and
prior, primarily related to lower than expected frequency and
favorable individual claim settlements.
Nine Months
2015 Unfavorable development for workers’
compensation was primarily due to higher than expected severity
related to Defense Base Act contractors in accident years 2008
through 2013. Favorable development for property and other was
primarily due to better than expected loss emergence from 2012 and
2014 catastrophe events and better than expected frequency of large
claims in accident year 2014.
The nine months also included unfavorable loss
development related to an extra contractual obligation loss and
losses associated with premium development.
2014 Unfavorable development for commercial auto was
primarily related to increased claim frequency of large losses in
accident years 2010 through 2013. Overall, unfavorable development for general
liability was primarily related to higher than expected severity in
accident years 2009 through 2011. In addition, there was higher
than expected severity in accident year 2013 related to Small
Business. Favorable development was recorded primarily related to
lower than expected frequency of large losses in accident years
2005 through 2008. Overall, unfavorable development for workers’
compensation was primarily due to increased medical severity in
accident years 2010 and prior, higher than expected severity
related to DBA contractors in accident years 2010 through 2013 and
the recognition of losses related to favorable premium development
in accident year 2013. Favorable development of $26 million was
recorded in accident years 1996 and prior related to the
commutation of a workers’ compensation reinsurance pool. Overall, favorable development for property and
other coverages in accident years 2011 and prior primarily related
to lower than expected frequency and favorable individual claim
settlements. Additionally, there was favorable development due to
better than expected loss emergence in catastrophe losses in
accident year 2013. Unfavorable development was recorded in
accident year 2012 primarily related to higher than expected loss
emergence in catastrophe losses.
International The following table and discussion provide further
detail of the development recorded for the International
segment:
Three Months Ended
Nine Months Ended
2015
2014
2015
2014
(In millions)
Medical professional liability $ (8 ) $ (3 ) $ (8 ) $ (2)
Other professional liability (11 ) 1 (16 ) (14)
Liability (5 ) (3 ) (12 ) (9)
Property &amp; marine (5 ) (11 ) (19 ) (10)
Other (5 ) (1 ) 9 (7)
Commutations 10
Total pretax (favorable) unfavorable net prior year claim and
allocated claim adjustment expense reserve development $ (34 ) $ (17 ) $ (46 ) $ (32)
Three Months
2015 Favorable development in medical professional
liability was due to better than expected loss emergence on
accident years 2011 to 2013. Favorable development in other professional
liability was due to better than expected large loss emergence in
accident years 2011 and prior. Favorable development in liability was due to
better than expected large loss emergence in accident years 2012
and prior. Favorable development in property and marine was
due to better than expected individual large loss emergence and
favorable settlements on large claims in accident years 2013 and
2014.
2014 Favorable development for property and marine
coverages was primarily related to better than expected severity in
accident year 2013.
Nine Months
2015 Favorable development in medical professional
liability was due to better than expected loss emergence on
accident years 2011 to 2013. Favorable development in other professional
liability was due to better than expected large loss emergence in
accident years 2011 and prior. Favorable development in liability was due to
better than expected large loss emergence in accident years 2012
and prior. Favorable development in property and marine was
due to better than expected individual large loss emergence and
favorable settlements on large claims in accident years 2013 and
2014. Unfavorable development in other is due to higher
than expected large losses in financial institutions and political
risk, primarily in accident year 2014.
2014 Favorable development for other professional
liability was primarily related to lower than expected severity in
accident years 2011 and prior. Favorable development for property and marine
coverages was primarily related to better than expected severity in
accident year 2013. Reinsurance commutations in the first quarter of
2014 reduced ceded losses from prior years. Overall the
commutations increased net operating income because of the release
of the related allowance for doubtful accounts on reinsurance
receivables.
Asbestos and Environmental Pollution Reserves In 2010, Continental Casualty Company
(“CCC”) together with several of CNA’s insurance
subsidiaries completed a transaction with National Indemnity
Company (“NICO”), a subsidiary of Berkshire Hathaway
Inc., under which substantially all of CNA’s legacy asbestos
and environmental pollution (“A&amp;EP”) liabilities
were ceded to NICO (loss portfolio transfer or “LPT”).
At the transaction effective date, CNA ceded approximately $1.6
billion of net A&amp;EP claim and allocated claim adjustment
expense reserves to NICO under a retroactive reinsurance agreement
with an aggregate limit of $4.0 billion. The $1.6 billion of claim
and allocated claim adjustment expense reserves ceded to NICO was
net of $1.2 billion of ceded claim and allocated claim adjustment
expense reserves under existing third party reinsurance contracts.
The NICO aggregate reinsurance limit also covers credit risk on the
existing third party reinsurance related to these liabilities. CNA
paid NICO a reinsurance premium of $2.0 billion and transferred to
NICO billed third party reinsurance receivables related to A&amp;EP
claims with a net book value of $215 million, resulting in total
consideration of $2.2 billion. Through December 31, 2013, CNA recorded $0.9
billion of additional amounts ceded under the LPT. As a result, the
cumulative amounts ceded under the loss portfolio transfer exceeded
the $2.2 billion consideration paid, resulting in a deferred
retroactive reinsurance gain. This deferred gain is recognized in
earnings in proportion to actual recoveries under the loss
portfolio transfer. Over the life of the contract, there is no
economic impact as long as any additional losses are within the
limit under the contract. In a period in which the estimate of
ceded losses is changed, the required change to the deferred gain
is cumulatively recognized in earnings as if the revised estimate
was available at the inception of the LPT.
The following table displays the impact of the loss
portfolio transfer on the Consolidated Condensed Statements of
Income.
Three Months Ended
Nine Months Ended
2015
2014
2015
2014
(In millions)
Net A&amp;EP adverse development before consideration of LPT $ 150
Provision for uncollectible third party reinsurance on A&amp;EP
Additional amounts ceded under LPT 150
Retroactive reinsurance benefit recognized $ (4 ) $ (4 ) (75 ) $ (9)
Pretax impact of deferred retroactive reinsurance benefit $ (4 ) $ (4 ) $ 75 $ (9)
The fourth quarter of 2014 A&amp;EP reserve review
was not completed in 2014 because additional information and
analysis on inuring third party reinsurance recoveries were needed
to finalize the review. The review was finalized in the second
quarter of 2015. Unfavorable development was due to a decrease in
anticipated future reinsurance recoveries related to asbestos
claims and higher than expected severity on pollution claims. The
effect of the deferred retroactive reinsurance benefit is recorded
in Insurance claims and policyholders’ benefits in the
Consolidated Condensed Statements of Income. As of September 30, 2015 and December 31,
2014, the cumulative amounts ceded under the LPT were $2.6 billion
and $2.5 billion. The unrecognized deferred retroactive reinsurance
benefit was $251 million and $176 million as of September 30,
2015 and December 31, 2014. NICO established a collateral trust account as
security for its obligations to CNA. The fair value of the
collateral trust account was $2.8 billion and $3.4 billion at
September 30, 2015 and December 31, 2014. In addition,
Berkshire Hathaway Inc. guaranteed the payment obligations of NICO
up to the full aggregate reinsurance limit as well as certain of
NICO’s performance obligations under the trust agreement.
NICO is responsible for claims handling and billing and collection
from third party reinsurers related to CNA’s A&amp;EP
claims.</t>
  </si>
  <si>
    <t>Debt</t>
  </si>
  <si>
    <t>Debt Disclosure [Abstract]</t>
  </si>
  <si>
    <t>6. Debt
CNA Financial During the third quarter of 2015, CNA entered into
a new credit agreement with a syndicate of banks and simultaneously
terminated the previous credit agreement. The new credit agreement
established a five-year $250 million senior unsecured revolving
credit facility which may be used for general corporate purposes.
At CNA’s election, the commitments under the new credit
agreement may be increased from time to time up to an additional
aggregate amount of $100 million and the new credit agreement
includes two optional one-year extensions prior to the first and
second anniversary of the closing date, subject to applicable
consents.
Diamond Offshore Diamond Offshore has a $1.5 billion senior
unsecured revolving credit facility. In October 2015, Diamond
Offshore entered into an extension agreement of the revolving
credit facility, which, among other things, provides for a one-year
extension of the maturity date. The extended revolving credit
facility matures in October 2020, except for $40 million of
commitments that mature in March 2019 and $60 million of
commitments that mature in October 2019. In addition, Diamond
Offshore also has the option to increase the revolving commitments
under the revolving credit facility by up to an additional $500
million from time to time, upon receipt of additional commitments
from new or existing lenders, and to request one additional
one-year extension of the maturity date. Up to $250 million of the
facility may be used for the issuance of performance or other
standby letters of credit and up to $100 million may be used for
swingline loans. As of September 30, 2015, Diamond Offshore had
$493 million outstanding of commercial paper supported by its
existing $1.5 billion revolving credit facility. As of
September 30, 2015, the commercial paper notes had a weighted
average interest rate of 0.4% and a weighted average remaining term
of two days. Diamond Offshore repaid $250 million aggregate
principal amount of its 4.9% senior notes due July 1, 2015,
primarily with funds obtained through the issuance of additional
commercial paper.
Boardwalk Pipeline In the first quarter of 2015, Boardwalk Pipeline
completed a public offering of an additional $250 million aggregate
principal amount of its 5.0% senior notes due December 15,
2024. Boardwalk Pipeline originally issued $350 million aggregate
principal amount of its 5.0% senior notes due December 15,
2024 in November of 2014. During 2015, Boardwalk Pipeline used the
net proceeds from this offering to retire all of the outstanding
$250 million aggregate principal amount of 4.6% notes that matured
on June 1, 2015 and repaid at maturity the entire $275 million
aggregate principal amount of its 5.1% senior notes. During 2015, Boardwalk Pipeline repaid the $200
million of outstanding borrowings and terminated all related
commitments of their variable-rate term loan. In May of 2015, Boardwalk Pipeline entered into an
amended revolving credit agreement having aggregate lending
commitments of $1.5 billion and a maturity date of May 2020. As of
September 30, 2015, Boardwalk Pipeline had $365 million of
loans outstanding under its revolving credit facility with a
weighted-average interest rate on the borrowings of 1.4%.
Loews Hotels In the third quarter of 2015, Loews Hotels entered
into an $87 million mortgage loan agreement which bears interest at
London Interbank Offered Rate (“LIBOR”) plus an
applicable margin. The mortgage loan agreement is due
October 1, 2018 and includes two optional one-year extensions,
subject to applicable conditions.</t>
  </si>
  <si>
    <t>Shareholders' Equity</t>
  </si>
  <si>
    <t>Equity [Abstract]</t>
  </si>
  <si>
    <t>7. Shareholders’ Equity
Accumulated other comprehensive income The tables below display the changes in Accumulated
other comprehensive income (“AOCI”) by component for
the three and nine months ended September 30, 2014 and
2015:
OTTI Unrealized Discontinued
Cash Flow
Pension
Foreign Total
(In millions)
Balance, July 1, 2014 $ 30 $
1,062 $
30 $ (3) $
(478) $
166 $ 807
Other comprehensive income (loss) before reclassifications, after
tax of $(1), $52, $2, $2, $1 and $0 1 (59) (3) (4) (2) (73) (140)
Reclassification of (gains) losses from accumulated other
comprehensive income, after tax of $0, $12, $21, $0, $(2) and
$0 (24) (31)
4 (51)
Other comprehensive income (loss) 1 (83) (34) (4)
2 (73) (191)
Amounts attributable to noncontrolling interests 1
8
4
2
7 22
Balance, September 30, 2014 $ 32 $
987 $
- $ (5) $
(476) $
100 $ 638
Balance, July 1, 2015 $
28 $
619 $
- $
(3) $
(598) $
7 $
53
Other comprehensive income (loss) before reclassifications,
after tax of $(1), $38, $0, $0, $(1) and $0
2
(70)
(1)
(53)
(122)
Reclassification of (gains) losses from accumulated other
comprehensive income, after tax of $0, $(17), $0, $0, $(2) and
$0
31
1
5
37
Other comprehensive income (loss)
2
(39)
-
1
4
(53)
(85)
Amounts attributable to noncontrolling interests
4
(1)
1
5
9
Balance, September 30, 2015 $
30 $
584 $
- $
(3) $
(593) $
(41) $
(23)
OTTI Unrealized Discontinued
Cash Flow
Pension
Foreign Total
(In millions)
Balance, January 1, 2014 $
23 $
622 $ (3) $ (4) $
(432) $
133 $ 339
Transfer to net assets of discontinued operations (5) (15)
20
-
Other comprehensive income (loss) before reclassifications, after
tax of $(8), $(229), $(3), $(1), $1 and $0
15
462
2
1 (2) (37) 441
Reclassification of (gains) losses from accumulated other
comprehensive income, after tax of $0, $20, $16, $1, $24 and $0 (38) (21) (2) (50) (111)
Other comprehensive income (loss)
15
424 (19) (1) (52) (37) 330
Amounts attributable to noncontrolling interests (1) (44)
2
8
4 (31)
Balance, September 30, 2014 $
32 $
987 $
- $ (5) $
(476) $
100 $ 638
Balance, January 1, 2015 $
32 $
846 $
- $
(6) $
(641) $
49 $
280
Other comprehensive income (loss) before reclassifications,
after tax of $1, $162, $0, $1, $(19) and $0
(3)
(321)
(2)
36
(100)
(390)
Reclassification of (gains) losses from accumulated other
comprehensive income, after tax of $0, $(22), $0, $(2), $(9) and
$0
29
7
15
51
Other comprehensive income (loss)
(3)
(292)
-
5
51
(100)
(339)
Issuance of equity securities by subsidiary
1
1
Amounts attributable to noncontrolling interests
1
30
(2)
(4)
10
35
Balance, September 30, 2015 $
30 $
584 $
- $
(3) $
(593) $
(41) $
(23)
Amounts reclassified from AOCI shown above are
reported in Net income as follows:
Major Category of AOCI
Affected Line Item
OTTI gains (losses)
Investment gains (losses)
Unrealized gains (losses) on investments
Investment gains (losses)
Unrealized gains (losses) and cash flow hedges related to
discontinued operations
Discontinued operations, net
Cash flow hedges
Other revenues and Contract drilling expenses
Pension liability
Other operating expenses
Subsidiary Equity Transactions Loews purchased 1.1 million shares of Diamond
Offshore common stock at an aggregate cost of $29 million during
the nine months ended September 30, 2015. The Company’s
percentage ownership interest in Diamond Offshore increased as a
result of these transactions, from 52% to 53%. The Company’s
carrying value exceeded the purchase price of the shares, resulting
in an increase to Additional paid-in capital (“APIC”)
of $5 million. During the nine months ended September 30,
2015, Boardwalk Pipeline sold 7.1 million common units under
an equity distribution agreement with certain broker-dealers and
received net proceeds of $115 million, including a $2 million
contribution from the Company to maintain its 2% general partner
interest. The Company’s percentage ownership interest in
Boardwalk Pipeline declined as a result of this transaction, from
53% to 51%. The Company’s carrying value exceeded the
issuance price of the common units, resulting in a decrease to APIC
of $2 million and an increase to AOCI of $1 million.
Treasury Stock The Company repurchased 16.3 million and
9.6 million shares of Loews common stock at aggregate costs of
$633 million and $415 million during the nine months ended
September 30, 2015 and 2014.</t>
  </si>
  <si>
    <t>Benefit Plans</t>
  </si>
  <si>
    <t>Compensation and Retirement Disclosure [Abstract]</t>
  </si>
  <si>
    <t>8. Benefit Plans Pension Plans - The Company has several
non-contributory defined benefit plans for eligible employees.
Benefits for certain plans are determined annually based on a
specified percentage of annual earnings (based on the
participant’s age or years of service) and a specified
interest rate (which is established annually for all participants)
applied to accrued balances. The benefits for another plan which
covers salaried employees are based on formulas which include,
among others, years of service and average pay. The Company’s
funding policy is to make contributions in accordance with
applicable governmental regulatory requirements. Other Postretirement Benefit Plans - The Company
has several postretirement benefit plans covering eligible
employees and retirees. Participants generally become eligible
after reaching age 55 with required years of service. Actual
requirements for coverage vary by plan. Benefits for retirees who
were covered by bargaining units vary by each unit and contract.
Benefits for certain retirees are in the form of a Company health
care account. Benefits for retirees reaching age 65 are generally
integrated with Medicare. Other retirees, based on plan provisions,
must use Medicare as their primary coverage, with the Company
reimbursing a portion of the unpaid amount; or are reimbursed for
the Medicare Part B premium or have no Company coverage. The
benefits provided by the Company are basically health and, for
certain retirees, life insurance type benefits. The Company funds certain of these benefit plans,
and accrues postretirement benefits during the active service of
those employees who would become eligible for such benefits when
they retire. The components of net periodic benefit cost are as
follows:
Pension
Benefits
Three Months Ended
Nine Months Ended
2015
2014
2015
2014
(In millions)
Service cost $
2 $
5 $
10 $
13
Interest cost
31
37
95
111
Expected return on plan assets
(48)
(52)
(145)
(157)
Amortization of unrecognized net loss
9
7
32
22
Regulatory asset decrease
1
Settlement charge
2
2
Net periodic benefit cost $
(4) $
(3) $
(6) $
(10)
Other Postretirement Benefits
Three Months Ended
Nine Months Ended
2015
2014
2015
2014
(In millions)
Service cost $
1 $
1
Interest cost
1 $
1
2 $
3
Expected return on plan assets
(1)
(1)
(3)
(3)
Amortization of unrecognized prior service benefit
(3)
(2)
(8)
(15)
Amortization of unrecognized net loss
1
Curtailment gain
(86)
Net periodic benefit cost $
(2) $
(2) $
(7) $
(101)
In the second quarter of 2015, CNA eliminated
future benefit accruals associated with the CNA Retirement Plan
effective June 30, 2015. This amendment resulted in a $55
million curtailment which is a decrease in the plan benefit
obligation liability and a reduction of the unrecognized actuarial
losses included in AOCI. In connection with the curtailment, CNA
remeasured the plan benefit obligation which resulted in an
increase in the discount rate used to determine the benefit
obligation from 3.9% to 4.0%. In the second quarter of 2014, CNA eliminated
certain postretirement medical benefits associated with the CNA
Health and Group Benefits Program. This change is a negative plan
amendment that resulted in an $86 million curtailment gain which is
included in Other operating expenses in the Consolidated Condensed
Statements of Income. In connection with the plan amendment, CNA
remeasured the plan benefit obligation which resulted in a decrease
to the discount rate used to determine the benefit obligation from
3.6% to 3.1%.</t>
  </si>
  <si>
    <t>Business Segments</t>
  </si>
  <si>
    <t>Segment Reporting [Abstract]</t>
  </si>
  <si>
    <t>9. Business Segments The Company’s reportable segments are
primarily based on its individual operating subsidiaries. Each of
the principal operating subsidiaries is headed by a chief executive
officer who is responsible for the operation of its business and
has the duties and authority commensurate with that position.
Investment gains (losses) and the related income taxes, excluding
those of CNA, are included in the Corporate and other segment. CNA’s results are reported in four business
segments: Specialty, Commercial, International and Other
Non-Core. Specialty provides a broad array of professional,
financial and specialty property and casualty products and
services, through a network of independent agents, brokers and
managing general underwriters. Commercial includes property and
casualty coverages sold to small businesses and middle market
entities and organizations primarily through an independent agency
distribution system. Commercial also includes commercial insurance
and risk management products sold to large corporations primarily
through insurance brokers. International provides management and
professional liability coverages as well as a broad range of other
property and casualty insurance products and services abroad
through a network of brokers, independent agencies and managing
general underwriters, as well as the Lloyd’s marketplace.
Other Non-Core primarily includes the results of CNA’s
individual and group long term care businesses that are in run-off
and also includes corporate expenses, including interest on
corporate debt, and the results of certain property and casualty
business in run-off, including CNA Re and A&amp;EP. Diamond Offshore owns and operates offshore
drilling rigs that are chartered on a contract basis for fixed
terms by companies engaged in exploration and production of
hydrocarbons. Offshore rigs are mobile units that can be relocated
based on market demand. Diamond Offshore’s fleet consists of
33 drilling rigs, including one newbuild rig which is under
construction. On September 30, 2015, Diamond Offshore’s
drilling rigs were located offshore of seven countries in addition
to the United States. Boardwalk Pipeline is engaged in the interstate
transportation and storage of natural gas and NGLs and gathering
and processing of natural gas. This segment consists of interstate
natural gas pipeline systems originating in the Gulf Coast region,
Oklahoma and Arkansas, and extending north and east through the
midwestern states of Tennessee, Kentucky, Illinois, Indiana and
Ohio, natural gas storage facilities in four states and NGL
pipelines and storage facilities in Louisiana, with approximately
14,625 miles of pipeline. Loews Hotels operates a chain of 23 hotels, 22 of
which are in the United States and one of which is in Canada. The Corporate and other segment consists primarily
of corporate investment income, corporate interest expense and
other unallocated expenses.
The accounting policies of the segments are the
same as those described in the summary of significant accounting
policies in Note 1 of the Notes to Consolidated Financial
Statements in the Company’s Annual Report on Form 10-K for
the year ended December 31, 2014. In addition, CNA does not
maintain a distinct investment portfolio for every insurance
segment, and accordingly, allocation of assets to each segment is
not performed. Therefore, a significant portion of net investment
income and investment gains (losses) are allocated based on each
segment’s carried insurance reserves, as adjusted. The following tables set forth the Company’s
consolidated revenues and income (loss) by business segment:
Three Months Ended
Nine Months Ended
2015
2014
2015
2014
(In millions)
Revenues (a):
CNA Financial:
Property and Casualty:
Specialty $
846 $ 930 $
2,667 $
2,776
Commercial
767 890
2,545
2,772
International
216 241
642 744
Other Non-Core
324 350
978
1,022
Total CNA Financial
2,153
2,411
6,832
7,314
Diamond Offshore
608 737
1,867
2,148
Boardwalk Pipeline
296 279
925 931
Loews Hotels
146 126
452 343
Corporate and other
(34) (30)
6 68
Total $
3,169 $
3,523 $
10,082 $
10,804
Income (loss) before income tax and noncontrolling interests
(a):
CNA Financial:
Property and Casualty:
Specialty $
248 $ 280 $
661 $ 729
Commercial
83 83
391 267
International
23 10
71 68
Other Non-Core
(120) (78)
(410) (103)
Total CNA Financial
234 295
713 961
Diamond Offshore
139 82
(42) 362
Boardwalk Pipeline (b)
48 28
163 105
Loews Hotels
1
25 14
Corporate and other
(74) (66)
(111) (43)
Total $
348 $ 339 $
748 $
1,399
Net income (loss) (a):
CNA Financial:
Property and Casualty:
Specialty $
147 $ 166 $
394 $ 435
Commercial
49 51
231 163
International
9 4
37 37
Other Non-Core
(44) (33)
(167) (12)
Total CNA Financial
161 188
495 623
Diamond Offshore
47 25
(34) 136
Boardwalk Pipeline (b)
18 8
55 7
Loews Hotels
2
15 8
Corporate and other
(46) (42)
(70) (27)
Income from continuing operations
182 179
461 747
Discontinued operations, net 29 (364)
Total $
182 $ 208 $
461 $ 383
(a)
Investment gains (losses) included in Revenues, Income
(loss) before income tax and noncontrolling interests and Net
income (loss) are as follows:
Three Months Ended
Nine Months Ended
2015
2014
2015
2014
Revenues and Income (loss) before income tax and noncontrolling
interests:
CNA Financial:
Property and Casualty:
Specialty $ (22) $ 3 $ (18) $ 9
Commercial (29) 2 (23) 7
International (1) 1 1 1
Other Non-Core 2 31 (2) 48
Total $ (50) $ 37 $ (42) $ 65
Net income (loss):
CNA Financial:
Property and Casualty:
Specialty $ (14) $ 2 $ (11) $ 5
Commercial (16) 4 (13) 5
International (1) 1
Other Non-Core 1 19 5 29
Total $ (29) $ 24 $ (18) $ 39
(b)
As discussed in Note 2 of the Notes to Consolidated
Financial Statements in the Company’s Annual Report on Form
10-K for the year ended December 31, 2014, a charge of $94
million ($55 million after tax and noncontrolling interests) was
recorded in the first quarter of 2014 related to the terminated
Bluegrass Project.</t>
  </si>
  <si>
    <t>Legal Proceedings</t>
  </si>
  <si>
    <t>Commitments and Contingencies Disclosure [Abstract]</t>
  </si>
  <si>
    <t>10. Legal Proceedings The Company and its subsidiaries are parties to
litigation arising in the ordinary course of business. The outcome
of this litigation will not, in the opinion of management,
materially affect the Company’s results of operations or
equity.</t>
  </si>
  <si>
    <t>Commitments and Contingencies</t>
  </si>
  <si>
    <t>11. Commitments and Contingencies
CNA Financial In the course of selling business entities and
assets to third parties, CNA agreed to guarantee the performance of
certain obligations of a previously owned subsidiary and to
indemnify purchasers for losses arising out of breaches of
representation and warranties with respect to the business entities
or assets being sold, including, in certain cases, losses arising
from undisclosed liabilities or certain named litigation. Such
guarantee and indemnification agreements in effect for sales of
business entities, assets and third party loans may include
provisions that survive indefinitely. As of September 30,
2015, the aggregate amount related to quantifiable guarantees was
$375 million and the aggregate amount related to indemnification
agreements was $260 million. Should CNA be required to make
payments under the guarantee, it would have the right to seek
reimbursement in certain cases from an affiliate of the previously
owned subsidiary. In addition, CNA has agreed to provide
indemnification to third party purchasers for certain losses
associated with sold business entities or assets that are not
limited by a contractual monetary amount. As of September 30,
2015, CNA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 upon contract terms
expire. In the normal course of business, CNA also provided
guarantees, if the primary obligor fails to perform, to holders of
structured settlement annuities provided by a previously owned
subsidiary, which are estimated to mature through 2120. The
potential amount of future payments CNA could be required to pay
under these guarantees was approximately $2.0 billion as of
September 30, 2015. CNA does not believe a payable is likely
under these guarantees, as CNA is the beneficiary of a trust that
must be maintained at a level that approximates the discounted
reserves for these annuities.
Diamond Offshore Diamond Offshore is financially obligated under a
contract with Hyundai Heavy Industries, Co. Ltd. for the
construction of a dynamically positioned, harsh environment
semisubmersible drilling rig, with expected delivery in the second
quarter of 2016. The total cost of the rig including shipyard
costs, capital spares, commissioning, project management and
shipyard supervision is estimated to be $764 million. The remaining
contractual payment of $440 million is due upon delivery of the
rig.</t>
  </si>
  <si>
    <t>Discontinued Operations</t>
  </si>
  <si>
    <t>Discontinued Operations and Disposal Groups [Abstract]</t>
  </si>
  <si>
    <t>12. Discontinued Operations The Consolidated Condensed Statements of Income
include discontinued operations of HighMount as follows:
Three Months Ended
Nine Months Ended
(In millions)
Revenues:
Other revenue, primarily operating $
49 $
150
Total
49
150
Expenses:
Other operating expenses
Impairment of natural gas and oil properties
29
Operating
54
165
Interest
3
8
Total
57
202
Loss before income tax
(8)
(52)
Income tax benefit
3
2
Results of discontinued operations, net of income tax
(5)
(50)
Impairment loss, net of tax (expense) benefit of $(30) and $62
30
(137)
Income (loss) from discontinued operations $
25 $
(187)
The Consolidated Condensed Statements of Income
include discontinued operations of the CAC business as follows:
(In millions)
Revenues:
Net investment income $
14 $
94
Investment gains
1
3
Total
15
97
Expenses:
Insurance claims and policyholders’ benefits
12
75
Other operating expenses
2
Total
12
77
Income before income tax
3
20
Income tax expense
(2)
(6)
Results of discontinued operations, net of income tax
1
14
Loss on sale, net of tax (expense) benefit of $(1) and $40
3
(211)
Amounts attributable to noncontrolling interests
20
Income (loss) from discontinued operations $
4 $
(177)</t>
  </si>
  <si>
    <t>Consolidating Financial Information</t>
  </si>
  <si>
    <t>13. Consolidating Financial Information The following schedules present the Company’s
consolidating balance sheet information at September 30, 2015
and December 31, 2014, and consolidating statements of income
information for the nine months ended September 30, 2015 and
2014. These schedules present the individual subsidiaries of the
Company and their contribution to the Consolidated Condensed
Financial Statements. Amounts presented will not necessarily be the
same as those in the individual financial statements of the
Company’s subsidiaries due to adjustments for purchase
accounting, income taxes and noncontrolling interests. In addition,
many of the Company’s subsidiaries use a classified balance
sheet which also leads to differences in amounts reported for
certain line items. The Corporate and other column primarily reflects
the parent company’s investment in its subsidiaries, invested
cash portfolio and corporate long term debt. The elimination
adjustments are for intercompany assets and liabilities, interest
and dividends, the parent company’s investment in capital
stocks of subsidiaries, and various reclasses of debit or credit
balances to the amounts in consolidation. Purchase accounting
adjustments have been pushed down to the appropriate
subsidiary.
Loews Corporation
Consolidating Balance Sheet Information
September 30, 2015
CNA Diamond Boardwalk Loews Corporate
Eliminations Total
(In millions)
Assets:
Investments $ 45,318 $ 144 $ 91 $ 4,997 $
50,550
Cash 236 11 $ 6 16 59 328
Receivables 7,069 519 121 38 459 $ (127)
8,079
Property, plant and equipment 310 6,892 7,654 998 48
15,902
Deferred income taxes 304 2 128 (434)
-
Goodwill 115 237 352
Investments in capital stocks of subsidiaries 15,751 (15,751)
-
Other assets 832 260 334 268 8 13
1,715
Deferred acquisition costs of insurance subsidiaries 606 606
Total assets $
54,790 $
7,826 $
8,352 $
1,413 $ 21,450 $
(16,299) $
77,532
Liabilities and Equity:
Insurance reserves $ 36,093 $
36,093
Payable to brokers 166 $ 567 733
Short term debt 350 $ 493 $ 35 400
1,278
Long term debt 2,214 1,982 $ 3,459 556 1,281
9,492
Deferred income taxes 6 402 765 42 $ (419) 796
Other liabilities 3,724 571 464 64 293 (129)
4,987
Total liabilities 42,553 3,448 4,688 697 2,541 (548)
53,379
Total shareholders’ equity 10,972 2,335 1,565 714 18,909 (15,751)
18,744
Noncontrolling interests 1,265 2,043 2,099 2
5,409
Total equity 12,237 4,378 3,664 716 18,909 (15,751)
24,153
Total liabilities and equity $ 54,790 $ 7,826 $ 8,352 $ 1,413 $ 21,450 $ (16,299) $
77,532
Loews Corporation
Consolidating Balance Sheet Information
December 31, 2014
CNA Diamond Boardwalk Loews Corporate Eliminations Total
(In millions)
Assets:
Investments $ 46,262 $ 234 $ 75 $ 5,461 $
52,032
Cash 190 16 $ 8 9 141 364
Receivables 7,097 490 128 29 82 $ (56) 7,770
Property, plant and equipment 280 6,949 7,649 671 62 15,611
Deferred income taxes 222 2 374 (598)
-
Goodwill 117 20 237 374
Investments in capital stocks of subsidiaries 15,974 (15,974)
-
Other assets 778 307 304 206 7 14 1,616
Deferred acquisition costs of insurance subsidiaries 600 600
Total assets $ 55,546 $ 8,016 $ 8,326 $ 992 $ 22,101 $ (16,614) $ 78,367
Liabilities and Equity:
Insurance reserves $ 36,380 $ 36,380
Payable to brokers 117 $ 5 $ 551 673
Short term debt 250 $ 85 335
Long term debt 2,561 1,981 $ 3,690 421 1,680 10,333
Deferred income taxes 11 514 732 36 $ (400) 893
Other liabilities 3,713 792 400 17 421 (240) 5,103
Total liabilities 42,782 3,542 4,822 559 2,652 (640) 53,717
Total shareholders’ equity 11,457 2,359 1,558 431 19,449 (15,974) 19,280
Noncontrolling interests 1,307 2,115 1,946 2 5,370
Total equity 12,764 4,474 3,504 433 19,449 (15,974) 24,650
Total liabilities and equity $
55,546 $
8,016 $
8,326 $ 992 $
22,101 $
(16,614) $ 78,367
Loews Corporation
Consolidating Statement of Income Information
Nine Months Ended September 30,
2015
CNA Diamond
Boardwalk Pipeline
Loews Hotels Corporate
Eliminations Total
(In millions)
Revenues:
Insurance premiums $ 5,173 $
5,173
Net investment income 1,412 $ 2 $ 1 $ 4
1,419
Intercompany interest and dividends 733 $
(733)
-
Investment losses (42)
(42)
Contract drilling revenues 1,816
1,816
Other revenues 289 49
924 $ 452 2
1,716
Total 6,832
1,867 925 452 739
(733)
10,082
Expenses:
Insurance claims and policyholders’ benefits
4,008
4,008
Amortization of deferred acquisition costs 936
936
Contract drilling expenses 971
971
Other operating expenses 1,058 867 628 412 61
3,026
Interest 117 71 134 15 56
393
Total 6,119 1,909 762 427 117
-
9,334
Income (loss) before income tax 713 (42) 163 25 622
(733)
748
Income tax (expense) benefit (162) (6) (33) (10) 41
(170)
Net income (loss) 551 (48) 130 15
663
(733)
578
Amounts attributable to noncontrolling interests (56) 14 (75)
(117)
Net income (loss) attributable to Loews Corporation $ 495 $ (34) $ 55 $ 15 $ 663 $
(733) $
461
Loews Corporation
Consolidating Statement of Income Information
Nine Months Ended September 30, 2014
CNA Diamond Boardwalk Loews Corporate Eliminations Total
(In millions)
Revenues:
Insurance premiums $ 5,427 $
5,427
Net investment income 1,556 $ 1 $ 68
1,625
Intercompany interest and dividends
647 $
(647)
-
Investment gains 65
65
Contract drilling revenues 2,063
2,063
Other revenues 266 84 $ 931 $
343
1,624
Total 7,314 2,148
931 343 715
(647)
10,804
Expenses:
Insurance claims and policyholders’ benefits 4,241
4,241
Amortization of deferred acquisition costs 996
996
Contract drilling expenses
1,165
1,165
Other operating expenses 978 575 705 320 56
2,634
Interest 138 46 121 9 55
369
Total
6,353 1,786 826 329 111
-
9,405
Income before income tax 961 362 105 14 604
(647)
1,399
Income tax (expense) benefit (268) (84) (5) (6) 16
(347)
Income from continuing operations 693 278 100 8 620
(647)
1,052
Discontinued operations, net (197) (187)
(384)
Net income 496 278 100 8 433
(647)
668
Amounts attributable to noncontrolling interests (50) (142) (93)
(285)
Net income attributable to Loews Corporation $ 446 $ 136 $ 7 $ 8 $ 433 $
(647) $
383</t>
  </si>
  <si>
    <t>Basis of Presentation (Policies)</t>
  </si>
  <si>
    <t>Basis of Accounting</t>
  </si>
  <si>
    <t>Loews Corporation is a holding company. Its
subsidiaries are engaged in the following lines of business:
commercial property and casualty insurance (CNA Financial
Corporation (“CNA”), a 90% owned subsidiary); the
operation of offshore oil and gas drilling rigs (Diamond Offshore
Drilling, Inc. (“Diamond Offshore”), a 53% owned
subsidiary); transportation and storage of natural gas and natural
gas liquids and gathering and processing of natural gas (Boardwalk
Pipeline Partners, LP (“Boardwalk Pipeline”), a 51%
owned subsidiary); and the operation of a chain of hotels (Loews
Hotels Holding Corporation (“Loews Hotels”), a wholly
owned subsidiary). Unless the context otherwise requires, the terms
“Company,” “Loews” and
“Registrant” as used herein mean Loews Corporation
excluding its subsidiaries and the term “Net income (loss)
attributable to Loews Corporation” as used herein means Net
income (loss) attributable to Loews Corporation shareholders. Loews segments are CNA Financial, including
Specialty, Commercial, International and Other Non-Core; Diamond
Offshore; Boardwalk Pipeline; Loews Hotels; and Corporate and
other. See Note 9 for additional information on segments. In the opinion of management, the accompanying
unaudited Consolidated Condensed Financial Statements reflect all
adjustments (consisting of only normal recurring accruals)
necessary to present fairly the financial position as of
September 30, 2015 and December 31, 2014, the results of
operations and comprehensive income for the three and nine months
ended September 30, 2015 and 2014 and changes in
shareholders’ equity and cash flows for the nine months ended
September 30, 2015 and 2014. Net income for the third quarter and first nine
months of each of the years is not necessarily indicative of net
income for that entire year. Reference is made to the Notes to Consolidated
Financial Statements in the 2014 Annual Report on Form 10-K which
should be read in conjunction with these Consolidated Condensed
Financial Statements.</t>
  </si>
  <si>
    <t>Income Per Share</t>
  </si>
  <si>
    <t>The Company presents basic and diluted net income
per share on the Consolidated Condensed Statements of Income. Basic
net income per share excludes dilution and is computed by dividing
net income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Stock appreciation rights
(“SARs”) of 5.8 million, 2.6 million,
4.5 million and 2.2 million shares were not included in
the diluted weighted average shares amounts for the three and nine
months ended September 30, 2015 and 2014 due to the exercise
price being greater than the average stock price.</t>
  </si>
  <si>
    <t>As a result of the continued deterioration of the
market fundamentals in the oil and gas industry, the Company
assessed the carrying value of goodwill related to its investment
in Diamond Offshore. An impairment charge of $20 million was
recorded in Other operating expenses in the third quarter of 2015
to write-off all goodwill attributable to Diamond Offshore.</t>
  </si>
  <si>
    <t>Recent Accounting Developments</t>
  </si>
  <si>
    <t>Updated accounting guidance not yet adopted
–
In May of 2014, the FASB issued ASU 2014-09,
“Revenue from Contracts with Customers (Topic 606).”
The core principle of the new accounting guidance is that a company
should recognize revenue to depict the transfer of promised goods
or services to customers in an amount that reflects the
consideration to which the company expects to be entitled in
exchange for those goods or services. The new accounting guidance
provides a five-step analysis of transactions to determine when and
how revenue is recognized and requires enhanced disclosures about
revenue. In August of 2015, the FASB formally amended the effective
date of this update to annual reporting periods beginning after
December 15, 2017, including interim periods, and it can be
adopted either retrospectively or with a cumulative effect
adjustment at the date of adoption. The Company is currently
evaluating the effect that adopting this new accounting guidance
will have on its consolidated financial statements.</t>
  </si>
  <si>
    <t>Investments (Tables)</t>
  </si>
  <si>
    <t>Net Investment Income and Investment Gains (Losses)</t>
  </si>
  <si>
    <t>Net investment income is as follows:
Three Months Ended
Nine Months Ended
September 30,
September 30,
2015 2014 2015
2014
(In millions)
Fixed maturity securities $ 449 $ 453 $ 1,344 $ 1,356
Short term investments 4 1 7 3
Limited partnership investments (122 ) 26 88 229
Equity securities 3 2 9 7
Income (loss) from trading portfolio (a) (5 ) (24 ) (9 ) 46
Other 9 7 26 25
Total investment income 338 465 1,465 1,666
Investment expenses (17 ) (14 ) (46 ) (41)
Net investment income $ 321 $ 451 $ 1,419 $ 1,625
(a) Includes net unrealized gains
(losses) related to changes in fair value on trading securities
still held of $(59), $(19), $(71) and $46 for the three and nine
months ended September 30, 2015 and 2014. Investment gains (losses) are as follows:
Three Months Ended
Nine Months Ended
September 30,
September 30,
2015 2014 2015
2014
(In millions)
Fixed maturity securities $ (29 ) $ 39 $ (29 ) $
58
Equity securities (18 ) (3 ) (19 ) 2
Derivative instruments (1 )
9 1
Short term investments and other (2 ) 1 (3 ) 4
Investment gains (losses) (a) $ (50 ) $ 37 $ (42 ) $ 65
(a) Includes gross realized gains of $23,
$52, $93 and $130 and gross realized losses of $70, $16, $141 and
$70 on available-for-sale securities for the three and nine months
ended September 30, 2015 and 2014.</t>
  </si>
  <si>
    <t>Components of Net Other-than-Temporary Impairment Losses Recognized in Earnings by Asset Type</t>
  </si>
  <si>
    <t>The components of net other-than-temporary
impairment (“OTTI”) losses recognized in earnings by
asset type are as follows:
Three Months Ended
Nine Months Ended
September 30,
September 30,
2015 2014 2015
2014
(In millions)
Fixed maturity securities available-for-sale:
Corporate and other bonds $ 36 $ 6 $ 52 $ 9
States, municipalities and political subdivisions 18
Asset-backed:
Residential mortgage-backed 1 2 7 4
Other asset-backed 1 1
Total asset-backed 1 2 8 5
Total fixed maturities available-for-sale 37 8 78 14
Equity securities available-for-sale:
Common stock 19 2 20 3
Short term investments 1
Net OTTI losses recognized in earnings $
56 $
10 $
99 $
17</t>
  </si>
  <si>
    <t>Amortized Cost and Fair Values of Securities</t>
  </si>
  <si>
    <t>The amortized cost and fair values of securities
are as follows:
Unrealized
Cost or Gross Gross
OTTI
Amortized Unrealized Unrealized
Estimated
Losses
September 30, 2015 Cost Gains Losses
Fair Value
(Gains)
(In millions)
Fixed maturity securities:
Corporate and other bonds $ 17,172 $1,237 $ 210 $ 18,199
States, municipalities and political subdivisions 11,978 1,336 17 13,297
$ (5)
Asset-backed:
Residential mortgage-backed 4,850 204 13 5,041
(46)
Commercial mortgage-backed 2,183 77 9 2,251
Other asset-backed 1,009 11 4 1,016
Total asset-backed 8,042 292 26 8,308
(46)
U.S. Treasury and obligations of government-sponsored
enterprises 24 5 29
Foreign government 333 12 1 344
Redeemable preferred stock 33 2 35
Fixed maturities available-for-sale 37,582 2,884 254 40,212
(51)
Fixed maturities trading 108 19 89
Total fixed maturities 37,690 2,884 273 40,301
(51)
Equity securities:
Common stock 62 3 65
Preferred stock 145 4 2 147
Equity securities available-for-sale 207 7 2 212
-
Equity securities trading 771 51 149 673
Total equity securities 978 58 151 885
-
Total $ 38,668 $2,942 $ 424 $ 41,186
$ (51)
Cost or Gross Gross Unrealized
Amortized Unrealized Unrealized Estimated
OTTI Losses
December 31, 2014 Cost Gains Losses Fair Value (Gains)
(In millions)
Fixed maturity securities:
Corporate and other bonds $ 17,226
$1,721
$ 61
$ 18,886
States, municipalities and political subdivisions 11,285
1,463
8 12,740
Asset-backed:
Residential mortgage-backed 5,028 218
13 5,233
$ (53)
Commercial mortgage-backed 2,056 93
5 2,144 (2)
Other asset-backed 1,234 11
10 1,235
Total asset-backed 8,318 322
28 8,612 (55)
U.S. Treasury and obligations of government-sponsored
enterprises 26 5 31
Foreign government 438 16 454
Redeemable preferred stock 39 3 42
Fixed maturities available-for-sale 37,332
3,530
97 40,765 (55)
Fixed maturities trading 137
17 120
Total fixed maturities 37,469
3,530
114 40,885 (55)
Equity securities:
Common stock 38 9 47
Preferred stock 172 5
2 175
Equity securities available-for-sale 210 14
2 222
-
Equity securities trading 523 96
113 506
Total equity securities 733 110
115 728
-
Total $ 38,202
$3,640
$ 229
$ 41,613
$ (55)</t>
  </si>
  <si>
    <t>Securities Available-for-Sale in Gross Unrealized Loss Position</t>
  </si>
  <si>
    <t>The available-for-sale securities in a gross
unrealized loss position are as follows:
Less
than 12
Months
12
Months or
Longer Total
Gross Gross
Gross
Estimated
Unrealized
Estimated
Unrealized
Estimated
Unrealized
September 30, 2015
Fair Value Losses
Fair Value Losses
Fair Value
Losses
(In millions)
Fixed maturity securities:
Corporate and other bonds
$ 3,758
$ 180
$ 188
$ 30
$ 3,946
$ 210
States, municipalities and political subdivisions 655 11 131 6 786 17
Asset-backed:
Residential mortgage-backed 308 3 211 10 519 13
Commercial mortgage-backed 479 6 81 3 560 9
Other asset-backed 354 4 9 363 4
Total asset-backed
1,141 13 301 13 1,442 26
U.S. Treasury and obligations of government-sponsored
enterprises 1 1
Foreign government 23 3 1 26 1
Redeemable preferred stock 3 3
Total fixed maturity securities
5,581 204 623 50 6,204 254
Preferred stock 3 14 2 17 2
Total
$ 5,584
$ 204
$ 637
$ 52
$ 6,221
$ 256
December 31, 2014
(In millions)
Fixed maturity securities:
Corporate and other bonds
$ 1,330
$ 46
$ 277
$ 15
$ 1,607
$ 61
States, municipalities and political subdivisions 335 5 127 3 462 8
Asset-backed:
Residential mortgage-backed 293 5 189 8 482 13
Commercial mortgage-backed 264 2 99 3 363 5
Other asset-backed 607 10 7 614 10
Total asset-backed 1,164 17 295 11 1,459 28
U.S. Treasury and obligations of government-sponsored
enterprises 3 4 7
Foreign government 3 3 6
Redeemable preferred stock 3 3
Total fixed maturity securities 2,838 68 706 29 3,544 97
Preferred stock 17 2 1 18 2
Total
$ 2,855
$ 70
$ 707
$ 29
$ 3,562
$ 99</t>
  </si>
  <si>
    <t>Pretax Credit Loss Component Reflected in Retained Earnings on Fixed Maturity Securities</t>
  </si>
  <si>
    <t>The following table presents the activity related
to the pretax credit loss component reflected in Retained earnings
on fixed maturity securities still held as of September 30,
2015 and 2014 for which a portion of an OTTI loss was recognized in
Other comprehensive income.
Three Months Ended
Nine Months Ended
September 30,
September 30,
2015 2014 2015
2014
(In millions)
Beginning balance of credit losses on fixed maturity securities $ 59 $ 66 $ 62 $ 74
Reductions for securities sold during the period (2 ) (2 ) (5 ) (7)
Reductions for securities the Company intends to sell or more
likely than not will be required to sell (3)
Ending balance of credit losses on fixed maturity securities $ 57 $ 64 $ 57 $ 64</t>
  </si>
  <si>
    <t>Available-for-Sale Fixed Maturity Securities by Contractual Maturity</t>
  </si>
  <si>
    <t>The following table presents available-for-sale
fixed maturity securities by contractual maturity. Actual
maturities may differ from contractual maturities because certain
securities may be called or prepaid with or without call or
prepayment penalties. Securities not due at a single date are
allocated based on weighted average life.
September 30, 2015
December 31, 2014
Cost or
Estimated Cost or
Estimated
Amortized Fair Amortized
Fair
Cost Value Cost
Value
(In millions)
Due in one year or less $
1,406 $
1,425 $ 2,479 $
2,511
Due after one year through five years
7,789
8,200 9,070
9,621
Due after five years through ten years
14,149
14,577 12,055
12,584
Due after ten years
14,238
16,010 13,728
16,049
Total $
37,582 $
40,212 $
37,332 $
40,765</t>
  </si>
  <si>
    <t>Summary of Aggregate Contractual or Notional Amounts and Gross Estimated Fair Values Related to Derivative Financial Instruments</t>
  </si>
  <si>
    <t xml:space="preserve">A summary of the aggregate contractual or notional
amounts and gross estimated fair values related to derivative
financial instruments follows. The contractual or notional amounts
for derivatives are used to calculate the exchange of contractual
payments under the agreements and may not be representative of the
potential for gain or loss on these instruments. Gross estimated
fair values of derivative positions are currently presented in
Equity securities, Receivables and Payable to brokers on the
Consolidated Condensed Balance Sheets.
September 30, 2015 December 31,
2014
Contractual/ Contractual/
Notional
Estimated Fair Value Notional
Estimated Fair Value
Amount Asset
(Liability) Amount Asset (Liability)
(In millions)
With hedge designation:
Foreign exchange:
Currency forwards – short $ 70
$ (5)
Without hedge designation:
Equity markets:
Options – purchased
$ 1,619 $ 50 544 $ 24
–
written
1,256
$ (29) 292 (21)
Equity swaps and warrants – long
10 1 10 2
Futures – long
70 1
Futures – short
95 (1) 130 2
Foreign exchange:
Currency forwards – long
358 (52) 109 (3)
– short
435 53 88 2
Currency options – long
100 1 151 7
– short
50 (1)
Embedded derivative on funds withheld liability
182 5 184 (3) </t>
  </si>
  <si>
    <t>Fair Value (Tables)</t>
  </si>
  <si>
    <t>Assets and Liabilities Measured at Fair Value on Recurring Basis</t>
  </si>
  <si>
    <t xml:space="preserve">Assets and liabilities measured at fair value on a
recurring basis are presented in the following tables:
September 30, 2015
Level 1
Level 2
Level 3
Total
(In millions)
Fixed maturity securities:
Corporate and other bonds $ 28 $ 18,018 $ 153 $
18,199
States, municipalities and political subdivisions 13,236 61
13,297
Asset-backed:
Residential mortgage-backed 4,837 204
5,041
Commercial mortgage-backed 2,180 71
2,251
Other asset-backed 545 471
1,016
Total asset-backed 7,562 746
8,308
U.S. Treasury and obligations of government-sponsored
enterprises 28 1
29
Foreign government 28 316
344
Redeemable preferred stock 24 11
35
Fixed maturities available-for-sale 108 39,144 960
40,212
Fixed maturities trading 3 86
89
Total fixed maturities $ 108 $ 39,147 $ 1,046 $
40,301
Equity securities available-for-sale $ 154 $ 43 $ 15 $
212
Equity securities trading 673
673
Total equity securities $ 827 $ 43 $ 15 $
885
Short term investments $ 4,225 $ 773 $
4,998
Other invested assets 102 45
147
Receivables 56
56
Life settlement contracts $ 74
74
Payable to brokers (430 ) (54 )
(484)
December 31, 2014 Level 1 Level 2 Level 3
Total
(In millions)
Fixed maturity securities:
Corporate and other bonds $ 32 $ 18,692 $ 162 $
18,886
States, municipalities and political subdivisions 12,646 94
12,740
Asset-backed:
Residential mortgage-backed 5,044 189
5,233
Commercial mortgage-backed 2,061 83
2,144
Other asset-backed 580 655
1,235
Total asset-backed 7,685 927
8,612
U.S. Treasury and obligations of government-sponsored
enterprises 28 3 31
Foreign government 41 413 454
Redeemable preferred stock 30 12 42
Fixed maturities available-for-sale 131 39,451 1,183
40,765
Fixed maturities trading 30 90 120
Total fixed maturities $ 131 $ 39,481 $
1,273 $
40,885
Equity securities available-for-sale $ 145 $ 61 $ 16 $ 222
Equity securities trading 505 1 506
Total equity securities $ 650 $ 61 $ 17 $ 728
Short term investments $
4,989 $ 963 $
5,952
Other invested assets 102 41 143
Receivables 2 7 9
Life settlement contracts $ 82 82
Payable to brokers (546 ) (6 ) (552) </t>
  </si>
  <si>
    <t>Reconciliations of Assets and Liabilities Measured at Fair Value on Recurring Basis Using Significant Unobservable Inputs</t>
  </si>
  <si>
    <t xml:space="preserve">The following tables present reconciliations for
all assets and liabilities measured at fair value on a recurring
basis using significant unobservable inputs (Level 3) for the three
and nine months ended September 30, 2015 and 2014:
Unrealized
Gains
(Losses)
Recognized in
Net Realized
Gains Net
Income
(Losses) and Net Change on
Level
in Unrealized
Gains 3 Assets
and
(Losses)
Transfers
Transfers
Liabilities
Balance,
Included in
Included in into out of Balance, Held
at
2015 July 1
Net Income
OCI
Purchases Sales
Settlements Level 3 Level 3
September 30 September
30
(In millions)
Fixed maturity securities:
Corporate and other bonds $ 141 $ 27 $ (1) $
(11) $ (3) $
153
States, municipalities and political subdivisions 85 (24)
61
Asset-backed:
Residential mortgage-backed 207 $ 2 $
(2) 4
(7)
204
Commercial mortgage-backed 87 5
(4) 8
(15) (10)
71
Other asset-backed 490
(6) 43 (20)
(32) (4)
471
Total asset-backed 784 7
(12) 55 (20)
(54) $ - (14)
746 $
-
Fixed maturities available-for-sale 1,010 7
(12) 82 (21)
(65) (41)
960
Fixed maturities trading 89 (2) (1)
86 $
(2)
Total fixed maturities $
1,099 $ 5 $
(12) $ 82 $
(22) $
(65) $
- $ (41) $
1,046 $
(2)
Equity securities available-for-sale $ 16 $
(1) $
15
Equity securities trading 1 $ 1 $ (2)
- $
1
Total equity securities $ 17 $ 1 $
(1) $
- $ (2) $
- $
- $
- $
15 $
1
Life settlement contracts $ 75 $ 5 $
(6) $
74 $
2
Unrealized
Gains
(Losses)
Recognized in
Net Realized
Gains Net
Income
(Losses) and Net Change on
Level
in Unrealized
Gains 3 Assets
and
(Losses) Transfers Transfers
Liabilities
Balance,
Included in
Included in into out of Balance, Held
at
2014 July 1
Net Income OCI Purchases Sales Settlements Level 3 Level 3
September 30 September
30
(In millions)
Fixed maturity securities:
Corporate and other bonds $ 194 $ (1) $ 4 $ (3) $ (21) $
173
States, municipalities and political subdivisions 79
1
80
Asset-backed:
Residential mortgage-backed 185 $ 1 (17) $ 11 (20)
160
Commercial mortgage-backed 59 2 (2) 28 (21) 31
97
Other asset-backed 626 1 (4) 80 (25) (36)
642
Total asset-backed 870 4 (6) 108 $ - (63) 42 (56)
899 $
-
Fixed maturities available-for-sale 1,143 4 (6) 112 (66) 42 (77)
1,152
Fixed maturities trading 91
91
Total fixed maturities $
1,234 $ 4 $ (6) $ 112 $ - $ (66) $ 42 $ (77) $
1,243 $
-
Equity securities available-for-sale $ 2 $ (1) $ 16 $
17
Equity securities trading 4 (1)
3
Total equity securities $ 6 $
- $ (1) $ 15 $
- $
- $
- $
- $
20 $
-
Life settlement contracts $ 86 $ 1 $ (1) $
86 $
1
Derivative financial instruments, net
-
-
(1)
Unrealized
Gains
(Losses)
Recognized in
Net Realized
Gains Net
Income
(Losses) and Net
Change on
Level
in Unrealized
Gains 3 Assets
and
(Losses)
Transfers
Transfers
Liabilities
Balance,
Included in
Included in into out of Balance, Held
at
2015
January 1
Net Income
OCI
Purchases Sales
Settlements Level 3 Level 3
September 30 September
30
(In millions)
Fixed maturity securities:
Corporate and other bonds $
162 $ (1) $
(1) $ 39 $ (13) $ (32) $
37 $ (38) $
153
States, municipalities and political subdivisions
94 1 (10) (24)
61
Asset-backed:
Residential mortgage-backed
189 4
(4) 76 (28) (33)
204
Commercial mortgage- backed
83 7
(4) 23 (17)
17 (38)
71
Other asset-backed
655 3
4 125 (254) (52) (10)
471 $
(1)
Total asset-backed
927 14
(4) 224 (254) (97)
17 (81)
746
(1)
Fixed maturities available-for-sale
1,183 14
(5) 263 (267) (139)
54 (143)
960
(1)
Fixed maturities trading
90 (2) (2)
86
(2)
Total fixed maturities $
1,273 $ 12 $
(5) $ 263 $
(269) $ (139) $
54 $ (143) $
1,046 $
(3)
Equity securities available-for-sale $
16 $
(1) $
15
Equity securities trading
1 $ 1 $ (2)
- $
1
Total equity securities $
17 $ 1 $
(1) $
- $ (2) $
- $
- $
- $
15 $
1
Life settlement contracts $
82 $ 22 $ (30) $
74 $
1
Net Realized Gains
Transfers
Transfers
Unrealized (Losses) Recognized in on Level 3 Assets and
2014 Balance, Included
in
Included in Purchases
Sales Settlements
into out
of Balance, Held
at
(In millions)
Fixed maturity securities:
Corporate and other bonds $ 204 $ 2 $ 30 $ (10) $ (13) $ 8 $ (48) $
173
States, municipalities and political subdivisions 71 1 $ 3 1 (10) 14
80
Asset-backed:
Residential mortgage-backed 331 (22) 62 47 (174) (57) 32 (59)
160
Commercial mortgage-backed 151 4 (2) 28 (60) (23) 43 (44)
97
Other asset-backed 446 2 457 (111) (115) (37)
642 $
(1)
Total asset-backed 928 (16) 60 532 (345) (195) 75 (140)
899
(1)
Fixed maturities available-for-sale 1,203 (13) 63 563 (365) (208) 97 (188)
1,152
(1)
Fixed maturities trading 80 11
91
11
Total fixed maturities $ 1,283 $ (2) $ 63 $ 563 $
(365 ) $ (208) $ 97 $ (188) $
1,243 $
10
Equity securities available-for-sale $ 11 $ 3 $ (5) $ 16 $ (8) $
17
Equity securities trading 8 1 (6)
3
Total equity securities $ 19 $ 3 $ (5) $ 17 $ (14) $
- $
- $
- $
20 $
-
Life settlement contracts $ 88 $ 23 $ (25) $
86 $
3
Separate account business 1 $ (1)
-
Derivative financial instruments, net (3) 1 $ (2) $ 2 2
-
1 </t>
  </si>
  <si>
    <t>Quantitative Information about Significant Unobservable Inputs Utilized by Company in Fair Value Measurements of Level 3 Assets</t>
  </si>
  <si>
    <t xml:space="preserve">The following tables present quantitative
information about the significant unobservable inputs utilized by
the Company in the fair value measurements of Level 3 assets.
Valuations for assets and liabilities not presented in the table
below are primarily based on broker/dealer quotes for which there
is a lack of transparency as to inputs used to develop the
valuations. The quantitative detail of unobservable inputs from
these broker quotes is neither provided nor reasonably available to
the Company.
September 30, 2015 Estimated
Valuation Techniques
Unobservable Inputs
Range (Weighted Average)
(In millions)
Fixed maturity securities $ 121 Discounted cash flow Credit spread 2% –
31% (3%)
Life settlement contracts 74 Discounted cash flow
Discount rate risk premium 9%
Mortality assumption
55% – 1,676% (164%)
December 31, 2014
Fixed maturity securities $ 101 Discounted cash flow Credit spread
2% – 13% (3%)
Equity securities 16 Market approach Private offering price $12 –
$4,391 per share
($600 per
share)
Life settlement contracts 82 Discounted cash flow Discount rate risk premium 9%
Mortality assumption
55% – 1,676% (163%) </t>
  </si>
  <si>
    <t>Carrying Amount, Estimated Fair Value and Level of Fair Value Hierarchy of Company's Financial Assets and Liabilities</t>
  </si>
  <si>
    <t xml:space="preserve">The carrying amounts reported on the Consolidated
Condensed Balance Sheets for cash and short term investments not
carried at fair value and certain other assets and liabilities
approximate fair value due to the short term nature of these
items.
Carrying Amount Estimated Fair
Value
September 30, 2015
Level 1
Level 2
Level 3
Total
(In millions)
Assets:
Other invested assets, primarily mortgage loans $ 640 $ 660 $
660
Liabilities:
Short term debt 1,277 $ 1,267 35
1,302
Long term debt 9,479 8,811 555
9,366
December 31, 2014
Assets:
Other invested assets, primarily mortgage loans $ 588 $ 608 $
608
Liabilities:
Short term debt 334 $ 255 84
339
Long term debt 10,320 10,299 420
10,719 </t>
  </si>
  <si>
    <t>Claim and Claim Adjustment Expense Reserves (Tables)</t>
  </si>
  <si>
    <t>Net Prior Year Development</t>
  </si>
  <si>
    <t>The following tables and discussion present net
prior year development recorded for Specialty, Commercial,
International and Other.
Three Months Ended September 30,
2015
Specialty
Commercial
International
Other
Total
(In millions)
Pretax (favorable) unfavorable net prior year claim and
allocated claim adjustment expense reserve development $ (130 ) $
(11) $
(34) $
(175)
Pretax (favorable) unfavorable premium development (2 )
(5)
2
(5)
Total pretax (favorable) unfavorable net prior year
development $ (132 ) $
(16) $
(32) $
- $
(180)
Three Months Ended September 30, 2014
Pretax (favorable) unfavorable net prior year claim and allocated
claim adjustment expense reserve development $ (79 ) $
71 $ (17) $ (1) $
(26)
Pretax (favorable) unfavorable premium development (4 )
7
3
Total pretax (favorable) unfavorable net prior year development $ (83 ) $
71 $ (10) $ (1) $
(23)
Nine Months Ended September 30, 2015
Pretax (favorable) unfavorable net prior year claim and
allocated claim adjustment expense reserve development $ (141 ) $
(46) $
(187)
Pretax (favorable) unfavorable premium development (10 ) $
(17)
16
(11)
Total pretax (favorable) unfavorable net prior year
development $ (151 ) $
(17) $
(30) $ - $
(198)
Nine Months Ended September 30, 2014
Pretax (favorable) unfavorable net prior year claim and allocated
claim adjustment expense reserve development $ (123 ) $
179 $ (32) $ (1 ) $
23
Pretax (favorable) unfavorable premium development (12 )
(24)
6
(30)
Total pretax (favorable) unfavorable net prior year development $ (135 ) $
155 $ (26) $ (1 ) $
(7)</t>
  </si>
  <si>
    <t>Impact of Loss Portfolio Transfer on Consolidated Statements of Income</t>
  </si>
  <si>
    <t>The following table displays the impact of the loss
portfolio transfer on the Consolidated Condensed Statements of
Income.
Three Months Ended
Nine Months Ended
2015
2014
2015
2014
(In millions)
Net A&amp;EP adverse development before consideration of LPT $ 150
Provision for uncollectible third party reinsurance on A&amp;EP
Additional amounts ceded under LPT 150
Retroactive reinsurance benefit recognized $ (4 ) $ (4 ) (75 ) $ (9)
Pretax impact of deferred retroactive reinsurance benefit $ (4 ) $ (4 ) $ 75 $ (9)</t>
  </si>
  <si>
    <t>Specialty [Member] | CNA Financial [Member]</t>
  </si>
  <si>
    <t>Net Prior Year Claim and Allocated Claim Adjustment Expense Reserve Development</t>
  </si>
  <si>
    <t>The following table and discussion provide further
detail of the net prior year claim and allocated claim adjustment
expense reserve development (“development”) recorded
for the Specialty segment:
Three Months Ended
Nine Months Ended
2015
2014
2015
2014
(In millions)
Medical professional liability $ (19 ) $ 16 $ (11 ) $ 17
Other professional liability and management liability (37 ) (9 ) (41 ) (59)
Surety (70 ) (79 ) (69 ) (78)
Warranty 1
Other (4 ) (7 ) (21 ) (3)
Total pretax (favorable) unfavorable net prior year claim and
allocated claim adjustment expense reserve development $ (130 ) $ (79 ) $ (141 ) $ (123)</t>
  </si>
  <si>
    <t>Commercial [Member] | CNA Financial [Member]</t>
  </si>
  <si>
    <t>The following table and discussion provide further
detail of the development recorded for the Commercial segment. A
significant amount of the unfavorable development for the nine
months ended September 30, 2014 relates to business classes
which CNA has exited, but also includes Small Business where CNA
has taken underwriting actions in an effort to improve
profitability.
Three Months Ended
Nine Months Ended
2015
2014
2015
2014
(In millions)
Commercial auto $ 13 $ 7 $ 52
General liability $ 3 44 8 76
Workers’ compensation (1 ) 25 22 75
Property and other (13 ) (11 ) (37 ) (24)
Total pretax (favorable) unfavorable net prior year claim and
allocated claim adjustment expense reserve development $ (11 ) $ 71
$ - $ 179</t>
  </si>
  <si>
    <t>International [Member] | CNA Financial [Member]</t>
  </si>
  <si>
    <t>The following table and discussion provide further
detail of the development recorded for the International
segment:
Three Months Ended
Nine Months Ended
2015
2014
2015
2014
(In millions)
Medical professional liability $ (8 ) $ (3 ) $ (8 ) $ (2)
Other professional liability (11 ) 1 (16 ) (14)
Liability (5 ) (3 ) (12 ) (9)
Property &amp; marine (5 ) (11 ) (19 ) (10)
Other (5 ) (1 ) 9 (7)
Commutations 10
Total pretax (favorable) unfavorable net prior year claim and
allocated claim adjustment expense reserve development $ (34 ) $ (17 ) $ (46 ) $ (32)</t>
  </si>
  <si>
    <t>Shareholders' Equity (Tables)</t>
  </si>
  <si>
    <t>Components of Accumulated Other Comprehensive Income</t>
  </si>
  <si>
    <t>The tables below display the changes in Accumulated
other comprehensive income (“AOCI”) by component for
the three and nine months ended September 30, 2014 and
2015:
OTTI Unrealized Discontinued
Cash Flow
Pension
Foreign Total
(In millions)
Balance, July 1, 2014 $ 30 $
1,062 $
30 $ (3) $
(478) $
166 $ 807
Other comprehensive income (loss) before reclassifications, after
tax of $(1), $52, $2, $2, $1 and $0 1 (59) (3) (4) (2) (73) (140)
Reclassification of (gains) losses from accumulated other
comprehensive income, after tax of $0, $12, $21, $0, $(2) and
$0 (24) (31)
4 (51)
Other comprehensive income (loss) 1 (83) (34) (4)
2 (73) (191)
Amounts attributable to noncontrolling interests 1
8
4
2
7 22
Balance, September 30, 2014 $ 32 $
987 $
- $ (5) $
(476) $
100 $ 638
Balance, July 1, 2015 $
28 $
619 $
- $
(3) $
(598) $
7 $
53
Other comprehensive income (loss) before reclassifications,
after tax of $(1), $38, $0, $0, $(1) and $0
2
(70)
(1)
(53)
(122)
Reclassification of (gains) losses from accumulated other
comprehensive income, after tax of $0, $(17), $0, $0, $(2) and
$0
31
1
5
37
Other comprehensive income (loss)
2
(39)
-
1
4
(53)
(85)
Amounts attributable to noncontrolling interests
4
(1)
1
5
9
Balance, September 30, 2015 $
30 $
584 $
- $
(3) $
(593) $
(41) $
(23)
OTTI Unrealized Discontinued
Cash Flow
Pension
Foreign Total
(In millions)
Balance, January 1, 2014 $
23 $
622 $ (3) $ (4) $
(432) $
133 $ 339
Transfer to net assets of discontinued operations (5) (15)
20
-
Other comprehensive income (loss) before reclassifications, after
tax of $(8), $(229), $(3), $(1), $1 and $0
15
462
2
1 (2) (37) 441
Reclassification of (gains) losses from accumulated other
comprehensive income, after tax of $0, $20, $16, $1, $24 and $0 (38) (21) (2) (50) (111)
Other comprehensive income (loss)
15
424 (19) (1) (52) (37) 330
Amounts attributable to noncontrolling interests (1) (44)
2
8
4 (31)
Balance, September 30, 2014 $
32 $
987 $
- $ (5) $
(476) $
100 $ 638
Balance, January 1, 2015 $
32 $
846 $
- $
(6) $
(641) $
49 $
280
Other comprehensive income (loss) before reclassifications,
after tax of $1, $162, $0, $1, $(19) and $0
(3)
(321)
(2)
36
(100)
(390)
Reclassification of (gains) losses from accumulated other
comprehensive income, after tax of $0, $(22), $0, $(2), $(9) and
$0
29
7
15
51
Other comprehensive income (loss)
(3)
(292)
-
5
51
(100)
(339)
Issuance of equity securities by subsidiary
1
1
Amounts attributable to noncontrolling interests
1
30
(2)
(4)
10
35
Balance, September 30, 2015 $
30 $
584 $
- $
(3) $
(593) $
(41) $
(23)</t>
  </si>
  <si>
    <t>Benefit Plans (Tables)</t>
  </si>
  <si>
    <t>Components of Net Periodic Benefit Cost</t>
  </si>
  <si>
    <t>The components of net periodic benefit cost are as
follows:
Pension
Benefits
Three Months Ended
Nine Months Ended
2015
2014
2015
2014
(In millions)
Service cost $
2 $
5 $
10 $
13
Interest cost
31
37
95
111
Expected return on plan assets
(48)
(52)
(145)
(157)
Amortization of unrecognized net loss
9
7
32
22
Regulatory asset decrease
1
Settlement charge
2
2
Net periodic benefit cost $
(4) $
(3) $
(6) $
(10)
Other Postretirement Benefits
Three Months Ended
Nine Months Ended
2015
2014
2015
2014
(In millions)
Service cost $
1 $
1
Interest cost
1 $
1
2 $
3
Expected return on plan assets
(1)
(1)
(3)
(3)
Amortization of unrecognized prior service benefit
(3)
(2)
(8)
(15)
Amortization of unrecognized net loss
1
Curtailment gain
(86)
Net periodic benefit cost $
(2) $
(2) $
(7) $
(101)</t>
  </si>
  <si>
    <t>Business Segments (Tables)</t>
  </si>
  <si>
    <t>Consolidated Revenues and Income (Loss) by Business Segment</t>
  </si>
  <si>
    <t>The following tables set forth the Company’s
consolidated revenues and income (loss) by business segment:
Three Months Ended
Nine Months Ended
2015
2014
2015
2014
(In millions)
Revenues (a):
CNA Financial:
Property and Casualty:
Specialty $
846 $ 930 $
2,667 $
2,776
Commercial
767 890
2,545
2,772
International
216 241
642 744
Other Non-Core
324 350
978
1,022
Total CNA Financial
2,153
2,411
6,832
7,314
Diamond Offshore
608 737
1,867
2,148
Boardwalk Pipeline
296 279
925 931
Loews Hotels
146 126
452 343
Corporate and other
(34) (30)
6 68
Total $
3,169 $
3,523 $
10,082 $
10,804
Income (loss) before income tax and noncontrolling interests
(a):
CNA Financial:
Property and Casualty:
Specialty $
248 $ 280 $
661 $ 729
Commercial
83 83
391 267
International
23 10
71 68
Other Non-Core
(120) (78)
(410) (103)
Total CNA Financial
234 295
713 961
Diamond Offshore
139 82
(42) 362
Boardwalk Pipeline (b)
48 28
163 105
Loews Hotels
1
25 14
Corporate and other
(74) (66)
(111) (43)
Total $
348 $ 339 $
748 $
1,399
Net income (loss) (a):
CNA Financial:
Property and Casualty:
Specialty $
147 $ 166 $
394 $ 435
Commercial
49 51
231 163
International
9 4
37 37
Other Non-Core
(44) (33)
(167) (12)
Total CNA Financial
161 188
495 623
Diamond Offshore
47 25
(34) 136
Boardwalk Pipeline (b)
18 8
55 7
Loews Hotels
2
15 8
Corporate and other
(46) (42)
(70) (27)
Income from continuing operations
182 179
461 747
Discontinued operations, net 29 (364)
Total $
182 $ 208 $
461 $ 383
(a)
Investment gains (losses) included in Revenues, Income
(loss) before income tax and noncontrolling interests and Net
income (loss) are as follows:
Three Months Ended
Nine Months Ended
2015
2014
2015
2014
Revenues and Income (loss) before income tax and noncontrolling
interests:
CNA Financial:
Property and Casualty:
Specialty $ (22) $ 3 $ (18) $ 9
Commercial (29) 2 (23) 7
International (1) 1 1 1
Other Non-Core 2 31 (2) 48
Total $ (50) $ 37 $ (42) $ 65
Net income (loss):
CNA Financial:
Property and Casualty:
Specialty $ (14) $ 2 $ (11) $ 5
Commercial (16) 4 (13) 5
International (1) 1
Other Non-Core 1 19 5 29
Total $ (29) $ 24 $ (18) $ 39
(b)
As discussed in Note 2 of the Notes to Consolidated
Financial Statements in the Company’s Annual Report on Form
10-K for the year ended December 31, 2014, a charge of $94
million ($55 million after tax and noncontrolling interests) was
recorded in the first quarter of 2014 related to the terminated
Bluegrass Project.</t>
  </si>
  <si>
    <t>Discontinued Operations (Tables)</t>
  </si>
  <si>
    <t>Schedule of Discontinued Operations Reflected in Consolidated Condensed Statements of Income</t>
  </si>
  <si>
    <t>The Consolidated Condensed Statements of Income
include discontinued operations of HighMount as follows:
Three Months Ended
Nine Months Ended
(In millions)
Revenues:
Other revenue, primarily operating $
49 $
150
Total
49
150
Expenses:
Other operating expenses
Impairment of natural gas and oil properties
29
Operating
54
165
Interest
3
8
Total
57
202
Loss before income tax
(8)
(52)
Income tax benefit
3
2
Results of discontinued operations, net of income tax
(5)
(50)
Impairment loss, net of tax (expense) benefit of $(30) and $62
30
(137)
Income (loss) from discontinued operations $
25 $
(187)
The Consolidated Condensed Statements of Income
include discontinued operations of the CAC business as follows:
(In millions)
Revenues:
Net investment income $
14 $
94
Investment gains
1
3
Total
15
97
Expenses:
Insurance claims and policyholders’ benefits
12
75
Other operating expenses
2
Total
12
77
Income before income tax
3
20
Income tax expense
(2)
(6)
Results of discontinued operations, net of income tax
1
14
Loss on sale, net of tax (expense) benefit of $(1) and $40
3
(211)
Amounts attributable to noncontrolling interests
20
Income (loss) from discontinued operations $
4 $
(177)</t>
  </si>
  <si>
    <t>Consolidating Financial Information (Tables)</t>
  </si>
  <si>
    <t>Consolidating Balance Sheet Information</t>
  </si>
  <si>
    <t>Loews Corporation
Consolidating Balance Sheet Information
September 30, 2015
CNA Diamond Boardwalk Loews Corporate
Eliminations Total
(In millions)
Assets:
Investments $ 45,318 $ 144 $ 91 $ 4,997 $
50,550
Cash 236 11 $ 6 16 59 328
Receivables 7,069 519 121 38 459 $ (127)
8,079
Property, plant and equipment 310 6,892 7,654 998 48
15,902
Deferred income taxes 304 2 128 (434)
-
Goodwill 115 237 352
Investments in capital stocks of subsidiaries 15,751 (15,751)
-
Other assets 832 260 334 268 8 13
1,715
Deferred acquisition costs of insurance subsidiaries 606 606
Total assets $
54,790 $
7,826 $
8,352 $
1,413 $ 21,450 $
(16,299) $
77,532
Liabilities and Equity:
Insurance reserves $ 36,093 $
36,093
Payable to brokers 166 $ 567 733
Short term debt 350 $ 493 $ 35 400
1,278
Long term debt 2,214 1,982 $ 3,459 556 1,281
9,492
Deferred income taxes 6 402 765 42 $ (419) 796
Other liabilities 3,724 571 464 64 293 (129)
4,987
Total liabilities 42,553 3,448 4,688 697 2,541 (548)
53,379
Total shareholders’ equity 10,972 2,335 1,565 714 18,909 (15,751)
18,744
Noncontrolling interests 1,265 2,043 2,099 2
5,409
Total equity 12,237 4,378 3,664 716 18,909 (15,751)
24,153
Total liabilities and equity $ 54,790 $ 7,826 $ 8,352 $ 1,413 $ 21,450 $ (16,299) $
77,532
Loews Corporation
Consolidating Balance Sheet Information
December 31, 2014
CNA Diamond Boardwalk Loews Corporate Eliminations Total
(In millions)
Assets:
Investments $ 46,262 $ 234 $ 75 $ 5,461 $
52,032
Cash 190 16 $ 8 9 141 364
Receivables 7,097 490 128 29 82 $ (56) 7,770
Property, plant and equipment 280 6,949 7,649 671 62 15,611
Deferred income taxes 222 2 374 (598)
-
Goodwill 117 20 237 374
Investments in capital stocks of subsidiaries 15,974 (15,974)
-
Other assets 778 307 304 206 7 14 1,616
Deferred acquisition costs of insurance subsidiaries 600 600
Total assets $ 55,546 $ 8,016 $ 8,326 $ 992 $ 22,101 $ (16,614) $ 78,367
Liabilities and Equity:
Insurance reserves $ 36,380 $ 36,380
Payable to brokers 117 $ 5 $ 551 673
Short term debt 250 $ 85 335
Long term debt 2,561 1,981 $ 3,690 421 1,680 10,333
Deferred income taxes 11 514 732 36 $ (400) 893
Other liabilities 3,713 792 400 17 421 (240) 5,103
Total liabilities 42,782 3,542 4,822 559 2,652 (640) 53,717
Total shareholders’ equity 11,457 2,359 1,558 431 19,449 (15,974) 19,280
Noncontrolling interests 1,307 2,115 1,946 2 5,370
Total equity 12,764 4,474 3,504 433 19,449 (15,974) 24,650
Total liabilities and equity $
55,546 $
8,016 $
8,326 $ 992 $
22,101 $
(16,614) $ 78,367</t>
  </si>
  <si>
    <t>Consolidating Statement of Income Information</t>
  </si>
  <si>
    <t>Loews Corporation
Consolidating Statement of Income Information
Nine Months Ended September 30,
2015
CNA Diamond
Boardwalk Pipeline
Loews Hotels Corporate
Eliminations Total
(In millions)
Revenues:
Insurance premiums $ 5,173 $
5,173
Net investment income 1,412 $ 2 $ 1 $ 4
1,419
Intercompany interest and dividends 733 $
(733)
-
Investment losses (42)
(42)
Contract drilling revenues 1,816
1,816
Other revenues 289 49
924 $ 452 2
1,716
Total 6,832
1,867 925 452 739
(733)
10,082
Expenses:
Insurance claims and policyholders’ benefits
4,008
4,008
Amortization of deferred acquisition costs 936
936
Contract drilling expenses 971
971
Other operating expenses 1,058 867 628 412 61
3,026
Interest 117 71 134 15 56
393
Total 6,119 1,909 762 427 117
-
9,334
Income (loss) before income tax 713 (42) 163 25 622
(733)
748
Income tax (expense) benefit (162) (6) (33) (10) 41
(170)
Net income (loss) 551 (48) 130 15
663
(733)
578
Amounts attributable to noncontrolling interests (56) 14 (75)
(117)
Net income (loss) attributable to Loews Corporation $ 495 $ (34) $ 55 $ 15 $ 663 $
(733) $
461
Loews Corporation
Consolidating Statement of Income Information
Nine Months Ended September 30, 2014
CNA Diamond Boardwalk Loews Corporate Eliminations Total
(In millions)
Revenues:
Insurance premiums $ 5,427 $
5,427
Net investment income 1,556 $ 1 $ 68
1,625
Intercompany interest and dividends
647 $
(647)
-
Investment gains 65
65
Contract drilling revenues 2,063
2,063
Other revenues 266 84 $ 931 $
343
1,624
Total 7,314 2,148
931 343 715
(647)
10,804
Expenses:
Insurance claims and policyholders’ benefits 4,241
4,241
Amortization of deferred acquisition costs 996
996
Contract drilling expenses
1,165
1,165
Other operating expenses 978 575 705 320 56
2,634
Interest 138 46 121 9 55
369
Total
6,353 1,786 826 329 111
-
9,405
Income before income tax 961 362 105 14 604
(647)
1,399
Income tax (expense) benefit (268) (84) (5) (6) 16
(347)
Income from continuing operations 693 278 100 8 620
(647)
1,052
Discontinued operations, net (197) (187)
(384)
Net income 496 278 100 8 433
(647)
668
Amounts attributable to noncontrolling interests (50) (142) (93)
(285)
Net income attributable to Loews Corporation $ 446 $ 136 $ 7 $ 8 $ 433 $
(647) $
383</t>
  </si>
  <si>
    <t>Basis of Presentation - Additional Information (Detail) - USD ($) shares in Millions, $ in Millions</t>
  </si>
  <si>
    <t>Subsidiary or Equity Method Investee [Line Items]</t>
  </si>
  <si>
    <t>Shares excluded from diluted EPS calculation</t>
  </si>
  <si>
    <t>CNA Financial [Member]</t>
  </si>
  <si>
    <t>Subsidiary ownership percentage</t>
  </si>
  <si>
    <t>90.00%</t>
  </si>
  <si>
    <t>Diamond Offshore Drilling, Inc. [Member]</t>
  </si>
  <si>
    <t>53.00%</t>
  </si>
  <si>
    <t>Goodwill impairment charge</t>
  </si>
  <si>
    <t>Boardwalk Pipeline Partners, LP [Member]</t>
  </si>
  <si>
    <t>51.00%</t>
  </si>
  <si>
    <t>CAC [Member]</t>
  </si>
  <si>
    <t>Percentage of coinsurance agreement</t>
  </si>
  <si>
    <t>100.00%</t>
  </si>
  <si>
    <t>Recognized loss due to difference between market value and book value of funds withheld assets</t>
  </si>
  <si>
    <t>Investments - Net Investment Income and Investment Gains (Losses) (Detail) - USD ($) $ in Millions</t>
  </si>
  <si>
    <t>Net Investment Income [Line Items]</t>
  </si>
  <si>
    <t>Total investment income</t>
  </si>
  <si>
    <t>Investment expenses</t>
  </si>
  <si>
    <t>Investment gains (losses)</t>
  </si>
  <si>
    <t>Fixed Maturity Securities [Member]</t>
  </si>
  <si>
    <t>Short Term Investments [Member]</t>
  </si>
  <si>
    <t>Limited Partnership Investments [Member]</t>
  </si>
  <si>
    <t>Equity Securities [Member]</t>
  </si>
  <si>
    <t>Income (Loss) from Trading Portfolio [Member]</t>
  </si>
  <si>
    <t>Other [Member]</t>
  </si>
  <si>
    <t>Derivative Instruments [Member]</t>
  </si>
  <si>
    <t>Investments - Net Investment Income and Investment Gains (Losses) (Parenthetical) (Detail) - USD ($) $ in Millions</t>
  </si>
  <si>
    <t>Net unrealized gains (losses) on trading securities</t>
  </si>
  <si>
    <t>Gross realized gains on available-for-sale securities</t>
  </si>
  <si>
    <t>Gross realized losses on available-for-sale securities</t>
  </si>
  <si>
    <t>Investments - Components of Net Other-than-Temporary Impairment Losses Recognized in Earnings by Asset Type (Detail) - USD ($) $ in Millions</t>
  </si>
  <si>
    <t>Other than Temporary Impairment, Credit Losses Recognized in Earnings [Line Items]</t>
  </si>
  <si>
    <t>Net OTTI losses recognized in earnings</t>
  </si>
  <si>
    <t>Corporate and Other Bonds [Member]</t>
  </si>
  <si>
    <t>States, Municipalities and Political Subdivisions [Member]</t>
  </si>
  <si>
    <t>Residential Mortgage-Backed [Member]</t>
  </si>
  <si>
    <t>Other Asset-Backed [Member]</t>
  </si>
  <si>
    <t>Total Asset-Backed [Member]</t>
  </si>
  <si>
    <t>Total Fixed Maturities Available-for-Sale [Member]</t>
  </si>
  <si>
    <t>Investments - Amortized Cost and Fair Values of Securities (Detail) - USD ($) $ in Millions</t>
  </si>
  <si>
    <t>Schedule of Trading Securities and Other Trading Assets [Line Items]</t>
  </si>
  <si>
    <t>Cost or Amortized Cost</t>
  </si>
  <si>
    <t>Gross Unrealized Gains</t>
  </si>
  <si>
    <t>Gross Unrealized Losses</t>
  </si>
  <si>
    <t>Estimated Fair Value</t>
  </si>
  <si>
    <t>Unrealized OTTI Losses (Gains)</t>
  </si>
  <si>
    <t>Commercial Mortgage-Backed [Member]</t>
  </si>
  <si>
    <t>Total Asset-Backed [Member] | Fixed Maturity Securities [Member]</t>
  </si>
  <si>
    <t>U.S. Treasury and Obligations of Government-Sponsored Enterprises [Member]</t>
  </si>
  <si>
    <t>Foreign Government [Member]</t>
  </si>
  <si>
    <t>Redeemable Preferred Stock [Member]</t>
  </si>
  <si>
    <t>Fixed Maturities Trading [Member]</t>
  </si>
  <si>
    <t>Preferred Stock [Member]</t>
  </si>
  <si>
    <t>Total Equity Securities Available-for-Sale [Member]</t>
  </si>
  <si>
    <t>Equity Securities Trading [Member]</t>
  </si>
  <si>
    <t>Investments - Additional Information (Detail) - USD ($)</t>
  </si>
  <si>
    <t>Amortized Cost and Fair Value Debt Securities [Abstract]</t>
  </si>
  <si>
    <t>Net unrealized gains on investments included in "AOCI"</t>
  </si>
  <si>
    <t>Additional other than temporary impairment losses</t>
  </si>
  <si>
    <t>Future capital call commitments</t>
  </si>
  <si>
    <t>Commitments to purchase various privately placed debt securities, including bank loans</t>
  </si>
  <si>
    <t>Commitments to sell various privately placed debt securities, including bank loans</t>
  </si>
  <si>
    <t>Investments - Securities Available-for-Sale in Gross Unrealized Loss Position (Detail) - USD ($) $ in Millions</t>
  </si>
  <si>
    <t>Schedule of Available-for-sale Securities [Line Items]</t>
  </si>
  <si>
    <t>Estimated Fair Value, Less than 12 Months</t>
  </si>
  <si>
    <t>Gross Unrealized Losses, Less than 12 Months</t>
  </si>
  <si>
    <t>Estimated Fair Value, 12 Months or Longer</t>
  </si>
  <si>
    <t>Gross Unrealized Losses, 12 Months or Longer</t>
  </si>
  <si>
    <t>Total Estimated Fair Value</t>
  </si>
  <si>
    <t>Total Gross Unrealized Losses</t>
  </si>
  <si>
    <t>Investments - Pretax Credit Loss Component Reflected in Retained Earnings on Fixed Maturity Securities (Detail) - USD ($) $ in Millions</t>
  </si>
  <si>
    <t>Investments, Debt and Equity Securities [Abstract]</t>
  </si>
  <si>
    <t>Beginning balance of credit losses on fixed maturity securities</t>
  </si>
  <si>
    <t>Reductions for securities sold during the period</t>
  </si>
  <si>
    <t>Reductions for securities the Company intends to sell or more likely than not will be required to sell</t>
  </si>
  <si>
    <t>Ending balance of credit losses on fixed maturity securities</t>
  </si>
  <si>
    <t>Investments - Available-for-Sale Fixed Maturity Securities by Contractual Maturity (Detail) - USD ($) $ in Millions</t>
  </si>
  <si>
    <t>Cost or Amortized Cost, Due in one year or less</t>
  </si>
  <si>
    <t>Cost or Amortized Cost, Due after one year through five years</t>
  </si>
  <si>
    <t>Cost or Amortized Cost, Due after five years through ten years</t>
  </si>
  <si>
    <t>Cost or Amortized Cost, Due after ten years</t>
  </si>
  <si>
    <t>Cost or 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Investments - Summary of Aggregate Contractual or Notional Amounts and Gross Estimated Fair Values Related to Derivative Financial Instruments (Detail) - USD ($)</t>
  </si>
  <si>
    <t>Embedded Derivative on Funds Withheld Liability [Member]</t>
  </si>
  <si>
    <t>Derivative [Line Items]</t>
  </si>
  <si>
    <t>Contractual/Notional Amount</t>
  </si>
  <si>
    <t>Estimated Fair Value, Asset</t>
  </si>
  <si>
    <t>Estimated Fair Value, (Liability)</t>
  </si>
  <si>
    <t>With Hedge Designation [Member] | Foreign Exchange, Currency Forwards - Short [Member]</t>
  </si>
  <si>
    <t>Without Hedge Designation [Member] | Foreign Exchange, Currency Forwards - Short [Member]</t>
  </si>
  <si>
    <t>Without Hedge Designation [Member] | Equity Markets, Options - Purchased [Member]</t>
  </si>
  <si>
    <t>Without Hedge Designation [Member] | Equity Markets, Options - Written [Member]</t>
  </si>
  <si>
    <t>Without Hedge Designation [Member] | Equity Swaps and Warrants - Long [Member]</t>
  </si>
  <si>
    <t>Without Hedge Designation [Member] | Equity Futures - Long [Member]</t>
  </si>
  <si>
    <t>Without Hedge Designation [Member] | Equity Futures - Short [Member]</t>
  </si>
  <si>
    <t>Without Hedge Designation [Member] | Foreign Exchange, Currency Forwards - Long [Member]</t>
  </si>
  <si>
    <t>Without Hedge Designation [Member] | Currency Options - Long [Member]</t>
  </si>
  <si>
    <t>Without Hedge Designation [Member] | Currency Options - Short [Member]</t>
  </si>
  <si>
    <t>Fair Value - Assets and Liabilities Measured at Fair Value on Recurring Basis (Detail) - USD ($) $ in Millions</t>
  </si>
  <si>
    <t>Fair Value, Assets and Liabilities Measured on Recurring and Nonrecurring Basis [Line Items]</t>
  </si>
  <si>
    <t>Fair value of assets, measured on a recurring basis</t>
  </si>
  <si>
    <t>Other Invested Assets [Member]</t>
  </si>
  <si>
    <t>Receivables [Member]</t>
  </si>
  <si>
    <t>Life Settlement Contracts [Member]</t>
  </si>
  <si>
    <t>Payable to Brokers [Member]</t>
  </si>
  <si>
    <t>Fair value of liabilities, measured on a recurring basis</t>
  </si>
  <si>
    <t>Level 1 [Member] | Corporate and Other Bonds [Member]</t>
  </si>
  <si>
    <t>Level 1 [Member] | U.S. Treasury and Obligations of Government-Sponsored Enterprises [Member]</t>
  </si>
  <si>
    <t>Level 1 [Member] | Foreign Government [Member]</t>
  </si>
  <si>
    <t>Level 1 [Member] | Redeemable Preferred Stock [Member]</t>
  </si>
  <si>
    <t>Level 1 [Member] | Total Fixed Maturities Available-for-Sale [Member]</t>
  </si>
  <si>
    <t>Level 1 [Member] | Fixed Maturity Securities [Member]</t>
  </si>
  <si>
    <t>Level 1 [Member] | Total Equity Securities Available-for-Sale [Member]</t>
  </si>
  <si>
    <t>Level 1 [Member] | Equity Securities Trading [Member]</t>
  </si>
  <si>
    <t>Level 1 [Member] | Equity Securities [Member]</t>
  </si>
  <si>
    <t>Level 1 [Member] | Short Term Investments [Member]</t>
  </si>
  <si>
    <t>Level 1 [Member] | Other Invested Assets [Member]</t>
  </si>
  <si>
    <t>Level 1 [Member] | Receivables [Member]</t>
  </si>
  <si>
    <t>Level 1 [Member] | Payable to Brokers [Member]</t>
  </si>
  <si>
    <t>Level 2 [Member] | Corporate and Other Bonds [Member]</t>
  </si>
  <si>
    <t>Level 2 [Member] | States, Municipalities and Political Subdivisions [Member]</t>
  </si>
  <si>
    <t>Level 2 [Member] | Residential Mortgage-Backed [Member]</t>
  </si>
  <si>
    <t>Level 2 [Member] | Commercial Mortgage-Backed [Member]</t>
  </si>
  <si>
    <t>Level 2 [Member] | Other Asset-Backed [Member]</t>
  </si>
  <si>
    <t>Level 2 [Member] | Total Asset-Backed [Member]</t>
  </si>
  <si>
    <t>Level 2 [Member] | U.S. Treasury and Obligations of Government-Sponsored Enterprises [Member]</t>
  </si>
  <si>
    <t>Level 2 [Member] | Foreign Government [Member]</t>
  </si>
  <si>
    <t>Level 2 [Member] | Redeemable Preferred Stock [Member]</t>
  </si>
  <si>
    <t>Level 2 [Member] | Total Fixed Maturities Available-for-Sale [Member]</t>
  </si>
  <si>
    <t>Level 2 [Member] | Fixed Maturities Trading [Member]</t>
  </si>
  <si>
    <t>Level 2 [Member] | Fixed Maturity Securities [Member]</t>
  </si>
  <si>
    <t>Level 2 [Member] | Total Equity Securities Available-for-Sale [Member]</t>
  </si>
  <si>
    <t>Level 2 [Member] | Equity Securities [Member]</t>
  </si>
  <si>
    <t>Level 2 [Member] | Short Term Investments [Member]</t>
  </si>
  <si>
    <t>Level 2 [Member] | Other Invested Assets [Member]</t>
  </si>
  <si>
    <t>Level 2 [Member] | Receivables [Member]</t>
  </si>
  <si>
    <t>Level 2 [Member] | Payable to Brokers [Member]</t>
  </si>
  <si>
    <t>Level 3 [Member] | Corporate and Other Bonds [Member]</t>
  </si>
  <si>
    <t>Level 3 [Member] | States, Municipalities and Political Subdivisions [Member]</t>
  </si>
  <si>
    <t>Level 3 [Member] | Residential Mortgage-Backed [Member]</t>
  </si>
  <si>
    <t>Level 3 [Member] | Commercial Mortgage-Backed [Member]</t>
  </si>
  <si>
    <t>Level 3 [Member] | Other Asset-Backed [Member]</t>
  </si>
  <si>
    <t>Level 3 [Member] | Total Asset-Backed [Member]</t>
  </si>
  <si>
    <t>Level 3 [Member] | Total Fixed Maturities Available-for-Sale [Member]</t>
  </si>
  <si>
    <t>Level 3 [Member] | Fixed Maturities Trading [Member]</t>
  </si>
  <si>
    <t>Level 3 [Member] | Fixed Maturity Securities [Member]</t>
  </si>
  <si>
    <t>Level 3 [Member] | Total Equity Securities Available-for-Sale [Member]</t>
  </si>
  <si>
    <t>Level 3 [Member] | Equity Securities Trading [Member]</t>
  </si>
  <si>
    <t>Level 3 [Member] | Equity Securities [Member]</t>
  </si>
  <si>
    <t>Level 3 [Member] | Life Settlement Contracts [Member]</t>
  </si>
  <si>
    <t>Fair Value - Reconciliations of Assets and Liabilities Measured at Fair Value on Recurring Basis Using Significant Unobservable Inputs (Detail) - USD ($) $ in Millions</t>
  </si>
  <si>
    <t>Derivative Financial Instruments, Net [Member]</t>
  </si>
  <si>
    <t>Fair Value, Assets Measured on Recurring Basis, Unobservable Input Reconciliation [Line Items]</t>
  </si>
  <si>
    <t>Beginning balance</t>
  </si>
  <si>
    <t>Net Realized Gains (Losses) and Net Change in Unrealized Gains (Losses), Included in Net Income</t>
  </si>
  <si>
    <t>Purchases</t>
  </si>
  <si>
    <t>Sales</t>
  </si>
  <si>
    <t>Transfers out of Level 3</t>
  </si>
  <si>
    <t>Unrealized Gains (Losses) Recognized in Net Income on Level 3 Assets and Liabilities Held at September 30</t>
  </si>
  <si>
    <t>Net Realized Gains (Losses) and Net Change in Unrealized Gains (Losses), Included in OCI</t>
  </si>
  <si>
    <t>Settlements</t>
  </si>
  <si>
    <t>Transfers into Level 3</t>
  </si>
  <si>
    <t>Ending balance</t>
  </si>
  <si>
    <t>Separate Account Business [Member]</t>
  </si>
  <si>
    <t>Fair Value - Additional Information (Detail) - USD ($)</t>
  </si>
  <si>
    <t>Transfers out of Level 2 to Level 1, Assets</t>
  </si>
  <si>
    <t>Transfers out of Level 1 to Level 2, Assets</t>
  </si>
  <si>
    <t>Fair Value - Quantitative Information about Significant Unobservable Inputs Utilized by Company in Fair Value Measurements of Level 3 Assets (Detail) - USD ($) $ / shares in Units, $ in Millions</t>
  </si>
  <si>
    <t>12 Months Ended</t>
  </si>
  <si>
    <t>Fair Value, Balance Sheet Grouping, Financial Statement Captions [Line Items]</t>
  </si>
  <si>
    <t>Credit spread adjustment</t>
  </si>
  <si>
    <t>3.00%</t>
  </si>
  <si>
    <t>Fixed Maturity Securities [Member] | Discounted Cash Flow [Member]</t>
  </si>
  <si>
    <t>Fair Value Assets</t>
  </si>
  <si>
    <t>Valuation Techniques</t>
  </si>
  <si>
    <t>Discounted cash flow</t>
  </si>
  <si>
    <t>Fixed Maturity Securities [Member] | Minimum [Member]</t>
  </si>
  <si>
    <t>2.00%</t>
  </si>
  <si>
    <t>Fixed Maturity Securities [Member] | Maximum [Member]</t>
  </si>
  <si>
    <t>31.00%</t>
  </si>
  <si>
    <t>13.00%</t>
  </si>
  <si>
    <t>Private offering price</t>
  </si>
  <si>
    <t>Equity Securities [Member] | Market approach [Member]</t>
  </si>
  <si>
    <t>Equity Securities [Member] | Minimum [Member]</t>
  </si>
  <si>
    <t>Equity Securities [Member] | Maximum [Member]</t>
  </si>
  <si>
    <t>Discount rate risk premium</t>
  </si>
  <si>
    <t>9.00%</t>
  </si>
  <si>
    <t>Mortality assumption</t>
  </si>
  <si>
    <t>164.00%</t>
  </si>
  <si>
    <t>163.00%</t>
  </si>
  <si>
    <t>Life Settlement Contracts [Member] | Discounted Cash Flow [Member]</t>
  </si>
  <si>
    <t>Life Settlement Contracts [Member] | Minimum [Member]</t>
  </si>
  <si>
    <t>55.00%</t>
  </si>
  <si>
    <t>Life Settlement Contracts [Member] | Maximum [Member]</t>
  </si>
  <si>
    <t>1676.00%</t>
  </si>
  <si>
    <t>Fair Value - Carrying Amount, Estimated Fair Value and Level of Fair Value Hierarchy of Company's Financial Assets and Liabilities (Detail) - USD ($) $ in Millions</t>
  </si>
  <si>
    <t>Estimate Fair Value [Member]</t>
  </si>
  <si>
    <t>Carrying Amount [Member]</t>
  </si>
  <si>
    <t>Level 2 [Member]</t>
  </si>
  <si>
    <t>Level 3 [Member]</t>
  </si>
  <si>
    <t>Property, Plant and Equipment - Additional Information (Detail) $ in Millions</t>
  </si>
  <si>
    <t>Sep. 30, 2015USD ($)RigsHotel</t>
  </si>
  <si>
    <t>Oct. 31, 2015RigsDrillshipDrilling_RigSemisubmersibles</t>
  </si>
  <si>
    <t>Sep. 30, 2015USD ($)RigsHotelDrilling_Rig</t>
  </si>
  <si>
    <t>Mar. 31, 2015USD ($)Semisubmersibles</t>
  </si>
  <si>
    <t>Sep. 30, 2014USD ($)</t>
  </si>
  <si>
    <t>Property, Plant and Equipment [Line Items]</t>
  </si>
  <si>
    <t>Aggregate fair value of impaired rigs</t>
  </si>
  <si>
    <t>Diamond Offshore [Member]</t>
  </si>
  <si>
    <t>Number of equipment evaluated for impairment | Drilling_Rig</t>
  </si>
  <si>
    <t>Asset impairment loss, before tax and noncontrolling interests</t>
  </si>
  <si>
    <t>Asset impairment loss, net of tax and noncontrolling interests</t>
  </si>
  <si>
    <t>Number of rigs currently cold stacked | Rigs</t>
  </si>
  <si>
    <t>Number of rigs currently under contract | Rigs</t>
  </si>
  <si>
    <t>Drillship [Member] | Diamond Offshore [Member] | Subsequent Event [Member]</t>
  </si>
  <si>
    <t>Number of equipment evaluated for impairment | Drillship</t>
  </si>
  <si>
    <t>Jack-up Rigs [Member] | Diamond Offshore [Member] | Subsequent Event [Member]</t>
  </si>
  <si>
    <t>Number of equipment evaluated for impairment | Rigs</t>
  </si>
  <si>
    <t>Mid-Water Semisubmersible Rigs [Member] | Diamond Offshore [Member]</t>
  </si>
  <si>
    <t>Number of equipment evaluated for impairment | Semisubmersibles</t>
  </si>
  <si>
    <t>Number of property plant and equipment scrapped | Rigs</t>
  </si>
  <si>
    <t>Mid-Water Semisubmersible Rigs [Member] | Diamond Offshore [Member] | Subsequent Event [Member]</t>
  </si>
  <si>
    <t>Drilling Rigs [Member] | Diamond Offshore [Member] | Subsequent Event [Member]</t>
  </si>
  <si>
    <t>Loews Hotels [Member]</t>
  </si>
  <si>
    <t>Amount paid for acquisition</t>
  </si>
  <si>
    <t>Number of hotel properties acquired | Hotel</t>
  </si>
  <si>
    <t>Claim and Claim Adjustment Expense Reserves - Additional Information (Detail) - USD ($) $ in Millions</t>
  </si>
  <si>
    <t>Dec. 31, 2013</t>
  </si>
  <si>
    <t>Dec. 31, 2010</t>
  </si>
  <si>
    <t>Causes of Increase (Decrease) in Liability for Unpaid Claims and Claims Adjustment Expense [Line Items]</t>
  </si>
  <si>
    <t>Catastrophe losses, net of reinsurance</t>
  </si>
  <si>
    <t>Additional amounts ceded under LPT</t>
  </si>
  <si>
    <t>Fair value of the collateral trust account</t>
  </si>
  <si>
    <t>Favorable development in accident years</t>
  </si>
  <si>
    <t>1996 and Prior [Member] | Commercial [Member] | CNA Financial [Member]</t>
  </si>
  <si>
    <t>Asbestos and Environmental Pollution Reserves [Member]</t>
  </si>
  <si>
    <t>Net A&amp;EP claim and allocated claim adjustment expense reserves</t>
  </si>
  <si>
    <t>Aggregate limit under A&amp;EP Loss Portfolio Transfer</t>
  </si>
  <si>
    <t>Ceded A&amp;EP claim and allocated claim adjustment expense reserves</t>
  </si>
  <si>
    <t>Reinsurance premium paid to NICO under A&amp;EP Loss Portfolio Transfer</t>
  </si>
  <si>
    <t>Net reinsurance receivables transferred to NICO under A&amp;EP Loss Portfolio Transfer</t>
  </si>
  <si>
    <t>Total consideration</t>
  </si>
  <si>
    <t>Cumulative amounts ceded under the Loss Portfolio Transfer</t>
  </si>
  <si>
    <t>Remaining unrecognized retroactive reinsurance benefit</t>
  </si>
  <si>
    <t>Claim and Claim Adjustment Expense Reserves - Net Prior Year Development (Detail) - USD ($) $ in Millions</t>
  </si>
  <si>
    <t>Pretax (favorable) unfavorable net prior year claim and allocated claim adjustment expense reserve development</t>
  </si>
  <si>
    <t>Pretax (favorable) unfavorable premium development</t>
  </si>
  <si>
    <t>Total pretax (favorable) unfavorable net prior year development</t>
  </si>
  <si>
    <t>CNA Financial [Member] | Specialty [Member]</t>
  </si>
  <si>
    <t>CNA Financial [Member] | Commercial [Member]</t>
  </si>
  <si>
    <t>CNA Financial [Member] | International [Member]</t>
  </si>
  <si>
    <t>Claim and Claim Adjustment Expense Reserves - Net Prior Year Claim and Allocated Claim Adjustment Expense Reserve Development (Detail) - USD ($) $ in Millions</t>
  </si>
  <si>
    <t>Total pretax (favorable) unfavorable net prior year claim and allocated claim adjustment expense reserve development</t>
  </si>
  <si>
    <t>Medical professional liability</t>
  </si>
  <si>
    <t>Other professional liability and management liability</t>
  </si>
  <si>
    <t>Surety</t>
  </si>
  <si>
    <t>Warranty</t>
  </si>
  <si>
    <t>Other professional liability</t>
  </si>
  <si>
    <t>General liability</t>
  </si>
  <si>
    <t>Property &amp; marine</t>
  </si>
  <si>
    <t>Commutations</t>
  </si>
  <si>
    <t>Commercial auto</t>
  </si>
  <si>
    <t>Workers' compensation</t>
  </si>
  <si>
    <t>Property and other</t>
  </si>
  <si>
    <t>Claim and Claim Adjustment Expense Reserves - Impact of Loss Portfolio Transfer on Consolidated Statements of Income (Detail) - USD ($) $ in Millions</t>
  </si>
  <si>
    <t>Net A&amp;EP adverse development before consideration of LPT</t>
  </si>
  <si>
    <t>Provision for uncollectible third party reinsurance on A&amp;EP</t>
  </si>
  <si>
    <t>Retroactive reinsurance benefit recognized</t>
  </si>
  <si>
    <t>Pretax impact of deferred retroactive reinsurance benefit</t>
  </si>
  <si>
    <t>Debt - Additional Information (Detail)</t>
  </si>
  <si>
    <t>Sep. 30, 2015USD ($)</t>
  </si>
  <si>
    <t>Sep. 30, 2015USD ($)Extension</t>
  </si>
  <si>
    <t>Mar. 31, 2015USD ($)</t>
  </si>
  <si>
    <t>May. 31, 2015USD ($)</t>
  </si>
  <si>
    <t>Nov. 30, 2014USD ($)</t>
  </si>
  <si>
    <t>Debt Instrument [Line Items]</t>
  </si>
  <si>
    <t>Debt maturity date</t>
  </si>
  <si>
    <t>Oct. 1,
		2018</t>
  </si>
  <si>
    <t>Debt instrument principal amount</t>
  </si>
  <si>
    <t>Revolving credit facility maximum borrowing capacity</t>
  </si>
  <si>
    <t>Additional available increase in borrowing capacity</t>
  </si>
  <si>
    <t>Number of one-year extensions | Extension</t>
  </si>
  <si>
    <t>Diamond Offshore [Member] | 4.9% Senior Notes Due 2015 [Member]</t>
  </si>
  <si>
    <t>Debt instrument principal amount repaid</t>
  </si>
  <si>
    <t>Debt instrument interest rate</t>
  </si>
  <si>
    <t>4.90%</t>
  </si>
  <si>
    <t>Jul. 1,
		2015</t>
  </si>
  <si>
    <t>Diamond Offshore [Member] | Commercial Paper [Member]</t>
  </si>
  <si>
    <t>Proceeds from issuance of commercial paper</t>
  </si>
  <si>
    <t>0.40%</t>
  </si>
  <si>
    <t>Weighted average remaining term</t>
  </si>
  <si>
    <t>2 days</t>
  </si>
  <si>
    <t>Diamond Offshore [Member] | Revolving Credit Facility [Member]</t>
  </si>
  <si>
    <t>Diamond Offshore [Member] | Senior Unsecured Revolving Credit Facility [Member]</t>
  </si>
  <si>
    <t>Extended revolving credit facility maturity period</t>
  </si>
  <si>
    <t>2020-10</t>
  </si>
  <si>
    <t>Diamond Offshore [Member] | Senior Unsecured Revolving Credit Facility [Member] | Debt Instrument, Redemption, Period One [Member]</t>
  </si>
  <si>
    <t>Diamond Offshore [Member] | Senior Unsecured Revolving Credit Facility [Member] | Debt Instrument, Redemption, Period Two [Member]</t>
  </si>
  <si>
    <t>Diamond Offshore [Member] | Standby Letters of Credit [Member]</t>
  </si>
  <si>
    <t>Diamond Offshore [Member] | Swing Line Loans [Member]</t>
  </si>
  <si>
    <t>Boardwalk Pipeline [Member]</t>
  </si>
  <si>
    <t>Repayment of outstanding borrowings</t>
  </si>
  <si>
    <t>Boardwalk Pipeline [Member] | 5.0% Senior Notes Due 2024 [Member]</t>
  </si>
  <si>
    <t>5.00%</t>
  </si>
  <si>
    <t>Dec. 15,
		2024</t>
  </si>
  <si>
    <t>Boardwalk Pipeline [Member] | 4.6% Notes Due 2015 [Member]</t>
  </si>
  <si>
    <t>4.60%</t>
  </si>
  <si>
    <t>Jun. 1,
		2015</t>
  </si>
  <si>
    <t>Boardwalk Pipeline [Member] | 5.1% Notes Due 2015 [Member]</t>
  </si>
  <si>
    <t>5.10%</t>
  </si>
  <si>
    <t>Boardwalk Pipeline [Member] | Revolving Credit Facility [Member]</t>
  </si>
  <si>
    <t>1.40%</t>
  </si>
  <si>
    <t>May 31,
		2020</t>
  </si>
  <si>
    <t>CNA Financial [Member] | Senior Unsecured Revolving Credit Facility [Member]</t>
  </si>
  <si>
    <t>Senior unsecured revolving credit facility, term</t>
  </si>
  <si>
    <t>5 years</t>
  </si>
  <si>
    <t>Shareholders' Equity - Components of Accumulated Other Comprehensive Income (Detail) - USD ($) $ in Millions</t>
  </si>
  <si>
    <t>Accumulated Other Comprehensive Income (Loss) [Line Items]</t>
  </si>
  <si>
    <t>Beginning, balance</t>
  </si>
  <si>
    <t>Other comprehensive income (loss) before reclassifications, after tax</t>
  </si>
  <si>
    <t>Reclassification of (gains) losses from accumulated other comprehensive income, after tax</t>
  </si>
  <si>
    <t>Ending, balance</t>
  </si>
  <si>
    <t>OTTI Gains (Losses) [Member]</t>
  </si>
  <si>
    <t>Transfer to net assets of discontinued operations</t>
  </si>
  <si>
    <t>Unrealized Gains (Losses) on Investments [Member]</t>
  </si>
  <si>
    <t>Discontinued Operations [Member]</t>
  </si>
  <si>
    <t>Cash Flow Hedges [Member]</t>
  </si>
  <si>
    <t>Pension Liability [Member]</t>
  </si>
  <si>
    <t>Foreign Currency Translation [Member]</t>
  </si>
  <si>
    <t>Shareholders' Equity - Components of Accumulated Other Comprehensive Income (Parenthetical) (Detail) - USD ($) $ in Millions</t>
  </si>
  <si>
    <t>Tax on change in other comprehensive income (loss) before reclassifications</t>
  </si>
  <si>
    <t>Tax on reclassification from accumulated other comprehensive income</t>
  </si>
  <si>
    <t>Shareholders' Equity - Additional Information (Detail) - USD ($) $ in Millions</t>
  </si>
  <si>
    <t>Shareholders Equity [Line Items]</t>
  </si>
  <si>
    <t>Increase (decrease) in Additional paid-in capital</t>
  </si>
  <si>
    <t>Increase in accumulated other comprehensive income</t>
  </si>
  <si>
    <t>Treasury stock repurchased, shares</t>
  </si>
  <si>
    <t>Purchase of Loews treasury stock</t>
  </si>
  <si>
    <t>Purchase of common stock</t>
  </si>
  <si>
    <t>Common stock, aggregate cost</t>
  </si>
  <si>
    <t>Diamond Offshore [Member] | Minimum [Member]</t>
  </si>
  <si>
    <t>52.00%</t>
  </si>
  <si>
    <t>Diamond Offshore [Member] | Maximum [Member]</t>
  </si>
  <si>
    <t>Proceeds from subsidiary public offering</t>
  </si>
  <si>
    <t>Contribution from the company</t>
  </si>
  <si>
    <t>General partner interest</t>
  </si>
  <si>
    <t>Boardwalk Pipeline [Member] | Minimum [Member]</t>
  </si>
  <si>
    <t>Boardwalk Pipeline [Member] | Maximum [Member]</t>
  </si>
  <si>
    <t>Benefit Plans - Additional Information (Detail) - USD ($) $ in Millions</t>
  </si>
  <si>
    <t>Jun. 30, 2015</t>
  </si>
  <si>
    <t>Jun. 30, 2014</t>
  </si>
  <si>
    <t>Defined Benefit Plan Disclosure [Line Items]</t>
  </si>
  <si>
    <t>Eligible age for several postretirement benefit plans</t>
  </si>
  <si>
    <t>55 years</t>
  </si>
  <si>
    <t>Eligible age for Medicare benefits</t>
  </si>
  <si>
    <t>65 years</t>
  </si>
  <si>
    <t>Defined benefit plan obligation, curtailment</t>
  </si>
  <si>
    <t>Gain recognized due to curtailment</t>
  </si>
  <si>
    <t>Maximum [Member]</t>
  </si>
  <si>
    <t>Defined benefit plan obligation, discount rate</t>
  </si>
  <si>
    <t>4.00%</t>
  </si>
  <si>
    <t>3.60%</t>
  </si>
  <si>
    <t>Minimum [Member]</t>
  </si>
  <si>
    <t>3.90%</t>
  </si>
  <si>
    <t>3.10%</t>
  </si>
  <si>
    <t>Benefit Plans - Components of Net Periodic Benefit Cost (Detail) - USD ($) $ in Millions</t>
  </si>
  <si>
    <t>Curtailment gain</t>
  </si>
  <si>
    <t>Other Postretirement Benefits [Member]</t>
  </si>
  <si>
    <t>Service cost</t>
  </si>
  <si>
    <t>Interest cost</t>
  </si>
  <si>
    <t>Expected return on plan assets</t>
  </si>
  <si>
    <t>Amortization of unrecognized prior service benefit</t>
  </si>
  <si>
    <t>Amortization of unrecognized net loss</t>
  </si>
  <si>
    <t>Net periodic benefit cost</t>
  </si>
  <si>
    <t>Pension Benefits [Member]</t>
  </si>
  <si>
    <t>Regulatory asset decrease</t>
  </si>
  <si>
    <t>Settlement charge</t>
  </si>
  <si>
    <t>Business Segments - Additional Information (Detail)</t>
  </si>
  <si>
    <t>Sep. 30, 2015RigsStatesCountryHotelSegmentmi</t>
  </si>
  <si>
    <t>Segment Reporting Information [Line Items]</t>
  </si>
  <si>
    <t>Number of offshore drilling rigs | Rigs</t>
  </si>
  <si>
    <t>Number of rig under construction | Rigs</t>
  </si>
  <si>
    <t>Number of countries where drilling rigs are located | Country</t>
  </si>
  <si>
    <t>Miles of natural gas and NGL pipeline | mi</t>
  </si>
  <si>
    <t>Number of states having natural gas storage facilities | States</t>
  </si>
  <si>
    <t>Total number of hotels owned and/or operated</t>
  </si>
  <si>
    <t>Number of CNA segments | Segment</t>
  </si>
  <si>
    <t>United States [Member]</t>
  </si>
  <si>
    <t>Number of hotels</t>
  </si>
  <si>
    <t>Canada [Member]</t>
  </si>
  <si>
    <t>Business Segments - Consolidated Revenues and Income (Loss) by Business Segment (Detail) - USD ($) $ in Millions</t>
  </si>
  <si>
    <t>Revenues</t>
  </si>
  <si>
    <t>Income (loss) before income tax and noncontrolling interests</t>
  </si>
  <si>
    <t>Net income (loss)</t>
  </si>
  <si>
    <t>Investment gains (losses) included in Revenues and Income (loss) before income tax and noncontrolling interests</t>
  </si>
  <si>
    <t>Investment gains (losses) included in net income (loss)</t>
  </si>
  <si>
    <t>CNA Financial [Member] | Other Non-Core [Member]</t>
  </si>
  <si>
    <t>CNA Financial [Member] | Property and Casualty [Member] | Specialty [Member]</t>
  </si>
  <si>
    <t>CNA Financial [Member] | Property and Casualty [Member] | Commercial [Member]</t>
  </si>
  <si>
    <t>CNA Financial [Member] | Property and Casualty [Member] | International [Member]</t>
  </si>
  <si>
    <t>Corporate and Other [Member]</t>
  </si>
  <si>
    <t>Business Segments - Consolidated Revenues and Income (Loss) by Business Segment (Parenthetical) (Detail) - Bluegrass Project [Member] $ in Millions</t>
  </si>
  <si>
    <t>Mar. 31, 2014USD ($)</t>
  </si>
  <si>
    <t>Asset impairment charge, before tax and noncontrolling interests</t>
  </si>
  <si>
    <t>Commitments and Contingencies - Additional Information (Detail) $ in Millions</t>
  </si>
  <si>
    <t>Commitments [Line Items]</t>
  </si>
  <si>
    <t>Aggregate amount related to indemnification agreements</t>
  </si>
  <si>
    <t>Aggregate amount related to quantifiable guarantees</t>
  </si>
  <si>
    <t>Potential amount of future payments under guarantees</t>
  </si>
  <si>
    <t>Harsh Environment Semisubmersible Drilling Rig [Member] | Diamond Offshore Drilling, Inc. [Member]</t>
  </si>
  <si>
    <t>Total cost of the project</t>
  </si>
  <si>
    <t>Remaining contractual payment is due upon delivery of rig</t>
  </si>
  <si>
    <t>Discontinued Operations - Schedule of Discontinued Operations Reflected in Consolidated Condensed Statements of Income (Detail) - USD ($) $ in Millions</t>
  </si>
  <si>
    <t>Income (loss) from discontinued operations</t>
  </si>
  <si>
    <t>HighMount [Member]</t>
  </si>
  <si>
    <t>Other revenue, primarily operating</t>
  </si>
  <si>
    <t>Impairment of natural gas and oil properties</t>
  </si>
  <si>
    <t>Operating</t>
  </si>
  <si>
    <t>Income tax (expense) benefit</t>
  </si>
  <si>
    <t>Results of discontinued operations, net of income tax</t>
  </si>
  <si>
    <t>Impairment loss, net of tax (expense) benefit</t>
  </si>
  <si>
    <t>Investment gains</t>
  </si>
  <si>
    <t>Other operating expenses</t>
  </si>
  <si>
    <t>Loss on sale, net of tax (expense) benefit</t>
  </si>
  <si>
    <t>Discontinued Operations - Schedule of Discontinued Operations Reflected in Consolidated Condensed Statements of Income (Parenthetical) (Detail) - USD ($) $ in Millions</t>
  </si>
  <si>
    <t>Income Statement, Balance Sheet and Additional Disclosures by Disposal Groups, Including Discontinued Operations [Line Items]</t>
  </si>
  <si>
    <t>Income tax (expense) benefit on impairment loss</t>
  </si>
  <si>
    <t>Loss on sale, tax (expense) benefit</t>
  </si>
  <si>
    <t>Consolidating Financial Information - Consolidating Balance Sheet Information (Detail) - USD ($) $ in Millions</t>
  </si>
  <si>
    <t>Eliminations [Member]</t>
  </si>
  <si>
    <t>Investments in capital stocks of subsidiaries</t>
  </si>
  <si>
    <t>CNA Financial [Member] | Operating Segments [Member]</t>
  </si>
  <si>
    <t>Diamond Offshore [Member] | Operating Segments [Member]</t>
  </si>
  <si>
    <t>Boardwalk Pipeline [Member] | Operating Segments [Member]</t>
  </si>
  <si>
    <t>Loews Hotels [Member] | Operating Segments [Member]</t>
  </si>
  <si>
    <t>Consolidating Financial Information - Consolidating Statement of Income Information (Detail) - USD ($) $ in Millions</t>
  </si>
  <si>
    <t>Net income (loss) attributable to Loews Corporation</t>
  </si>
  <si>
    <t>Intercompany interest and divide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60086</v>
      </c>
    </row>
    <row r="12" spans="1:3">
      <c t="s" r="A12" s="4">
        <v>19</v>
      </c>
      <c t="s" r="B12" s="4">
        <v>20</v>
      </c>
    </row>
    <row r="13" spans="1:3">
      <c t="s" r="A13" s="4">
        <v>21</v>
      </c>
      <c t="s" r="B13" s="4">
        <v>22</v>
      </c>
    </row>
    <row r="14" spans="1:3">
      <c t="s" r="A14" s="4">
        <v>23</v>
      </c>
      <c t="n" r="C14" s="5">
        <v>354342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1</v>
      </c>
      <c t="s" r="B1" s="2">
        <v>1</v>
      </c>
    </row>
    <row r="2" spans="1:2">
      <c t="s" r="B2" s="2">
        <v>2</v>
      </c>
    </row>
    <row r="3" spans="1:2">
      <c t="s" r="A3" s="3">
        <v>199</v>
      </c>
    </row>
    <row r="4" spans="1:2">
      <c t="s" r="A4" s="4">
        <v>201</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0301</v>
      </c>
      <c t="n" r="C3" s="7">
        <v>40885</v>
      </c>
    </row>
    <row r="4" spans="1:3">
      <c t="s" r="A4" s="4">
        <v>28</v>
      </c>
      <c t="n" r="B4" s="5">
        <v>885</v>
      </c>
      <c t="n" r="C4" s="5">
        <v>728</v>
      </c>
    </row>
    <row r="5" spans="1:3">
      <c t="s" r="A5" s="4">
        <v>29</v>
      </c>
      <c t="n" r="B5" s="5">
        <v>3495</v>
      </c>
      <c t="n" r="C5" s="5">
        <v>3674</v>
      </c>
    </row>
    <row r="6" spans="1:3">
      <c t="s" r="A6" s="4">
        <v>30</v>
      </c>
      <c t="n" r="B6" s="5">
        <v>787</v>
      </c>
      <c t="n" r="C6" s="5">
        <v>731</v>
      </c>
    </row>
    <row r="7" spans="1:3">
      <c t="s" r="A7" s="4">
        <v>31</v>
      </c>
      <c t="n" r="B7" s="5">
        <v>5082</v>
      </c>
      <c t="n" r="C7" s="5">
        <v>6014</v>
      </c>
    </row>
    <row r="8" spans="1:3">
      <c t="s" r="A8" s="4">
        <v>32</v>
      </c>
      <c t="n" r="B8" s="5">
        <v>50550</v>
      </c>
      <c t="n" r="C8" s="5">
        <v>52032</v>
      </c>
    </row>
    <row r="9" spans="1:3">
      <c t="s" r="A9" s="4">
        <v>33</v>
      </c>
      <c t="n" r="B9" s="5">
        <v>328</v>
      </c>
      <c t="n" r="C9" s="5">
        <v>364</v>
      </c>
    </row>
    <row r="10" spans="1:3">
      <c t="s" r="A10" s="4">
        <v>34</v>
      </c>
      <c t="n" r="B10" s="5">
        <v>8079</v>
      </c>
      <c t="n" r="C10" s="5">
        <v>7770</v>
      </c>
    </row>
    <row r="11" spans="1:3">
      <c t="s" r="A11" s="4">
        <v>35</v>
      </c>
      <c t="n" r="B11" s="5">
        <v>15902</v>
      </c>
      <c t="n" r="C11" s="5">
        <v>15611</v>
      </c>
    </row>
    <row r="12" spans="1:3">
      <c t="s" r="A12" s="4">
        <v>36</v>
      </c>
      <c t="n" r="B12" s="5">
        <v>352</v>
      </c>
      <c t="n" r="C12" s="5">
        <v>374</v>
      </c>
    </row>
    <row r="13" spans="1:3">
      <c t="s" r="A13" s="4">
        <v>37</v>
      </c>
      <c t="n" r="B13" s="5">
        <v>1715</v>
      </c>
      <c t="n" r="C13" s="5">
        <v>1616</v>
      </c>
    </row>
    <row r="14" spans="1:3">
      <c t="s" r="A14" s="4">
        <v>38</v>
      </c>
      <c t="n" r="B14" s="5">
        <v>606</v>
      </c>
      <c t="n" r="C14" s="5">
        <v>600</v>
      </c>
    </row>
    <row r="15" spans="1:3">
      <c t="s" r="A15" s="4">
        <v>39</v>
      </c>
      <c t="n" r="B15" s="5">
        <v>77532</v>
      </c>
      <c t="n" r="C15" s="5">
        <v>78367</v>
      </c>
    </row>
    <row r="16" spans="1:3">
      <c t="s" r="A16" s="3">
        <v>40</v>
      </c>
    </row>
    <row r="17" spans="1:3">
      <c t="s" r="A17" s="4">
        <v>41</v>
      </c>
      <c t="n" r="B17" s="5">
        <v>22867</v>
      </c>
      <c t="n" r="C17" s="5">
        <v>23271</v>
      </c>
    </row>
    <row r="18" spans="1:3">
      <c t="s" r="A18" s="4">
        <v>42</v>
      </c>
      <c t="n" r="B18" s="5">
        <v>9520</v>
      </c>
      <c t="n" r="C18" s="5">
        <v>9490</v>
      </c>
    </row>
    <row r="19" spans="1:3">
      <c t="s" r="A19" s="4">
        <v>43</v>
      </c>
      <c t="n" r="B19" s="5">
        <v>3706</v>
      </c>
      <c t="n" r="C19" s="5">
        <v>3592</v>
      </c>
    </row>
    <row r="20" spans="1:3">
      <c t="s" r="A20" s="4">
        <v>44</v>
      </c>
      <c t="n" r="C20" s="5">
        <v>27</v>
      </c>
    </row>
    <row r="21" spans="1:3">
      <c t="s" r="A21" s="4">
        <v>45</v>
      </c>
      <c t="n" r="B21" s="5">
        <v>36093</v>
      </c>
      <c t="n" r="C21" s="5">
        <v>36380</v>
      </c>
    </row>
    <row r="22" spans="1:3">
      <c t="s" r="A22" s="4">
        <v>46</v>
      </c>
      <c t="n" r="B22" s="5">
        <v>733</v>
      </c>
      <c t="n" r="C22" s="5">
        <v>673</v>
      </c>
    </row>
    <row r="23" spans="1:3">
      <c t="s" r="A23" s="4">
        <v>47</v>
      </c>
      <c t="n" r="B23" s="5">
        <v>1278</v>
      </c>
      <c t="n" r="C23" s="5">
        <v>335</v>
      </c>
    </row>
    <row r="24" spans="1:3">
      <c t="s" r="A24" s="4">
        <v>48</v>
      </c>
      <c t="n" r="B24" s="5">
        <v>9492</v>
      </c>
      <c t="n" r="C24" s="5">
        <v>10333</v>
      </c>
    </row>
    <row r="25" spans="1:3">
      <c t="s" r="A25" s="4">
        <v>49</v>
      </c>
      <c t="n" r="B25" s="5">
        <v>796</v>
      </c>
      <c t="n" r="C25" s="5">
        <v>893</v>
      </c>
    </row>
    <row r="26" spans="1:3">
      <c t="s" r="A26" s="4">
        <v>50</v>
      </c>
      <c t="n" r="B26" s="5">
        <v>4987</v>
      </c>
      <c t="n" r="C26" s="5">
        <v>5103</v>
      </c>
    </row>
    <row r="27" spans="1:3">
      <c t="s" r="A27" s="4">
        <v>51</v>
      </c>
      <c t="n" r="B27" s="7">
        <v>53379</v>
      </c>
      <c t="n" r="C27" s="7">
        <v>53717</v>
      </c>
    </row>
    <row r="28" spans="1:3">
      <c t="s" r="A28" s="4">
        <v>52</v>
      </c>
      <c t="s" r="B28" s="4">
        <v>53</v>
      </c>
      <c t="s" r="C28" s="4">
        <v>53</v>
      </c>
    </row>
    <row r="29" spans="1:3">
      <c t="s" r="A29" s="4">
        <v>54</v>
      </c>
      <c t="s" r="B29" s="4">
        <v>53</v>
      </c>
      <c t="s" r="C29" s="4">
        <v>53</v>
      </c>
    </row>
    <row r="30" spans="1:3">
      <c t="s" r="A30" s="4">
        <v>55</v>
      </c>
      <c t="n" r="B30" s="7">
        <v>4</v>
      </c>
      <c t="n" r="C30" s="7">
        <v>4</v>
      </c>
    </row>
    <row r="31" spans="1:3">
      <c t="s" r="A31" s="4">
        <v>56</v>
      </c>
      <c t="n" r="B31" s="5">
        <v>3490</v>
      </c>
      <c t="n" r="C31" s="5">
        <v>3481</v>
      </c>
    </row>
    <row r="32" spans="1:3">
      <c t="s" r="A32" s="4">
        <v>57</v>
      </c>
      <c t="n" r="B32" s="5">
        <v>15906</v>
      </c>
      <c t="n" r="C32" s="5">
        <v>15515</v>
      </c>
    </row>
    <row r="33" spans="1:3">
      <c t="s" r="A33" s="4">
        <v>58</v>
      </c>
      <c t="n" r="B33" s="5">
        <v>-23</v>
      </c>
      <c t="n" r="C33" s="5">
        <v>280</v>
      </c>
    </row>
    <row r="34" spans="1:3">
      <c t="s" r="A34" s="4">
        <v>59</v>
      </c>
      <c t="n" r="B34" s="5">
        <v>19377</v>
      </c>
      <c t="n" r="C34" s="5">
        <v>19280</v>
      </c>
    </row>
    <row r="35" spans="1:3">
      <c t="s" r="A35" s="4">
        <v>60</v>
      </c>
      <c t="n" r="B35" s="5">
        <v>-633</v>
      </c>
    </row>
    <row r="36" spans="1:3">
      <c t="s" r="A36" s="4">
        <v>61</v>
      </c>
      <c t="n" r="B36" s="5">
        <v>18744</v>
      </c>
      <c t="n" r="C36" s="5">
        <v>19280</v>
      </c>
    </row>
    <row r="37" spans="1:3">
      <c t="s" r="A37" s="4">
        <v>62</v>
      </c>
      <c t="n" r="B37" s="5">
        <v>5409</v>
      </c>
      <c t="n" r="C37" s="5">
        <v>5370</v>
      </c>
    </row>
    <row r="38" spans="1:3">
      <c t="s" r="A38" s="4">
        <v>63</v>
      </c>
      <c t="n" r="B38" s="5">
        <v>24153</v>
      </c>
      <c t="n" r="C38" s="5">
        <v>24650</v>
      </c>
    </row>
    <row r="39" spans="1:3">
      <c t="s" r="A39" s="4">
        <v>64</v>
      </c>
      <c t="n" r="B39" s="7">
        <v>77532</v>
      </c>
      <c t="n" r="C39" s="7">
        <v>783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6</v>
      </c>
      <c t="s" r="B1" s="2">
        <v>1</v>
      </c>
    </row>
    <row r="2" spans="1:2">
      <c t="s" r="B2" s="2">
        <v>2</v>
      </c>
    </row>
    <row r="3" spans="1:2">
      <c t="s" r="A3" s="3">
        <v>175</v>
      </c>
    </row>
    <row r="4" spans="1:2">
      <c t="s" r="A4" s="4">
        <v>206</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t="s" r="A1" s="1">
        <v>208</v>
      </c>
      <c t="s" r="B1" s="2">
        <v>1</v>
      </c>
    </row>
    <row r="2" spans="1:2">
      <c t="s" r="B2" s="2">
        <v>2</v>
      </c>
    </row>
    <row r="3" spans="1:2">
      <c t="s" r="A3" s="3">
        <v>172</v>
      </c>
    </row>
    <row r="4" spans="1:2">
      <c t="s" r="A4" s="4">
        <v>209</v>
      </c>
      <c t="s" r="B4" s="4">
        <v>210</v>
      </c>
    </row>
    <row r="5" spans="1:2">
      <c t="s" r="A5" s="4">
        <v>211</v>
      </c>
      <c t="s" r="B5" s="4">
        <v>212</v>
      </c>
    </row>
    <row r="6" spans="1:2">
      <c t="s" r="A6" s="4">
        <v>36</v>
      </c>
      <c t="s" r="B6" s="4">
        <v>213</v>
      </c>
    </row>
    <row r="7" spans="1:2">
      <c t="s" r="A7" s="4">
        <v>214</v>
      </c>
      <c t="s" r="B7"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75</v>
      </c>
    </row>
    <row r="4" spans="1:2">
      <c t="s" r="A4" s="4">
        <v>217</v>
      </c>
      <c t="s" r="B4" s="4">
        <v>218</v>
      </c>
    </row>
    <row r="5" spans="1:2">
      <c t="s" r="A5" s="4">
        <v>219</v>
      </c>
      <c t="s" r="B5" s="4">
        <v>220</v>
      </c>
    </row>
    <row r="6" spans="1:2">
      <c t="s" r="A6" s="4">
        <v>221</v>
      </c>
      <c t="s" r="B6" s="4">
        <v>222</v>
      </c>
    </row>
    <row r="7" spans="1:2">
      <c t="s" r="A7" s="4">
        <v>223</v>
      </c>
      <c t="s" r="B7" s="4">
        <v>224</v>
      </c>
    </row>
    <row r="8" spans="1:2">
      <c t="s" r="A8" s="4">
        <v>225</v>
      </c>
      <c t="s" r="B8" s="4">
        <v>226</v>
      </c>
    </row>
    <row r="9" spans="1:2">
      <c t="s" r="A9" s="4">
        <v>227</v>
      </c>
      <c t="s" r="B9" s="4">
        <v>228</v>
      </c>
    </row>
    <row r="10" spans="1:2">
      <c t="s" r="A10" s="4">
        <v>229</v>
      </c>
      <c t="s" r="B10"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178</v>
      </c>
    </row>
    <row r="4" spans="1:2">
      <c t="s" r="A4" s="4">
        <v>232</v>
      </c>
      <c t="s" r="B4" s="4">
        <v>233</v>
      </c>
    </row>
    <row r="5" spans="1:2">
      <c t="s" r="A5" s="4">
        <v>234</v>
      </c>
      <c t="s" r="B5" s="4">
        <v>235</v>
      </c>
    </row>
    <row r="6" spans="1:2">
      <c t="s" r="A6" s="4">
        <v>236</v>
      </c>
      <c t="s" r="B6" s="4">
        <v>237</v>
      </c>
    </row>
    <row r="7" spans="1:2">
      <c t="s" r="A7" s="4">
        <v>238</v>
      </c>
      <c t="s" r="B7"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4">
        <v>241</v>
      </c>
      <c t="s" r="B3" s="4">
        <v>242</v>
      </c>
    </row>
    <row r="4" spans="1:2">
      <c t="s" r="A4" s="4">
        <v>243</v>
      </c>
      <c t="s" r="B4" s="4">
        <v>244</v>
      </c>
    </row>
    <row r="5" spans="1:2">
      <c t="s" r="A5" s="4">
        <v>245</v>
      </c>
    </row>
    <row r="6" spans="1:2">
      <c t="s" r="A6" s="4">
        <v>246</v>
      </c>
      <c t="s" r="B6" s="4">
        <v>247</v>
      </c>
    </row>
    <row r="7" spans="1:2">
      <c t="s" r="A7" s="4">
        <v>248</v>
      </c>
    </row>
    <row r="8" spans="1:2">
      <c t="s" r="A8" s="4">
        <v>246</v>
      </c>
      <c t="s" r="B8" s="4">
        <v>249</v>
      </c>
    </row>
    <row r="9" spans="1:2">
      <c t="s" r="A9" s="4">
        <v>250</v>
      </c>
    </row>
    <row r="10" spans="1:2">
      <c t="s" r="A10" s="4">
        <v>246</v>
      </c>
      <c t="s" r="B10"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2</v>
      </c>
      <c t="s" r="B1" s="2">
        <v>1</v>
      </c>
    </row>
    <row r="2" spans="1:2">
      <c t="s" r="B2" s="2">
        <v>2</v>
      </c>
    </row>
    <row r="3" spans="1:2">
      <c t="s" r="A3" s="3">
        <v>190</v>
      </c>
    </row>
    <row r="4" spans="1:2">
      <c t="s" r="A4" s="4">
        <v>253</v>
      </c>
      <c t="s" r="B4"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5</v>
      </c>
      <c t="s" r="B1" s="2">
        <v>1</v>
      </c>
    </row>
    <row r="2" spans="1:2">
      <c t="s" r="B2" s="2">
        <v>2</v>
      </c>
    </row>
    <row r="3" spans="1:2">
      <c t="s" r="A3" s="3">
        <v>193</v>
      </c>
    </row>
    <row r="4" spans="1:2">
      <c t="s" r="A4" s="4">
        <v>256</v>
      </c>
      <c t="s" r="B4" s="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58</v>
      </c>
      <c t="s" r="B1" s="2">
        <v>1</v>
      </c>
    </row>
    <row r="2" spans="1:2">
      <c t="s" r="B2" s="2">
        <v>2</v>
      </c>
    </row>
    <row r="3" spans="1:2">
      <c t="s" r="A3" s="3">
        <v>196</v>
      </c>
    </row>
    <row r="4" spans="1:2">
      <c t="s" r="A4" s="4">
        <v>259</v>
      </c>
      <c t="s" r="B4"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204</v>
      </c>
    </row>
    <row r="4" spans="1:2">
      <c t="s" r="A4" s="4">
        <v>262</v>
      </c>
      <c t="s" r="B4"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264</v>
      </c>
      <c t="s" r="B1" s="2">
        <v>1</v>
      </c>
    </row>
    <row r="2" spans="1:2">
      <c t="s" r="B2" s="2">
        <v>2</v>
      </c>
    </row>
    <row r="3" spans="1:2">
      <c t="s" r="A3" s="3">
        <v>175</v>
      </c>
    </row>
    <row r="4" spans="1:2">
      <c t="s" r="A4" s="4">
        <v>265</v>
      </c>
      <c t="s" r="B4" s="4">
        <v>266</v>
      </c>
    </row>
    <row r="5" spans="1:2">
      <c t="s" r="A5" s="4">
        <v>267</v>
      </c>
      <c t="s" r="B5"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65</v>
      </c>
      <c t="s" r="B1" s="2">
        <v>2</v>
      </c>
      <c t="s" r="C1" s="2">
        <v>25</v>
      </c>
    </row>
    <row r="2" spans="1:3">
      <c t="s" r="A2" s="3">
        <v>66</v>
      </c>
    </row>
    <row r="3" spans="1:3">
      <c t="s" r="A3" s="4">
        <v>67</v>
      </c>
      <c t="n" r="B3" s="7">
        <v>37690</v>
      </c>
      <c t="n" r="C3" s="7">
        <v>37469</v>
      </c>
    </row>
    <row r="4" spans="1:3">
      <c t="s" r="A4" s="4">
        <v>68</v>
      </c>
      <c t="n" r="B4" s="7">
        <v>978</v>
      </c>
      <c t="n" r="C4" s="7">
        <v>733</v>
      </c>
    </row>
    <row r="5" spans="1:3">
      <c t="s" r="A5" s="4">
        <v>69</v>
      </c>
      <c t="n" r="B5" s="8">
        <v>0.1</v>
      </c>
      <c t="n" r="C5" s="8">
        <v>0.1</v>
      </c>
    </row>
    <row r="6" spans="1:3">
      <c t="s" r="A6" s="4">
        <v>70</v>
      </c>
      <c t="n" r="B6" s="5">
        <v>100000000</v>
      </c>
      <c t="n" r="C6" s="5">
        <v>100000000</v>
      </c>
    </row>
    <row r="7" spans="1:3">
      <c t="s" r="A7" s="4">
        <v>71</v>
      </c>
      <c t="n" r="B7" s="8">
        <v>0.01</v>
      </c>
      <c t="n" r="C7" s="8">
        <v>0.01</v>
      </c>
    </row>
    <row r="8" spans="1:3">
      <c t="s" r="A8" s="4">
        <v>72</v>
      </c>
      <c t="n" r="B8" s="5">
        <v>1800000000</v>
      </c>
      <c t="n" r="C8" s="5">
        <v>1800000000</v>
      </c>
    </row>
    <row r="9" spans="1:3">
      <c t="s" r="A9" s="4">
        <v>73</v>
      </c>
      <c t="n" r="B9" s="5">
        <v>373211389</v>
      </c>
      <c t="n" r="C9" s="5">
        <v>372934540</v>
      </c>
    </row>
    <row r="10" spans="1:3">
      <c t="s" r="A10" s="4">
        <v>74</v>
      </c>
      <c t="n" r="B10" s="5">
        <v>16319020</v>
      </c>
      <c t="n" r="C10"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9</v>
      </c>
      <c t="s" r="B1" s="2">
        <v>76</v>
      </c>
      <c t="s" r="D1" s="2">
        <v>1</v>
      </c>
    </row>
    <row r="2" spans="1:5">
      <c t="s" r="B2" s="2">
        <v>2</v>
      </c>
      <c t="s" r="C2" s="2">
        <v>77</v>
      </c>
      <c t="s" r="D2" s="2">
        <v>2</v>
      </c>
      <c t="s" r="E2" s="2">
        <v>77</v>
      </c>
    </row>
    <row r="3" spans="1:5">
      <c t="s" r="A3" s="3">
        <v>270</v>
      </c>
    </row>
    <row r="4" spans="1:5">
      <c t="s" r="A4" s="4">
        <v>271</v>
      </c>
      <c t="n" r="B4" s="11">
        <v>5.8</v>
      </c>
      <c t="n" r="C4" s="11">
        <v>2.6</v>
      </c>
      <c t="n" r="D4" s="11">
        <v>4.5</v>
      </c>
      <c t="n" r="E4" s="11">
        <v>2.2</v>
      </c>
    </row>
    <row r="5" spans="1:5">
      <c t="s" r="A5" s="4">
        <v>272</v>
      </c>
    </row>
    <row r="6" spans="1:5">
      <c t="s" r="A6" s="3">
        <v>270</v>
      </c>
    </row>
    <row r="7" spans="1:5">
      <c t="s" r="A7" s="4">
        <v>273</v>
      </c>
      <c t="s" r="D7" s="4">
        <v>274</v>
      </c>
    </row>
    <row r="8" spans="1:5">
      <c t="s" r="A8" s="4">
        <v>275</v>
      </c>
    </row>
    <row r="9" spans="1:5">
      <c t="s" r="A9" s="3">
        <v>270</v>
      </c>
    </row>
    <row r="10" spans="1:5">
      <c t="s" r="A10" s="4">
        <v>273</v>
      </c>
      <c t="s" r="D10" s="4">
        <v>276</v>
      </c>
    </row>
    <row r="11" spans="1:5">
      <c t="s" r="A11" s="4">
        <v>277</v>
      </c>
      <c t="n" r="B11" s="7">
        <v>20</v>
      </c>
    </row>
    <row r="12" spans="1:5">
      <c t="s" r="A12" s="4">
        <v>278</v>
      </c>
    </row>
    <row r="13" spans="1:5">
      <c t="s" r="A13" s="3">
        <v>270</v>
      </c>
    </row>
    <row r="14" spans="1:5">
      <c t="s" r="A14" s="4">
        <v>273</v>
      </c>
      <c t="s" r="D14" s="4">
        <v>279</v>
      </c>
    </row>
    <row r="15" spans="1:5">
      <c t="s" r="A15" s="4">
        <v>280</v>
      </c>
    </row>
    <row r="16" spans="1:5">
      <c t="s" r="A16" s="3">
        <v>270</v>
      </c>
    </row>
    <row r="17" spans="1:5">
      <c t="s" r="A17" s="4">
        <v>281</v>
      </c>
      <c t="s" r="B17" s="4">
        <v>282</v>
      </c>
      <c t="s" r="D17" s="4">
        <v>282</v>
      </c>
    </row>
    <row r="18" spans="1:5">
      <c t="s" r="A18" s="4">
        <v>283</v>
      </c>
      <c t="n" r="C18" s="7">
        <v>31</v>
      </c>
      <c t="n" r="E18" s="7">
        <v>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4</v>
      </c>
      <c t="s" r="B1" s="2">
        <v>76</v>
      </c>
      <c t="s" r="D1" s="2">
        <v>1</v>
      </c>
    </row>
    <row r="2" spans="1:5">
      <c t="s" r="B2" s="2">
        <v>2</v>
      </c>
      <c t="s" r="C2" s="2">
        <v>77</v>
      </c>
      <c t="s" r="D2" s="2">
        <v>2</v>
      </c>
      <c t="s" r="E2" s="2">
        <v>77</v>
      </c>
    </row>
    <row r="3" spans="1:5">
      <c t="s" r="A3" s="3">
        <v>285</v>
      </c>
    </row>
    <row r="4" spans="1:5">
      <c t="s" r="A4" s="4">
        <v>286</v>
      </c>
      <c t="n" r="B4" s="7">
        <v>338</v>
      </c>
      <c t="n" r="C4" s="7">
        <v>465</v>
      </c>
      <c t="n" r="D4" s="7">
        <v>1465</v>
      </c>
      <c t="n" r="E4" s="7">
        <v>1666</v>
      </c>
    </row>
    <row r="5" spans="1:5">
      <c t="s" r="A5" s="4">
        <v>287</v>
      </c>
      <c t="n" r="B5" s="5">
        <v>-17</v>
      </c>
      <c t="n" r="C5" s="5">
        <v>-14</v>
      </c>
      <c t="n" r="D5" s="5">
        <v>-46</v>
      </c>
      <c t="n" r="E5" s="5">
        <v>-41</v>
      </c>
    </row>
    <row r="6" spans="1:5">
      <c t="s" r="A6" s="4">
        <v>80</v>
      </c>
      <c t="n" r="B6" s="5">
        <v>321</v>
      </c>
      <c t="n" r="C6" s="5">
        <v>451</v>
      </c>
      <c t="n" r="D6" s="5">
        <v>1419</v>
      </c>
      <c t="n" r="E6" s="5">
        <v>1625</v>
      </c>
    </row>
    <row r="7" spans="1:5">
      <c t="s" r="A7" s="4">
        <v>288</v>
      </c>
      <c t="n" r="B7" s="5">
        <v>-50</v>
      </c>
      <c t="n" r="C7" s="5">
        <v>37</v>
      </c>
      <c t="n" r="D7" s="5">
        <v>-42</v>
      </c>
      <c t="n" r="E7" s="5">
        <v>65</v>
      </c>
    </row>
    <row r="8" spans="1:5">
      <c t="s" r="A8" s="4">
        <v>289</v>
      </c>
    </row>
    <row r="9" spans="1:5">
      <c t="s" r="A9" s="3">
        <v>285</v>
      </c>
    </row>
    <row r="10" spans="1:5">
      <c t="s" r="A10" s="4">
        <v>286</v>
      </c>
      <c t="n" r="B10" s="5">
        <v>449</v>
      </c>
      <c t="n" r="C10" s="5">
        <v>453</v>
      </c>
      <c t="n" r="D10" s="5">
        <v>1344</v>
      </c>
      <c t="n" r="E10" s="5">
        <v>1356</v>
      </c>
    </row>
    <row r="11" spans="1:5">
      <c t="s" r="A11" s="4">
        <v>288</v>
      </c>
      <c t="n" r="B11" s="5">
        <v>-29</v>
      </c>
      <c t="n" r="C11" s="5">
        <v>39</v>
      </c>
      <c t="n" r="D11" s="5">
        <v>-29</v>
      </c>
      <c t="n" r="E11" s="5">
        <v>58</v>
      </c>
    </row>
    <row r="12" spans="1:5">
      <c t="s" r="A12" s="4">
        <v>290</v>
      </c>
    </row>
    <row r="13" spans="1:5">
      <c t="s" r="A13" s="3">
        <v>285</v>
      </c>
    </row>
    <row r="14" spans="1:5">
      <c t="s" r="A14" s="4">
        <v>286</v>
      </c>
      <c t="n" r="B14" s="5">
        <v>4</v>
      </c>
      <c t="n" r="C14" s="5">
        <v>1</v>
      </c>
      <c t="n" r="D14" s="5">
        <v>7</v>
      </c>
      <c t="n" r="E14" s="5">
        <v>3</v>
      </c>
    </row>
    <row r="15" spans="1:5">
      <c t="s" r="A15" s="4">
        <v>288</v>
      </c>
      <c t="n" r="B15" s="5">
        <v>-2</v>
      </c>
      <c t="n" r="C15" s="5">
        <v>1</v>
      </c>
      <c t="n" r="D15" s="5">
        <v>-3</v>
      </c>
      <c t="n" r="E15" s="5">
        <v>4</v>
      </c>
    </row>
    <row r="16" spans="1:5">
      <c t="s" r="A16" s="4">
        <v>291</v>
      </c>
    </row>
    <row r="17" spans="1:5">
      <c t="s" r="A17" s="3">
        <v>285</v>
      </c>
    </row>
    <row r="18" spans="1:5">
      <c t="s" r="A18" s="4">
        <v>286</v>
      </c>
      <c t="n" r="B18" s="5">
        <v>-122</v>
      </c>
      <c t="n" r="C18" s="5">
        <v>26</v>
      </c>
      <c t="n" r="D18" s="5">
        <v>88</v>
      </c>
      <c t="n" r="E18" s="5">
        <v>229</v>
      </c>
    </row>
    <row r="19" spans="1:5">
      <c t="s" r="A19" s="4">
        <v>292</v>
      </c>
    </row>
    <row r="20" spans="1:5">
      <c t="s" r="A20" s="3">
        <v>285</v>
      </c>
    </row>
    <row r="21" spans="1:5">
      <c t="s" r="A21" s="4">
        <v>286</v>
      </c>
      <c t="n" r="B21" s="5">
        <v>3</v>
      </c>
      <c t="n" r="C21" s="5">
        <v>2</v>
      </c>
      <c t="n" r="D21" s="5">
        <v>9</v>
      </c>
      <c t="n" r="E21" s="5">
        <v>7</v>
      </c>
    </row>
    <row r="22" spans="1:5">
      <c t="s" r="A22" s="4">
        <v>288</v>
      </c>
      <c t="n" r="B22" s="5">
        <v>-18</v>
      </c>
      <c t="n" r="C22" s="5">
        <v>-3</v>
      </c>
      <c t="n" r="D22" s="5">
        <v>-19</v>
      </c>
      <c t="n" r="E22" s="5">
        <v>2</v>
      </c>
    </row>
    <row r="23" spans="1:5">
      <c t="s" r="A23" s="4">
        <v>293</v>
      </c>
    </row>
    <row r="24" spans="1:5">
      <c t="s" r="A24" s="3">
        <v>285</v>
      </c>
    </row>
    <row r="25" spans="1:5">
      <c t="s" r="A25" s="4">
        <v>286</v>
      </c>
      <c t="n" r="B25" s="5">
        <v>-5</v>
      </c>
      <c t="n" r="C25" s="5">
        <v>-24</v>
      </c>
      <c t="n" r="D25" s="5">
        <v>-9</v>
      </c>
      <c t="n" r="E25" s="5">
        <v>46</v>
      </c>
    </row>
    <row r="26" spans="1:5">
      <c t="s" r="A26" s="4">
        <v>294</v>
      </c>
    </row>
    <row r="27" spans="1:5">
      <c t="s" r="A27" s="3">
        <v>285</v>
      </c>
    </row>
    <row r="28" spans="1:5">
      <c t="s" r="A28" s="4">
        <v>286</v>
      </c>
      <c t="n" r="B28" s="5">
        <v>9</v>
      </c>
      <c t="n" r="C28" s="7">
        <v>7</v>
      </c>
      <c t="n" r="D28" s="5">
        <v>26</v>
      </c>
      <c t="n" r="E28" s="5">
        <v>25</v>
      </c>
    </row>
    <row r="29" spans="1:5">
      <c t="s" r="A29" s="4">
        <v>295</v>
      </c>
    </row>
    <row r="30" spans="1:5">
      <c t="s" r="A30" s="3">
        <v>285</v>
      </c>
    </row>
    <row r="31" spans="1:5">
      <c t="s" r="A31" s="4">
        <v>288</v>
      </c>
      <c t="n" r="B31" s="7">
        <v>-1</v>
      </c>
      <c t="n" r="D31" s="7">
        <v>9</v>
      </c>
      <c t="n" r="E31" s="7">
        <v>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6</v>
      </c>
      <c t="s" r="B1" s="2">
        <v>76</v>
      </c>
      <c t="s" r="D1" s="2">
        <v>1</v>
      </c>
    </row>
    <row r="2" spans="1:5">
      <c t="s" r="B2" s="2">
        <v>2</v>
      </c>
      <c t="s" r="C2" s="2">
        <v>77</v>
      </c>
      <c t="s" r="D2" s="2">
        <v>2</v>
      </c>
      <c t="s" r="E2" s="2">
        <v>77</v>
      </c>
    </row>
    <row r="3" spans="1:5">
      <c t="s" r="A3" s="3">
        <v>285</v>
      </c>
    </row>
    <row r="4" spans="1:5">
      <c t="s" r="A4" s="4">
        <v>297</v>
      </c>
      <c t="n" r="B4" s="7">
        <v>-59</v>
      </c>
      <c t="n" r="C4" s="7">
        <v>-19</v>
      </c>
      <c t="n" r="D4" s="7">
        <v>-71</v>
      </c>
      <c t="n" r="E4" s="7">
        <v>46</v>
      </c>
    </row>
    <row r="5" spans="1:5">
      <c t="s" r="A5" s="4">
        <v>289</v>
      </c>
    </row>
    <row r="6" spans="1:5">
      <c t="s" r="A6" s="3">
        <v>285</v>
      </c>
    </row>
    <row r="7" spans="1:5">
      <c t="s" r="A7" s="4">
        <v>298</v>
      </c>
      <c t="n" r="B7" s="5">
        <v>23</v>
      </c>
      <c t="n" r="C7" s="5">
        <v>52</v>
      </c>
      <c t="n" r="D7" s="5">
        <v>93</v>
      </c>
      <c t="n" r="E7" s="5">
        <v>130</v>
      </c>
    </row>
    <row r="8" spans="1:5">
      <c t="s" r="A8" s="4">
        <v>299</v>
      </c>
      <c t="n" r="B8" s="7">
        <v>70</v>
      </c>
      <c t="n" r="C8" s="7">
        <v>16</v>
      </c>
      <c t="n" r="D8" s="7">
        <v>141</v>
      </c>
      <c t="n" r="E8" s="7">
        <v>7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0</v>
      </c>
      <c t="s" r="B1" s="2">
        <v>76</v>
      </c>
      <c t="s" r="D1" s="2">
        <v>1</v>
      </c>
    </row>
    <row r="2" spans="1:5">
      <c t="s" r="B2" s="2">
        <v>2</v>
      </c>
      <c t="s" r="C2" s="2">
        <v>77</v>
      </c>
      <c t="s" r="D2" s="2">
        <v>2</v>
      </c>
      <c t="s" r="E2" s="2">
        <v>77</v>
      </c>
    </row>
    <row r="3" spans="1:5">
      <c t="s" r="A3" s="3">
        <v>301</v>
      </c>
    </row>
    <row r="4" spans="1:5">
      <c t="s" r="A4" s="4">
        <v>302</v>
      </c>
      <c t="n" r="B4" s="7">
        <v>56</v>
      </c>
      <c t="n" r="C4" s="7">
        <v>10</v>
      </c>
      <c t="n" r="D4" s="7">
        <v>99</v>
      </c>
      <c t="n" r="E4" s="7">
        <v>17</v>
      </c>
    </row>
    <row r="5" spans="1:5">
      <c t="s" r="A5" s="4">
        <v>303</v>
      </c>
    </row>
    <row r="6" spans="1:5">
      <c t="s" r="A6" s="3">
        <v>301</v>
      </c>
    </row>
    <row r="7" spans="1:5">
      <c t="s" r="A7" s="4">
        <v>302</v>
      </c>
      <c t="n" r="B7" s="5">
        <v>36</v>
      </c>
      <c t="n" r="C7" s="5">
        <v>6</v>
      </c>
      <c t="n" r="D7" s="5">
        <v>52</v>
      </c>
      <c t="n" r="E7" s="5">
        <v>9</v>
      </c>
    </row>
    <row r="8" spans="1:5">
      <c t="s" r="A8" s="4">
        <v>304</v>
      </c>
    </row>
    <row r="9" spans="1:5">
      <c t="s" r="A9" s="3">
        <v>301</v>
      </c>
    </row>
    <row r="10" spans="1:5">
      <c t="s" r="A10" s="4">
        <v>302</v>
      </c>
      <c t="n" r="D10" s="5">
        <v>18</v>
      </c>
    </row>
    <row r="11" spans="1:5">
      <c t="s" r="A11" s="4">
        <v>305</v>
      </c>
    </row>
    <row r="12" spans="1:5">
      <c t="s" r="A12" s="3">
        <v>301</v>
      </c>
    </row>
    <row r="13" spans="1:5">
      <c t="s" r="A13" s="4">
        <v>302</v>
      </c>
      <c t="n" r="B13" s="5">
        <v>1</v>
      </c>
      <c t="n" r="C13" s="5">
        <v>2</v>
      </c>
      <c t="n" r="D13" s="5">
        <v>7</v>
      </c>
      <c t="n" r="E13" s="5">
        <v>4</v>
      </c>
    </row>
    <row r="14" spans="1:5">
      <c t="s" r="A14" s="4">
        <v>306</v>
      </c>
    </row>
    <row r="15" spans="1:5">
      <c t="s" r="A15" s="3">
        <v>301</v>
      </c>
    </row>
    <row r="16" spans="1:5">
      <c t="s" r="A16" s="4">
        <v>302</v>
      </c>
      <c t="n" r="D16" s="5">
        <v>1</v>
      </c>
      <c t="n" r="E16" s="5">
        <v>1</v>
      </c>
    </row>
    <row r="17" spans="1:5">
      <c t="s" r="A17" s="4">
        <v>307</v>
      </c>
    </row>
    <row r="18" spans="1:5">
      <c t="s" r="A18" s="3">
        <v>301</v>
      </c>
    </row>
    <row r="19" spans="1:5">
      <c t="s" r="A19" s="4">
        <v>302</v>
      </c>
      <c t="n" r="B19" s="5">
        <v>1</v>
      </c>
      <c t="n" r="C19" s="5">
        <v>2</v>
      </c>
      <c t="n" r="D19" s="5">
        <v>8</v>
      </c>
      <c t="n" r="E19" s="5">
        <v>5</v>
      </c>
    </row>
    <row r="20" spans="1:5">
      <c t="s" r="A20" s="4">
        <v>308</v>
      </c>
    </row>
    <row r="21" spans="1:5">
      <c t="s" r="A21" s="3">
        <v>301</v>
      </c>
    </row>
    <row r="22" spans="1:5">
      <c t="s" r="A22" s="4">
        <v>302</v>
      </c>
      <c t="n" r="B22" s="5">
        <v>37</v>
      </c>
      <c t="n" r="C22" s="5">
        <v>8</v>
      </c>
      <c t="n" r="D22" s="5">
        <v>78</v>
      </c>
      <c t="n" r="E22" s="5">
        <v>14</v>
      </c>
    </row>
    <row r="23" spans="1:5">
      <c t="s" r="A23" s="4">
        <v>123</v>
      </c>
    </row>
    <row r="24" spans="1:5">
      <c t="s" r="A24" s="3">
        <v>301</v>
      </c>
    </row>
    <row r="25" spans="1:5">
      <c t="s" r="A25" s="4">
        <v>302</v>
      </c>
      <c t="n" r="B25" s="7">
        <v>19</v>
      </c>
      <c t="n" r="C25" s="7">
        <v>2</v>
      </c>
      <c t="n" r="D25" s="5">
        <v>20</v>
      </c>
      <c t="n" r="E25" s="7">
        <v>3</v>
      </c>
    </row>
    <row r="26" spans="1:5">
      <c t="s" r="A26" s="4">
        <v>290</v>
      </c>
    </row>
    <row r="27" spans="1:5">
      <c t="s" r="A27" s="3">
        <v>301</v>
      </c>
    </row>
    <row r="28" spans="1:5">
      <c t="s" r="A28" s="4">
        <v>302</v>
      </c>
      <c t="n" r="D28" s="7">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9</v>
      </c>
      <c t="s" r="B1" s="2">
        <v>2</v>
      </c>
      <c t="s" r="C1" s="2">
        <v>25</v>
      </c>
    </row>
    <row r="2" spans="1:3">
      <c t="s" r="A2" s="3">
        <v>310</v>
      </c>
    </row>
    <row r="3" spans="1:3">
      <c t="s" r="A3" s="4">
        <v>311</v>
      </c>
      <c t="n" r="B3" s="7">
        <v>38668</v>
      </c>
      <c t="n" r="C3" s="7">
        <v>38202</v>
      </c>
    </row>
    <row r="4" spans="1:3">
      <c t="s" r="A4" s="4">
        <v>312</v>
      </c>
      <c t="n" r="B4" s="5">
        <v>2942</v>
      </c>
      <c t="n" r="C4" s="5">
        <v>3640</v>
      </c>
    </row>
    <row r="5" spans="1:3">
      <c t="s" r="A5" s="4">
        <v>313</v>
      </c>
      <c t="n" r="B5" s="5">
        <v>424</v>
      </c>
      <c t="n" r="C5" s="5">
        <v>229</v>
      </c>
    </row>
    <row r="6" spans="1:3">
      <c t="s" r="A6" s="4">
        <v>314</v>
      </c>
      <c t="n" r="B6" s="5">
        <v>41186</v>
      </c>
      <c t="n" r="C6" s="5">
        <v>41613</v>
      </c>
    </row>
    <row r="7" spans="1:3">
      <c t="s" r="A7" s="4">
        <v>315</v>
      </c>
      <c t="n" r="B7" s="5">
        <v>-51</v>
      </c>
      <c t="n" r="C7" s="5">
        <v>-55</v>
      </c>
    </row>
    <row r="8" spans="1:3">
      <c t="s" r="A8" s="4">
        <v>289</v>
      </c>
    </row>
    <row r="9" spans="1:3">
      <c t="s" r="A9" s="3">
        <v>310</v>
      </c>
    </row>
    <row r="10" spans="1:3">
      <c t="s" r="A10" s="4">
        <v>311</v>
      </c>
      <c t="n" r="B10" s="5">
        <v>37690</v>
      </c>
      <c t="n" r="C10" s="5">
        <v>37469</v>
      </c>
    </row>
    <row r="11" spans="1:3">
      <c t="s" r="A11" s="4">
        <v>312</v>
      </c>
      <c t="n" r="B11" s="5">
        <v>2884</v>
      </c>
      <c t="n" r="C11" s="5">
        <v>3530</v>
      </c>
    </row>
    <row r="12" spans="1:3">
      <c t="s" r="A12" s="4">
        <v>313</v>
      </c>
      <c t="n" r="B12" s="5">
        <v>273</v>
      </c>
      <c t="n" r="C12" s="5">
        <v>114</v>
      </c>
    </row>
    <row r="13" spans="1:3">
      <c t="s" r="A13" s="4">
        <v>314</v>
      </c>
      <c t="n" r="B13" s="5">
        <v>40301</v>
      </c>
      <c t="n" r="C13" s="5">
        <v>40885</v>
      </c>
    </row>
    <row r="14" spans="1:3">
      <c t="s" r="A14" s="4">
        <v>315</v>
      </c>
      <c t="n" r="B14" s="5">
        <v>-51</v>
      </c>
      <c t="n" r="C14" s="5">
        <v>-55</v>
      </c>
    </row>
    <row r="15" spans="1:3">
      <c t="s" r="A15" s="4">
        <v>303</v>
      </c>
    </row>
    <row r="16" spans="1:3">
      <c t="s" r="A16" s="3">
        <v>310</v>
      </c>
    </row>
    <row r="17" spans="1:3">
      <c t="s" r="A17" s="4">
        <v>311</v>
      </c>
      <c t="n" r="B17" s="5">
        <v>17172</v>
      </c>
      <c t="n" r="C17" s="5">
        <v>17226</v>
      </c>
    </row>
    <row r="18" spans="1:3">
      <c t="s" r="A18" s="4">
        <v>312</v>
      </c>
      <c t="n" r="B18" s="5">
        <v>1237</v>
      </c>
      <c t="n" r="C18" s="5">
        <v>1721</v>
      </c>
    </row>
    <row r="19" spans="1:3">
      <c t="s" r="A19" s="4">
        <v>313</v>
      </c>
      <c t="n" r="B19" s="5">
        <v>210</v>
      </c>
      <c t="n" r="C19" s="5">
        <v>61</v>
      </c>
    </row>
    <row r="20" spans="1:3">
      <c t="s" r="A20" s="4">
        <v>314</v>
      </c>
      <c t="n" r="B20" s="5">
        <v>18199</v>
      </c>
      <c t="n" r="C20" s="5">
        <v>18886</v>
      </c>
    </row>
    <row r="21" spans="1:3">
      <c t="s" r="A21" s="4">
        <v>304</v>
      </c>
    </row>
    <row r="22" spans="1:3">
      <c t="s" r="A22" s="3">
        <v>310</v>
      </c>
    </row>
    <row r="23" spans="1:3">
      <c t="s" r="A23" s="4">
        <v>311</v>
      </c>
      <c t="n" r="B23" s="5">
        <v>11978</v>
      </c>
      <c t="n" r="C23" s="5">
        <v>11285</v>
      </c>
    </row>
    <row r="24" spans="1:3">
      <c t="s" r="A24" s="4">
        <v>312</v>
      </c>
      <c t="n" r="B24" s="5">
        <v>1336</v>
      </c>
      <c t="n" r="C24" s="5">
        <v>1463</v>
      </c>
    </row>
    <row r="25" spans="1:3">
      <c t="s" r="A25" s="4">
        <v>313</v>
      </c>
      <c t="n" r="B25" s="5">
        <v>17</v>
      </c>
      <c t="n" r="C25" s="5">
        <v>8</v>
      </c>
    </row>
    <row r="26" spans="1:3">
      <c t="s" r="A26" s="4">
        <v>314</v>
      </c>
      <c t="n" r="B26" s="5">
        <v>13297</v>
      </c>
      <c t="n" r="C26" s="5">
        <v>12740</v>
      </c>
    </row>
    <row r="27" spans="1:3">
      <c t="s" r="A27" s="4">
        <v>315</v>
      </c>
      <c t="n" r="B27" s="5">
        <v>-5</v>
      </c>
    </row>
    <row r="28" spans="1:3">
      <c t="s" r="A28" s="4">
        <v>305</v>
      </c>
    </row>
    <row r="29" spans="1:3">
      <c t="s" r="A29" s="3">
        <v>310</v>
      </c>
    </row>
    <row r="30" spans="1:3">
      <c t="s" r="A30" s="4">
        <v>311</v>
      </c>
      <c t="n" r="B30" s="5">
        <v>4850</v>
      </c>
      <c t="n" r="C30" s="5">
        <v>5028</v>
      </c>
    </row>
    <row r="31" spans="1:3">
      <c t="s" r="A31" s="4">
        <v>312</v>
      </c>
      <c t="n" r="B31" s="5">
        <v>204</v>
      </c>
      <c t="n" r="C31" s="5">
        <v>218</v>
      </c>
    </row>
    <row r="32" spans="1:3">
      <c t="s" r="A32" s="4">
        <v>313</v>
      </c>
      <c t="n" r="B32" s="5">
        <v>13</v>
      </c>
      <c t="n" r="C32" s="5">
        <v>13</v>
      </c>
    </row>
    <row r="33" spans="1:3">
      <c t="s" r="A33" s="4">
        <v>314</v>
      </c>
      <c t="n" r="B33" s="5">
        <v>5041</v>
      </c>
      <c t="n" r="C33" s="5">
        <v>5233</v>
      </c>
    </row>
    <row r="34" spans="1:3">
      <c t="s" r="A34" s="4">
        <v>315</v>
      </c>
      <c t="n" r="B34" s="5">
        <v>-46</v>
      </c>
      <c t="n" r="C34" s="5">
        <v>-53</v>
      </c>
    </row>
    <row r="35" spans="1:3">
      <c t="s" r="A35" s="4">
        <v>316</v>
      </c>
    </row>
    <row r="36" spans="1:3">
      <c t="s" r="A36" s="3">
        <v>310</v>
      </c>
    </row>
    <row r="37" spans="1:3">
      <c t="s" r="A37" s="4">
        <v>311</v>
      </c>
      <c t="n" r="B37" s="5">
        <v>2183</v>
      </c>
      <c t="n" r="C37" s="5">
        <v>2056</v>
      </c>
    </row>
    <row r="38" spans="1:3">
      <c t="s" r="A38" s="4">
        <v>312</v>
      </c>
      <c t="n" r="B38" s="5">
        <v>77</v>
      </c>
      <c t="n" r="C38" s="5">
        <v>93</v>
      </c>
    </row>
    <row r="39" spans="1:3">
      <c t="s" r="A39" s="4">
        <v>313</v>
      </c>
      <c t="n" r="B39" s="5">
        <v>9</v>
      </c>
      <c t="n" r="C39" s="5">
        <v>5</v>
      </c>
    </row>
    <row r="40" spans="1:3">
      <c t="s" r="A40" s="4">
        <v>314</v>
      </c>
      <c t="n" r="B40" s="5">
        <v>2251</v>
      </c>
      <c t="n" r="C40" s="5">
        <v>2144</v>
      </c>
    </row>
    <row r="41" spans="1:3">
      <c t="s" r="A41" s="4">
        <v>315</v>
      </c>
      <c t="n" r="C41" s="5">
        <v>-2</v>
      </c>
    </row>
    <row r="42" spans="1:3">
      <c t="s" r="A42" s="4">
        <v>306</v>
      </c>
    </row>
    <row r="43" spans="1:3">
      <c t="s" r="A43" s="3">
        <v>310</v>
      </c>
    </row>
    <row r="44" spans="1:3">
      <c t="s" r="A44" s="4">
        <v>311</v>
      </c>
      <c t="n" r="B44" s="5">
        <v>1009</v>
      </c>
      <c t="n" r="C44" s="5">
        <v>1234</v>
      </c>
    </row>
    <row r="45" spans="1:3">
      <c t="s" r="A45" s="4">
        <v>312</v>
      </c>
      <c t="n" r="B45" s="5">
        <v>11</v>
      </c>
      <c t="n" r="C45" s="5">
        <v>11</v>
      </c>
    </row>
    <row r="46" spans="1:3">
      <c t="s" r="A46" s="4">
        <v>313</v>
      </c>
      <c t="n" r="B46" s="5">
        <v>4</v>
      </c>
      <c t="n" r="C46" s="5">
        <v>10</v>
      </c>
    </row>
    <row r="47" spans="1:3">
      <c t="s" r="A47" s="4">
        <v>314</v>
      </c>
      <c t="n" r="B47" s="5">
        <v>1016</v>
      </c>
      <c t="n" r="C47" s="5">
        <v>1235</v>
      </c>
    </row>
    <row r="48" spans="1:3">
      <c t="s" r="A48" s="4">
        <v>317</v>
      </c>
    </row>
    <row r="49" spans="1:3">
      <c t="s" r="A49" s="3">
        <v>310</v>
      </c>
    </row>
    <row r="50" spans="1:3">
      <c t="s" r="A50" s="4">
        <v>311</v>
      </c>
      <c t="n" r="B50" s="5">
        <v>8042</v>
      </c>
      <c t="n" r="C50" s="5">
        <v>8318</v>
      </c>
    </row>
    <row r="51" spans="1:3">
      <c t="s" r="A51" s="4">
        <v>312</v>
      </c>
      <c t="n" r="B51" s="5">
        <v>292</v>
      </c>
      <c t="n" r="C51" s="5">
        <v>322</v>
      </c>
    </row>
    <row r="52" spans="1:3">
      <c t="s" r="A52" s="4">
        <v>313</v>
      </c>
      <c t="n" r="B52" s="5">
        <v>26</v>
      </c>
      <c t="n" r="C52" s="5">
        <v>28</v>
      </c>
    </row>
    <row r="53" spans="1:3">
      <c t="s" r="A53" s="4">
        <v>314</v>
      </c>
      <c t="n" r="B53" s="5">
        <v>8308</v>
      </c>
      <c t="n" r="C53" s="5">
        <v>8612</v>
      </c>
    </row>
    <row r="54" spans="1:3">
      <c t="s" r="A54" s="4">
        <v>315</v>
      </c>
      <c t="n" r="B54" s="5">
        <v>-46</v>
      </c>
      <c t="n" r="C54" s="5">
        <v>-55</v>
      </c>
    </row>
    <row r="55" spans="1:3">
      <c t="s" r="A55" s="4">
        <v>318</v>
      </c>
    </row>
    <row r="56" spans="1:3">
      <c t="s" r="A56" s="3">
        <v>310</v>
      </c>
    </row>
    <row r="57" spans="1:3">
      <c t="s" r="A57" s="4">
        <v>311</v>
      </c>
      <c t="n" r="B57" s="5">
        <v>24</v>
      </c>
      <c t="n" r="C57" s="5">
        <v>26</v>
      </c>
    </row>
    <row r="58" spans="1:3">
      <c t="s" r="A58" s="4">
        <v>312</v>
      </c>
      <c t="n" r="B58" s="5">
        <v>5</v>
      </c>
      <c t="n" r="C58" s="5">
        <v>5</v>
      </c>
    </row>
    <row r="59" spans="1:3">
      <c t="s" r="A59" s="4">
        <v>314</v>
      </c>
      <c t="n" r="B59" s="5">
        <v>29</v>
      </c>
      <c t="n" r="C59" s="5">
        <v>31</v>
      </c>
    </row>
    <row r="60" spans="1:3">
      <c t="s" r="A60" s="4">
        <v>319</v>
      </c>
    </row>
    <row r="61" spans="1:3">
      <c t="s" r="A61" s="3">
        <v>310</v>
      </c>
    </row>
    <row r="62" spans="1:3">
      <c t="s" r="A62" s="4">
        <v>311</v>
      </c>
      <c t="n" r="B62" s="5">
        <v>333</v>
      </c>
      <c t="n" r="C62" s="5">
        <v>438</v>
      </c>
    </row>
    <row r="63" spans="1:3">
      <c t="s" r="A63" s="4">
        <v>312</v>
      </c>
      <c t="n" r="B63" s="5">
        <v>12</v>
      </c>
      <c t="n" r="C63" s="5">
        <v>16</v>
      </c>
    </row>
    <row r="64" spans="1:3">
      <c t="s" r="A64" s="4">
        <v>313</v>
      </c>
      <c t="n" r="B64" s="5">
        <v>1</v>
      </c>
    </row>
    <row r="65" spans="1:3">
      <c t="s" r="A65" s="4">
        <v>314</v>
      </c>
      <c t="n" r="B65" s="5">
        <v>344</v>
      </c>
      <c t="n" r="C65" s="5">
        <v>454</v>
      </c>
    </row>
    <row r="66" spans="1:3">
      <c t="s" r="A66" s="4">
        <v>320</v>
      </c>
    </row>
    <row r="67" spans="1:3">
      <c t="s" r="A67" s="3">
        <v>310</v>
      </c>
    </row>
    <row r="68" spans="1:3">
      <c t="s" r="A68" s="4">
        <v>311</v>
      </c>
      <c t="n" r="B68" s="5">
        <v>33</v>
      </c>
      <c t="n" r="C68" s="5">
        <v>39</v>
      </c>
    </row>
    <row r="69" spans="1:3">
      <c t="s" r="A69" s="4">
        <v>312</v>
      </c>
      <c t="n" r="B69" s="5">
        <v>2</v>
      </c>
      <c t="n" r="C69" s="5">
        <v>3</v>
      </c>
    </row>
    <row r="70" spans="1:3">
      <c t="s" r="A70" s="4">
        <v>314</v>
      </c>
      <c t="n" r="B70" s="5">
        <v>35</v>
      </c>
      <c t="n" r="C70" s="5">
        <v>42</v>
      </c>
    </row>
    <row r="71" spans="1:3">
      <c t="s" r="A71" s="4">
        <v>308</v>
      </c>
    </row>
    <row r="72" spans="1:3">
      <c t="s" r="A72" s="3">
        <v>310</v>
      </c>
    </row>
    <row r="73" spans="1:3">
      <c t="s" r="A73" s="4">
        <v>311</v>
      </c>
      <c t="n" r="B73" s="5">
        <v>37582</v>
      </c>
      <c t="n" r="C73" s="5">
        <v>37332</v>
      </c>
    </row>
    <row r="74" spans="1:3">
      <c t="s" r="A74" s="4">
        <v>312</v>
      </c>
      <c t="n" r="B74" s="5">
        <v>2884</v>
      </c>
      <c t="n" r="C74" s="5">
        <v>3530</v>
      </c>
    </row>
    <row r="75" spans="1:3">
      <c t="s" r="A75" s="4">
        <v>313</v>
      </c>
      <c t="n" r="B75" s="5">
        <v>254</v>
      </c>
      <c t="n" r="C75" s="5">
        <v>97</v>
      </c>
    </row>
    <row r="76" spans="1:3">
      <c t="s" r="A76" s="4">
        <v>314</v>
      </c>
      <c t="n" r="B76" s="5">
        <v>40212</v>
      </c>
      <c t="n" r="C76" s="5">
        <v>40765</v>
      </c>
    </row>
    <row r="77" spans="1:3">
      <c t="s" r="A77" s="4">
        <v>315</v>
      </c>
      <c t="n" r="B77" s="5">
        <v>-51</v>
      </c>
      <c t="n" r="C77" s="5">
        <v>-55</v>
      </c>
    </row>
    <row r="78" spans="1:3">
      <c t="s" r="A78" s="4">
        <v>321</v>
      </c>
    </row>
    <row r="79" spans="1:3">
      <c t="s" r="A79" s="3">
        <v>310</v>
      </c>
    </row>
    <row r="80" spans="1:3">
      <c t="s" r="A80" s="4">
        <v>311</v>
      </c>
      <c t="n" r="B80" s="5">
        <v>108</v>
      </c>
      <c t="n" r="C80" s="5">
        <v>137</v>
      </c>
    </row>
    <row r="81" spans="1:3">
      <c t="s" r="A81" s="4">
        <v>313</v>
      </c>
      <c t="n" r="B81" s="5">
        <v>19</v>
      </c>
      <c t="n" r="C81" s="5">
        <v>17</v>
      </c>
    </row>
    <row r="82" spans="1:3">
      <c t="s" r="A82" s="4">
        <v>314</v>
      </c>
      <c t="n" r="B82" s="5">
        <v>89</v>
      </c>
      <c t="n" r="C82" s="5">
        <v>120</v>
      </c>
    </row>
    <row r="83" spans="1:3">
      <c t="s" r="A83" s="4">
        <v>123</v>
      </c>
    </row>
    <row r="84" spans="1:3">
      <c t="s" r="A84" s="3">
        <v>310</v>
      </c>
    </row>
    <row r="85" spans="1:3">
      <c t="s" r="A85" s="4">
        <v>311</v>
      </c>
      <c t="n" r="B85" s="5">
        <v>62</v>
      </c>
      <c t="n" r="C85" s="5">
        <v>38</v>
      </c>
    </row>
    <row r="86" spans="1:3">
      <c t="s" r="A86" s="4">
        <v>312</v>
      </c>
      <c t="n" r="B86" s="5">
        <v>3</v>
      </c>
      <c t="n" r="C86" s="5">
        <v>9</v>
      </c>
    </row>
    <row r="87" spans="1:3">
      <c t="s" r="A87" s="4">
        <v>314</v>
      </c>
      <c t="n" r="B87" s="5">
        <v>65</v>
      </c>
      <c t="n" r="C87" s="5">
        <v>47</v>
      </c>
    </row>
    <row r="88" spans="1:3">
      <c t="s" r="A88" s="4">
        <v>322</v>
      </c>
    </row>
    <row r="89" spans="1:3">
      <c t="s" r="A89" s="3">
        <v>310</v>
      </c>
    </row>
    <row r="90" spans="1:3">
      <c t="s" r="A90" s="4">
        <v>311</v>
      </c>
      <c t="n" r="B90" s="5">
        <v>145</v>
      </c>
      <c t="n" r="C90" s="5">
        <v>172</v>
      </c>
    </row>
    <row r="91" spans="1:3">
      <c t="s" r="A91" s="4">
        <v>312</v>
      </c>
      <c t="n" r="B91" s="5">
        <v>4</v>
      </c>
      <c t="n" r="C91" s="5">
        <v>5</v>
      </c>
    </row>
    <row r="92" spans="1:3">
      <c t="s" r="A92" s="4">
        <v>313</v>
      </c>
      <c t="n" r="B92" s="5">
        <v>2</v>
      </c>
      <c t="n" r="C92" s="5">
        <v>2</v>
      </c>
    </row>
    <row r="93" spans="1:3">
      <c t="s" r="A93" s="4">
        <v>314</v>
      </c>
      <c t="n" r="B93" s="5">
        <v>147</v>
      </c>
      <c t="n" r="C93" s="5">
        <v>175</v>
      </c>
    </row>
    <row r="94" spans="1:3">
      <c t="s" r="A94" s="4">
        <v>323</v>
      </c>
    </row>
    <row r="95" spans="1:3">
      <c t="s" r="A95" s="3">
        <v>310</v>
      </c>
    </row>
    <row r="96" spans="1:3">
      <c t="s" r="A96" s="4">
        <v>311</v>
      </c>
      <c t="n" r="B96" s="5">
        <v>207</v>
      </c>
      <c t="n" r="C96" s="5">
        <v>210</v>
      </c>
    </row>
    <row r="97" spans="1:3">
      <c t="s" r="A97" s="4">
        <v>312</v>
      </c>
      <c t="n" r="B97" s="5">
        <v>7</v>
      </c>
      <c t="n" r="C97" s="5">
        <v>14</v>
      </c>
    </row>
    <row r="98" spans="1:3">
      <c t="s" r="A98" s="4">
        <v>313</v>
      </c>
      <c t="n" r="B98" s="5">
        <v>2</v>
      </c>
      <c t="n" r="C98" s="5">
        <v>2</v>
      </c>
    </row>
    <row r="99" spans="1:3">
      <c t="s" r="A99" s="4">
        <v>314</v>
      </c>
      <c t="n" r="B99" s="5">
        <v>212</v>
      </c>
      <c t="n" r="C99" s="5">
        <v>222</v>
      </c>
    </row>
    <row r="100" spans="1:3">
      <c t="s" r="A100" s="4">
        <v>324</v>
      </c>
    </row>
    <row r="101" spans="1:3">
      <c t="s" r="A101" s="3">
        <v>310</v>
      </c>
    </row>
    <row r="102" spans="1:3">
      <c t="s" r="A102" s="4">
        <v>311</v>
      </c>
      <c t="n" r="B102" s="5">
        <v>771</v>
      </c>
      <c t="n" r="C102" s="5">
        <v>523</v>
      </c>
    </row>
    <row r="103" spans="1:3">
      <c t="s" r="A103" s="4">
        <v>312</v>
      </c>
      <c t="n" r="B103" s="5">
        <v>51</v>
      </c>
      <c t="n" r="C103" s="5">
        <v>96</v>
      </c>
    </row>
    <row r="104" spans="1:3">
      <c t="s" r="A104" s="4">
        <v>313</v>
      </c>
      <c t="n" r="B104" s="5">
        <v>149</v>
      </c>
      <c t="n" r="C104" s="5">
        <v>113</v>
      </c>
    </row>
    <row r="105" spans="1:3">
      <c t="s" r="A105" s="4">
        <v>314</v>
      </c>
      <c t="n" r="B105" s="5">
        <v>673</v>
      </c>
      <c t="n" r="C105" s="5">
        <v>506</v>
      </c>
    </row>
    <row r="106" spans="1:3">
      <c t="s" r="A106" s="4">
        <v>292</v>
      </c>
    </row>
    <row r="107" spans="1:3">
      <c t="s" r="A107" s="3">
        <v>310</v>
      </c>
    </row>
    <row r="108" spans="1:3">
      <c t="s" r="A108" s="4">
        <v>311</v>
      </c>
      <c t="n" r="B108" s="5">
        <v>978</v>
      </c>
      <c t="n" r="C108" s="5">
        <v>733</v>
      </c>
    </row>
    <row r="109" spans="1:3">
      <c t="s" r="A109" s="4">
        <v>312</v>
      </c>
      <c t="n" r="B109" s="5">
        <v>58</v>
      </c>
      <c t="n" r="C109" s="5">
        <v>110</v>
      </c>
    </row>
    <row r="110" spans="1:3">
      <c t="s" r="A110" s="4">
        <v>313</v>
      </c>
      <c t="n" r="B110" s="5">
        <v>151</v>
      </c>
      <c t="n" r="C110" s="5">
        <v>115</v>
      </c>
    </row>
    <row r="111" spans="1:3">
      <c t="s" r="A111" s="4">
        <v>314</v>
      </c>
      <c t="n" r="B111" s="7">
        <v>885</v>
      </c>
      <c t="n" r="C111" s="7">
        <v>7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5"/>
  </cols>
  <sheetData>
    <row r="1" spans="1:3">
      <c t="s" r="A1" s="1">
        <v>325</v>
      </c>
      <c t="s" r="B1" s="2">
        <v>2</v>
      </c>
      <c t="s" r="C1" s="2">
        <v>25</v>
      </c>
    </row>
    <row r="2" spans="1:3">
      <c t="s" r="A2" s="3">
        <v>326</v>
      </c>
    </row>
    <row r="3" spans="1:3">
      <c t="s" r="A3" s="4">
        <v>327</v>
      </c>
      <c t="n" r="B3" s="7">
        <v>938000000</v>
      </c>
      <c t="n" r="C3" s="7">
        <v>1200000000</v>
      </c>
    </row>
    <row r="4" spans="1:3">
      <c t="s" r="A4" s="4">
        <v>328</v>
      </c>
      <c t="n" r="B4" s="5">
        <v>0</v>
      </c>
    </row>
    <row r="5" spans="1:3">
      <c t="s" r="A5" s="4">
        <v>329</v>
      </c>
      <c t="n" r="B5" s="5">
        <v>414000000</v>
      </c>
    </row>
    <row r="6" spans="1:3">
      <c t="s" r="A6" s="4">
        <v>330</v>
      </c>
      <c t="n" r="B6" s="5">
        <v>81000000</v>
      </c>
    </row>
    <row r="7" spans="1:3">
      <c t="s" r="A7" s="4">
        <v>331</v>
      </c>
      <c t="n" r="B7" s="7">
        <v>43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2</v>
      </c>
      <c t="s" r="B1" s="2">
        <v>2</v>
      </c>
      <c t="s" r="C1" s="2">
        <v>25</v>
      </c>
    </row>
    <row r="2" spans="1:3">
      <c t="s" r="A2" s="4">
        <v>303</v>
      </c>
    </row>
    <row r="3" spans="1:3">
      <c t="s" r="A3" s="3">
        <v>333</v>
      </c>
    </row>
    <row r="4" spans="1:3">
      <c t="s" r="A4" s="4">
        <v>334</v>
      </c>
      <c t="n" r="B4" s="7">
        <v>3758</v>
      </c>
      <c t="n" r="C4" s="7">
        <v>1330</v>
      </c>
    </row>
    <row r="5" spans="1:3">
      <c t="s" r="A5" s="4">
        <v>335</v>
      </c>
      <c t="n" r="B5" s="5">
        <v>180</v>
      </c>
      <c t="n" r="C5" s="5">
        <v>46</v>
      </c>
    </row>
    <row r="6" spans="1:3">
      <c t="s" r="A6" s="4">
        <v>336</v>
      </c>
      <c t="n" r="B6" s="5">
        <v>188</v>
      </c>
      <c t="n" r="C6" s="5">
        <v>277</v>
      </c>
    </row>
    <row r="7" spans="1:3">
      <c t="s" r="A7" s="4">
        <v>337</v>
      </c>
      <c t="n" r="B7" s="5">
        <v>30</v>
      </c>
      <c t="n" r="C7" s="5">
        <v>15</v>
      </c>
    </row>
    <row r="8" spans="1:3">
      <c t="s" r="A8" s="4">
        <v>338</v>
      </c>
      <c t="n" r="B8" s="5">
        <v>3946</v>
      </c>
      <c t="n" r="C8" s="5">
        <v>1607</v>
      </c>
    </row>
    <row r="9" spans="1:3">
      <c t="s" r="A9" s="4">
        <v>339</v>
      </c>
      <c t="n" r="B9" s="5">
        <v>210</v>
      </c>
      <c t="n" r="C9" s="5">
        <v>61</v>
      </c>
    </row>
    <row r="10" spans="1:3">
      <c t="s" r="A10" s="4">
        <v>304</v>
      </c>
    </row>
    <row r="11" spans="1:3">
      <c t="s" r="A11" s="3">
        <v>333</v>
      </c>
    </row>
    <row r="12" spans="1:3">
      <c t="s" r="A12" s="4">
        <v>334</v>
      </c>
      <c t="n" r="B12" s="5">
        <v>655</v>
      </c>
      <c t="n" r="C12" s="5">
        <v>335</v>
      </c>
    </row>
    <row r="13" spans="1:3">
      <c t="s" r="A13" s="4">
        <v>335</v>
      </c>
      <c t="n" r="B13" s="5">
        <v>11</v>
      </c>
      <c t="n" r="C13" s="5">
        <v>5</v>
      </c>
    </row>
    <row r="14" spans="1:3">
      <c t="s" r="A14" s="4">
        <v>336</v>
      </c>
      <c t="n" r="B14" s="5">
        <v>131</v>
      </c>
      <c t="n" r="C14" s="5">
        <v>127</v>
      </c>
    </row>
    <row r="15" spans="1:3">
      <c t="s" r="A15" s="4">
        <v>337</v>
      </c>
      <c t="n" r="B15" s="5">
        <v>6</v>
      </c>
      <c t="n" r="C15" s="5">
        <v>3</v>
      </c>
    </row>
    <row r="16" spans="1:3">
      <c t="s" r="A16" s="4">
        <v>338</v>
      </c>
      <c t="n" r="B16" s="5">
        <v>786</v>
      </c>
      <c t="n" r="C16" s="5">
        <v>462</v>
      </c>
    </row>
    <row r="17" spans="1:3">
      <c t="s" r="A17" s="4">
        <v>339</v>
      </c>
      <c t="n" r="B17" s="5">
        <v>17</v>
      </c>
      <c t="n" r="C17" s="5">
        <v>8</v>
      </c>
    </row>
    <row r="18" spans="1:3">
      <c t="s" r="A18" s="4">
        <v>305</v>
      </c>
    </row>
    <row r="19" spans="1:3">
      <c t="s" r="A19" s="3">
        <v>333</v>
      </c>
    </row>
    <row r="20" spans="1:3">
      <c t="s" r="A20" s="4">
        <v>334</v>
      </c>
      <c t="n" r="B20" s="5">
        <v>308</v>
      </c>
      <c t="n" r="C20" s="5">
        <v>293</v>
      </c>
    </row>
    <row r="21" spans="1:3">
      <c t="s" r="A21" s="4">
        <v>335</v>
      </c>
      <c t="n" r="B21" s="5">
        <v>3</v>
      </c>
      <c t="n" r="C21" s="5">
        <v>5</v>
      </c>
    </row>
    <row r="22" spans="1:3">
      <c t="s" r="A22" s="4">
        <v>336</v>
      </c>
      <c t="n" r="B22" s="5">
        <v>211</v>
      </c>
      <c t="n" r="C22" s="5">
        <v>189</v>
      </c>
    </row>
    <row r="23" spans="1:3">
      <c t="s" r="A23" s="4">
        <v>337</v>
      </c>
      <c t="n" r="B23" s="5">
        <v>10</v>
      </c>
      <c t="n" r="C23" s="5">
        <v>8</v>
      </c>
    </row>
    <row r="24" spans="1:3">
      <c t="s" r="A24" s="4">
        <v>338</v>
      </c>
      <c t="n" r="B24" s="5">
        <v>519</v>
      </c>
      <c t="n" r="C24" s="5">
        <v>482</v>
      </c>
    </row>
    <row r="25" spans="1:3">
      <c t="s" r="A25" s="4">
        <v>339</v>
      </c>
      <c t="n" r="B25" s="5">
        <v>13</v>
      </c>
      <c t="n" r="C25" s="5">
        <v>13</v>
      </c>
    </row>
    <row r="26" spans="1:3">
      <c t="s" r="A26" s="4">
        <v>316</v>
      </c>
    </row>
    <row r="27" spans="1:3">
      <c t="s" r="A27" s="3">
        <v>333</v>
      </c>
    </row>
    <row r="28" spans="1:3">
      <c t="s" r="A28" s="4">
        <v>334</v>
      </c>
      <c t="n" r="B28" s="5">
        <v>479</v>
      </c>
      <c t="n" r="C28" s="5">
        <v>264</v>
      </c>
    </row>
    <row r="29" spans="1:3">
      <c t="s" r="A29" s="4">
        <v>335</v>
      </c>
      <c t="n" r="B29" s="5">
        <v>6</v>
      </c>
      <c t="n" r="C29" s="5">
        <v>2</v>
      </c>
    </row>
    <row r="30" spans="1:3">
      <c t="s" r="A30" s="4">
        <v>336</v>
      </c>
      <c t="n" r="B30" s="5">
        <v>81</v>
      </c>
      <c t="n" r="C30" s="5">
        <v>99</v>
      </c>
    </row>
    <row r="31" spans="1:3">
      <c t="s" r="A31" s="4">
        <v>337</v>
      </c>
      <c t="n" r="B31" s="5">
        <v>3</v>
      </c>
      <c t="n" r="C31" s="5">
        <v>3</v>
      </c>
    </row>
    <row r="32" spans="1:3">
      <c t="s" r="A32" s="4">
        <v>338</v>
      </c>
      <c t="n" r="B32" s="5">
        <v>560</v>
      </c>
      <c t="n" r="C32" s="5">
        <v>363</v>
      </c>
    </row>
    <row r="33" spans="1:3">
      <c t="s" r="A33" s="4">
        <v>339</v>
      </c>
      <c t="n" r="B33" s="5">
        <v>9</v>
      </c>
      <c t="n" r="C33" s="5">
        <v>5</v>
      </c>
    </row>
    <row r="34" spans="1:3">
      <c t="s" r="A34" s="4">
        <v>306</v>
      </c>
    </row>
    <row r="35" spans="1:3">
      <c t="s" r="A35" s="3">
        <v>333</v>
      </c>
    </row>
    <row r="36" spans="1:3">
      <c t="s" r="A36" s="4">
        <v>334</v>
      </c>
      <c t="n" r="B36" s="5">
        <v>354</v>
      </c>
      <c t="n" r="C36" s="5">
        <v>607</v>
      </c>
    </row>
    <row r="37" spans="1:3">
      <c t="s" r="A37" s="4">
        <v>335</v>
      </c>
      <c t="n" r="B37" s="5">
        <v>4</v>
      </c>
      <c t="n" r="C37" s="5">
        <v>10</v>
      </c>
    </row>
    <row r="38" spans="1:3">
      <c t="s" r="A38" s="4">
        <v>336</v>
      </c>
      <c t="n" r="B38" s="5">
        <v>9</v>
      </c>
      <c t="n" r="C38" s="5">
        <v>7</v>
      </c>
    </row>
    <row r="39" spans="1:3">
      <c t="s" r="A39" s="4">
        <v>338</v>
      </c>
      <c t="n" r="B39" s="5">
        <v>363</v>
      </c>
      <c t="n" r="C39" s="5">
        <v>614</v>
      </c>
    </row>
    <row r="40" spans="1:3">
      <c t="s" r="A40" s="4">
        <v>339</v>
      </c>
      <c t="n" r="B40" s="5">
        <v>4</v>
      </c>
      <c t="n" r="C40" s="5">
        <v>10</v>
      </c>
    </row>
    <row r="41" spans="1:3">
      <c t="s" r="A41" s="4">
        <v>307</v>
      </c>
    </row>
    <row r="42" spans="1:3">
      <c t="s" r="A42" s="3">
        <v>333</v>
      </c>
    </row>
    <row r="43" spans="1:3">
      <c t="s" r="A43" s="4">
        <v>334</v>
      </c>
      <c t="n" r="B43" s="5">
        <v>1141</v>
      </c>
      <c t="n" r="C43" s="5">
        <v>1164</v>
      </c>
    </row>
    <row r="44" spans="1:3">
      <c t="s" r="A44" s="4">
        <v>335</v>
      </c>
      <c t="n" r="B44" s="5">
        <v>13</v>
      </c>
      <c t="n" r="C44" s="5">
        <v>17</v>
      </c>
    </row>
    <row r="45" spans="1:3">
      <c t="s" r="A45" s="4">
        <v>336</v>
      </c>
      <c t="n" r="B45" s="5">
        <v>301</v>
      </c>
      <c t="n" r="C45" s="5">
        <v>295</v>
      </c>
    </row>
    <row r="46" spans="1:3">
      <c t="s" r="A46" s="4">
        <v>337</v>
      </c>
      <c t="n" r="B46" s="5">
        <v>13</v>
      </c>
      <c t="n" r="C46" s="5">
        <v>11</v>
      </c>
    </row>
    <row r="47" spans="1:3">
      <c t="s" r="A47" s="4">
        <v>338</v>
      </c>
      <c t="n" r="B47" s="5">
        <v>1442</v>
      </c>
      <c t="n" r="C47" s="5">
        <v>1459</v>
      </c>
    </row>
    <row r="48" spans="1:3">
      <c t="s" r="A48" s="4">
        <v>339</v>
      </c>
      <c t="n" r="B48" s="5">
        <v>26</v>
      </c>
      <c t="n" r="C48" s="5">
        <v>28</v>
      </c>
    </row>
    <row r="49" spans="1:3">
      <c t="s" r="A49" s="4">
        <v>318</v>
      </c>
    </row>
    <row r="50" spans="1:3">
      <c t="s" r="A50" s="3">
        <v>333</v>
      </c>
    </row>
    <row r="51" spans="1:3">
      <c t="s" r="A51" s="4">
        <v>334</v>
      </c>
      <c t="n" r="B51" s="5">
        <v>1</v>
      </c>
      <c t="n" r="C51" s="5">
        <v>3</v>
      </c>
    </row>
    <row r="52" spans="1:3">
      <c t="s" r="A52" s="4">
        <v>336</v>
      </c>
      <c t="n" r="C52" s="5">
        <v>4</v>
      </c>
    </row>
    <row r="53" spans="1:3">
      <c t="s" r="A53" s="4">
        <v>338</v>
      </c>
      <c t="n" r="B53" s="5">
        <v>1</v>
      </c>
      <c t="n" r="C53" s="5">
        <v>7</v>
      </c>
    </row>
    <row r="54" spans="1:3">
      <c t="s" r="A54" s="4">
        <v>319</v>
      </c>
    </row>
    <row r="55" spans="1:3">
      <c t="s" r="A55" s="3">
        <v>333</v>
      </c>
    </row>
    <row r="56" spans="1:3">
      <c t="s" r="A56" s="4">
        <v>334</v>
      </c>
      <c t="n" r="B56" s="5">
        <v>23</v>
      </c>
      <c t="n" r="C56" s="5">
        <v>3</v>
      </c>
    </row>
    <row r="57" spans="1:3">
      <c t="s" r="A57" s="4">
        <v>336</v>
      </c>
      <c t="n" r="B57" s="5">
        <v>3</v>
      </c>
      <c t="n" r="C57" s="5">
        <v>3</v>
      </c>
    </row>
    <row r="58" spans="1:3">
      <c t="s" r="A58" s="4">
        <v>337</v>
      </c>
      <c t="n" r="B58" s="5">
        <v>1</v>
      </c>
    </row>
    <row r="59" spans="1:3">
      <c t="s" r="A59" s="4">
        <v>338</v>
      </c>
      <c t="n" r="B59" s="5">
        <v>26</v>
      </c>
      <c t="n" r="C59" s="5">
        <v>6</v>
      </c>
    </row>
    <row r="60" spans="1:3">
      <c t="s" r="A60" s="4">
        <v>339</v>
      </c>
      <c t="n" r="B60" s="5">
        <v>1</v>
      </c>
    </row>
    <row r="61" spans="1:3">
      <c t="s" r="A61" s="4">
        <v>320</v>
      </c>
    </row>
    <row r="62" spans="1:3">
      <c t="s" r="A62" s="3">
        <v>333</v>
      </c>
    </row>
    <row r="63" spans="1:3">
      <c t="s" r="A63" s="4">
        <v>334</v>
      </c>
      <c t="n" r="B63" s="5">
        <v>3</v>
      </c>
      <c t="n" r="C63" s="5">
        <v>3</v>
      </c>
    </row>
    <row r="64" spans="1:3">
      <c t="s" r="A64" s="4">
        <v>338</v>
      </c>
      <c t="n" r="B64" s="5">
        <v>3</v>
      </c>
      <c t="n" r="C64" s="5">
        <v>3</v>
      </c>
    </row>
    <row r="65" spans="1:3">
      <c t="s" r="A65" s="4">
        <v>308</v>
      </c>
    </row>
    <row r="66" spans="1:3">
      <c t="s" r="A66" s="3">
        <v>333</v>
      </c>
    </row>
    <row r="67" spans="1:3">
      <c t="s" r="A67" s="4">
        <v>334</v>
      </c>
      <c t="n" r="B67" s="5">
        <v>5581</v>
      </c>
      <c t="n" r="C67" s="5">
        <v>2838</v>
      </c>
    </row>
    <row r="68" spans="1:3">
      <c t="s" r="A68" s="4">
        <v>335</v>
      </c>
      <c t="n" r="B68" s="5">
        <v>204</v>
      </c>
      <c t="n" r="C68" s="5">
        <v>68</v>
      </c>
    </row>
    <row r="69" spans="1:3">
      <c t="s" r="A69" s="4">
        <v>336</v>
      </c>
      <c t="n" r="B69" s="5">
        <v>623</v>
      </c>
      <c t="n" r="C69" s="5">
        <v>706</v>
      </c>
    </row>
    <row r="70" spans="1:3">
      <c t="s" r="A70" s="4">
        <v>337</v>
      </c>
      <c t="n" r="B70" s="5">
        <v>50</v>
      </c>
      <c t="n" r="C70" s="5">
        <v>29</v>
      </c>
    </row>
    <row r="71" spans="1:3">
      <c t="s" r="A71" s="4">
        <v>338</v>
      </c>
      <c t="n" r="B71" s="5">
        <v>6204</v>
      </c>
      <c t="n" r="C71" s="5">
        <v>3544</v>
      </c>
    </row>
    <row r="72" spans="1:3">
      <c t="s" r="A72" s="4">
        <v>339</v>
      </c>
      <c t="n" r="B72" s="5">
        <v>254</v>
      </c>
      <c t="n" r="C72" s="5">
        <v>97</v>
      </c>
    </row>
    <row r="73" spans="1:3">
      <c t="s" r="A73" s="4">
        <v>322</v>
      </c>
    </row>
    <row r="74" spans="1:3">
      <c t="s" r="A74" s="3">
        <v>333</v>
      </c>
    </row>
    <row r="75" spans="1:3">
      <c t="s" r="A75" s="4">
        <v>334</v>
      </c>
      <c t="n" r="B75" s="5">
        <v>3</v>
      </c>
      <c t="n" r="C75" s="5">
        <v>17</v>
      </c>
    </row>
    <row r="76" spans="1:3">
      <c t="s" r="A76" s="4">
        <v>335</v>
      </c>
      <c t="n" r="C76" s="5">
        <v>2</v>
      </c>
    </row>
    <row r="77" spans="1:3">
      <c t="s" r="A77" s="4">
        <v>336</v>
      </c>
      <c t="n" r="B77" s="5">
        <v>14</v>
      </c>
      <c t="n" r="C77" s="5">
        <v>1</v>
      </c>
    </row>
    <row r="78" spans="1:3">
      <c t="s" r="A78" s="4">
        <v>337</v>
      </c>
      <c t="n" r="B78" s="5">
        <v>2</v>
      </c>
    </row>
    <row r="79" spans="1:3">
      <c t="s" r="A79" s="4">
        <v>338</v>
      </c>
      <c t="n" r="B79" s="5">
        <v>17</v>
      </c>
      <c t="n" r="C79" s="5">
        <v>18</v>
      </c>
    </row>
    <row r="80" spans="1:3">
      <c t="s" r="A80" s="4">
        <v>339</v>
      </c>
      <c t="n" r="B80" s="5">
        <v>2</v>
      </c>
      <c t="n" r="C80" s="5">
        <v>2</v>
      </c>
    </row>
    <row r="81" spans="1:3">
      <c t="s" r="A81" s="4">
        <v>289</v>
      </c>
    </row>
    <row r="82" spans="1:3">
      <c t="s" r="A82" s="3">
        <v>333</v>
      </c>
    </row>
    <row r="83" spans="1:3">
      <c t="s" r="A83" s="4">
        <v>334</v>
      </c>
      <c t="n" r="B83" s="5">
        <v>5584</v>
      </c>
      <c t="n" r="C83" s="5">
        <v>2855</v>
      </c>
    </row>
    <row r="84" spans="1:3">
      <c t="s" r="A84" s="4">
        <v>335</v>
      </c>
      <c t="n" r="B84" s="5">
        <v>204</v>
      </c>
      <c t="n" r="C84" s="5">
        <v>70</v>
      </c>
    </row>
    <row r="85" spans="1:3">
      <c t="s" r="A85" s="4">
        <v>336</v>
      </c>
      <c t="n" r="B85" s="5">
        <v>637</v>
      </c>
      <c t="n" r="C85" s="5">
        <v>707</v>
      </c>
    </row>
    <row r="86" spans="1:3">
      <c t="s" r="A86" s="4">
        <v>337</v>
      </c>
      <c t="n" r="B86" s="5">
        <v>52</v>
      </c>
      <c t="n" r="C86" s="5">
        <v>29</v>
      </c>
    </row>
    <row r="87" spans="1:3">
      <c t="s" r="A87" s="4">
        <v>338</v>
      </c>
      <c t="n" r="B87" s="5">
        <v>6221</v>
      </c>
      <c t="n" r="C87" s="5">
        <v>3562</v>
      </c>
    </row>
    <row r="88" spans="1:3">
      <c t="s" r="A88" s="4">
        <v>339</v>
      </c>
      <c t="n" r="B88" s="7">
        <v>256</v>
      </c>
      <c t="n" r="C88" s="7">
        <v>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0</v>
      </c>
      <c t="s" r="B1" s="2">
        <v>76</v>
      </c>
      <c t="s" r="D1" s="2">
        <v>1</v>
      </c>
    </row>
    <row r="2" spans="1:5">
      <c t="s" r="B2" s="2">
        <v>2</v>
      </c>
      <c t="s" r="C2" s="2">
        <v>77</v>
      </c>
      <c t="s" r="D2" s="2">
        <v>2</v>
      </c>
      <c t="s" r="E2" s="2">
        <v>77</v>
      </c>
    </row>
    <row r="3" spans="1:5">
      <c t="s" r="A3" s="3">
        <v>341</v>
      </c>
    </row>
    <row r="4" spans="1:5">
      <c t="s" r="A4" s="4">
        <v>342</v>
      </c>
      <c t="n" r="B4" s="7">
        <v>59</v>
      </c>
      <c t="n" r="C4" s="7">
        <v>66</v>
      </c>
      <c t="n" r="D4" s="7">
        <v>62</v>
      </c>
      <c t="n" r="E4" s="7">
        <v>74</v>
      </c>
    </row>
    <row r="5" spans="1:5">
      <c t="s" r="A5" s="4">
        <v>343</v>
      </c>
      <c t="n" r="B5" s="5">
        <v>-2</v>
      </c>
      <c t="n" r="C5" s="5">
        <v>-2</v>
      </c>
      <c t="n" r="D5" s="5">
        <v>-5</v>
      </c>
      <c t="n" r="E5" s="5">
        <v>-7</v>
      </c>
    </row>
    <row r="6" spans="1:5">
      <c t="s" r="A6" s="4">
        <v>344</v>
      </c>
      <c t="n" r="E6" s="5">
        <v>-3</v>
      </c>
    </row>
    <row r="7" spans="1:5">
      <c t="s" r="A7" s="4">
        <v>345</v>
      </c>
      <c t="n" r="B7" s="7">
        <v>57</v>
      </c>
      <c t="n" r="C7" s="7">
        <v>64</v>
      </c>
      <c t="n" r="D7" s="7">
        <v>57</v>
      </c>
      <c t="n" r="E7" s="7">
        <v>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6</v>
      </c>
      <c t="s" r="B1" s="2">
        <v>2</v>
      </c>
      <c t="s" r="C1" s="2">
        <v>25</v>
      </c>
    </row>
    <row r="2" spans="1:3">
      <c t="s" r="A2" s="3">
        <v>341</v>
      </c>
    </row>
    <row r="3" spans="1:3">
      <c t="s" r="A3" s="4">
        <v>347</v>
      </c>
      <c t="n" r="B3" s="7">
        <v>1406</v>
      </c>
      <c t="n" r="C3" s="7">
        <v>2479</v>
      </c>
    </row>
    <row r="4" spans="1:3">
      <c t="s" r="A4" s="4">
        <v>348</v>
      </c>
      <c t="n" r="B4" s="5">
        <v>7789</v>
      </c>
      <c t="n" r="C4" s="5">
        <v>9070</v>
      </c>
    </row>
    <row r="5" spans="1:3">
      <c t="s" r="A5" s="4">
        <v>349</v>
      </c>
      <c t="n" r="B5" s="5">
        <v>14149</v>
      </c>
      <c t="n" r="C5" s="5">
        <v>12055</v>
      </c>
    </row>
    <row r="6" spans="1:3">
      <c t="s" r="A6" s="4">
        <v>350</v>
      </c>
      <c t="n" r="B6" s="5">
        <v>14238</v>
      </c>
      <c t="n" r="C6" s="5">
        <v>13728</v>
      </c>
    </row>
    <row r="7" spans="1:3">
      <c t="s" r="A7" s="4">
        <v>351</v>
      </c>
      <c t="n" r="B7" s="5">
        <v>37582</v>
      </c>
      <c t="n" r="C7" s="5">
        <v>37332</v>
      </c>
    </row>
    <row r="8" spans="1:3">
      <c t="s" r="A8" s="4">
        <v>352</v>
      </c>
      <c t="n" r="B8" s="5">
        <v>1425</v>
      </c>
      <c t="n" r="C8" s="5">
        <v>2511</v>
      </c>
    </row>
    <row r="9" spans="1:3">
      <c t="s" r="A9" s="4">
        <v>353</v>
      </c>
      <c t="n" r="B9" s="5">
        <v>8200</v>
      </c>
      <c t="n" r="C9" s="5">
        <v>9621</v>
      </c>
    </row>
    <row r="10" spans="1:3">
      <c t="s" r="A10" s="4">
        <v>354</v>
      </c>
      <c t="n" r="B10" s="5">
        <v>14577</v>
      </c>
      <c t="n" r="C10" s="5">
        <v>12584</v>
      </c>
    </row>
    <row r="11" spans="1:3">
      <c t="s" r="A11" s="4">
        <v>355</v>
      </c>
      <c t="n" r="B11" s="5">
        <v>16010</v>
      </c>
      <c t="n" r="C11" s="5">
        <v>16049</v>
      </c>
    </row>
    <row r="12" spans="1:3">
      <c t="s" r="A12" s="4">
        <v>356</v>
      </c>
      <c t="n" r="B12" s="7">
        <v>40212</v>
      </c>
      <c t="n" r="C12" s="7">
        <v>407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7</v>
      </c>
      <c t="s" r="B1" s="2">
        <v>2</v>
      </c>
      <c t="s" r="C1" s="2">
        <v>25</v>
      </c>
    </row>
    <row r="2" spans="1:3">
      <c t="s" r="A2" s="4">
        <v>358</v>
      </c>
    </row>
    <row r="3" spans="1:3">
      <c t="s" r="A3" s="3">
        <v>359</v>
      </c>
    </row>
    <row r="4" spans="1:3">
      <c t="s" r="A4" s="4">
        <v>360</v>
      </c>
      <c t="n" r="B4" s="7">
        <v>182000000</v>
      </c>
      <c t="n" r="C4" s="7">
        <v>184000000</v>
      </c>
    </row>
    <row r="5" spans="1:3">
      <c t="s" r="A5" s="4">
        <v>361</v>
      </c>
      <c t="n" r="B5" s="5">
        <v>5000000</v>
      </c>
    </row>
    <row r="6" spans="1:3">
      <c t="s" r="A6" s="4">
        <v>362</v>
      </c>
      <c t="n" r="C6" s="5">
        <v>-3000000</v>
      </c>
    </row>
    <row r="7" spans="1:3">
      <c t="s" r="A7" s="4">
        <v>363</v>
      </c>
    </row>
    <row r="8" spans="1:3">
      <c t="s" r="A8" s="3">
        <v>359</v>
      </c>
    </row>
    <row r="9" spans="1:3">
      <c t="s" r="A9" s="4">
        <v>360</v>
      </c>
      <c t="n" r="C9" s="5">
        <v>70000000</v>
      </c>
    </row>
    <row r="10" spans="1:3">
      <c t="s" r="A10" s="4">
        <v>362</v>
      </c>
      <c t="n" r="C10" s="5">
        <v>-5000000</v>
      </c>
    </row>
    <row r="11" spans="1:3">
      <c t="s" r="A11" s="4">
        <v>364</v>
      </c>
    </row>
    <row r="12" spans="1:3">
      <c t="s" r="A12" s="3">
        <v>359</v>
      </c>
    </row>
    <row r="13" spans="1:3">
      <c t="s" r="A13" s="4">
        <v>360</v>
      </c>
      <c t="n" r="B13" s="5">
        <v>435000000</v>
      </c>
      <c t="n" r="C13" s="5">
        <v>88000000</v>
      </c>
    </row>
    <row r="14" spans="1:3">
      <c t="s" r="A14" s="4">
        <v>361</v>
      </c>
      <c t="n" r="B14" s="5">
        <v>53000000</v>
      </c>
      <c t="n" r="C14" s="5">
        <v>2000000</v>
      </c>
    </row>
    <row r="15" spans="1:3">
      <c t="s" r="A15" s="4">
        <v>365</v>
      </c>
    </row>
    <row r="16" spans="1:3">
      <c t="s" r="A16" s="3">
        <v>359</v>
      </c>
    </row>
    <row r="17" spans="1:3">
      <c t="s" r="A17" s="4">
        <v>360</v>
      </c>
      <c t="n" r="B17" s="5">
        <v>1619000000</v>
      </c>
      <c t="n" r="C17" s="5">
        <v>544000000</v>
      </c>
    </row>
    <row r="18" spans="1:3">
      <c t="s" r="A18" s="4">
        <v>361</v>
      </c>
      <c t="n" r="B18" s="5">
        <v>50000000</v>
      </c>
      <c t="n" r="C18" s="5">
        <v>24000000</v>
      </c>
    </row>
    <row r="19" spans="1:3">
      <c t="s" r="A19" s="4">
        <v>366</v>
      </c>
    </row>
    <row r="20" spans="1:3">
      <c t="s" r="A20" s="3">
        <v>359</v>
      </c>
    </row>
    <row r="21" spans="1:3">
      <c t="s" r="A21" s="4">
        <v>360</v>
      </c>
      <c t="n" r="B21" s="5">
        <v>1256000000</v>
      </c>
      <c t="n" r="C21" s="5">
        <v>292000000</v>
      </c>
    </row>
    <row r="22" spans="1:3">
      <c t="s" r="A22" s="4">
        <v>362</v>
      </c>
      <c t="n" r="B22" s="5">
        <v>-29000000</v>
      </c>
      <c t="n" r="C22" s="5">
        <v>-21000000</v>
      </c>
    </row>
    <row r="23" spans="1:3">
      <c t="s" r="A23" s="4">
        <v>367</v>
      </c>
    </row>
    <row r="24" spans="1:3">
      <c t="s" r="A24" s="3">
        <v>359</v>
      </c>
    </row>
    <row r="25" spans="1:3">
      <c t="s" r="A25" s="4">
        <v>360</v>
      </c>
      <c t="n" r="B25" s="5">
        <v>10000000</v>
      </c>
      <c t="n" r="C25" s="5">
        <v>10000000</v>
      </c>
    </row>
    <row r="26" spans="1:3">
      <c t="s" r="A26" s="4">
        <v>361</v>
      </c>
      <c t="n" r="B26" s="5">
        <v>1000000</v>
      </c>
      <c t="n" r="C26" s="5">
        <v>2000000</v>
      </c>
    </row>
    <row r="27" spans="1:3">
      <c t="s" r="A27" s="4">
        <v>368</v>
      </c>
    </row>
    <row r="28" spans="1:3">
      <c t="s" r="A28" s="3">
        <v>359</v>
      </c>
    </row>
    <row r="29" spans="1:3">
      <c t="s" r="A29" s="4">
        <v>360</v>
      </c>
      <c t="n" r="B29" s="5">
        <v>70000000</v>
      </c>
    </row>
    <row r="30" spans="1:3">
      <c t="s" r="A30" s="4">
        <v>361</v>
      </c>
      <c t="n" r="B30" s="5">
        <v>1000000</v>
      </c>
    </row>
    <row r="31" spans="1:3">
      <c t="s" r="A31" s="4">
        <v>369</v>
      </c>
    </row>
    <row r="32" spans="1:3">
      <c t="s" r="A32" s="3">
        <v>359</v>
      </c>
    </row>
    <row r="33" spans="1:3">
      <c t="s" r="A33" s="4">
        <v>360</v>
      </c>
      <c t="n" r="B33" s="5">
        <v>95000000</v>
      </c>
      <c t="n" r="C33" s="5">
        <v>130000000</v>
      </c>
    </row>
    <row r="34" spans="1:3">
      <c t="s" r="A34" s="4">
        <v>361</v>
      </c>
      <c t="n" r="C34" s="5">
        <v>2000000</v>
      </c>
    </row>
    <row r="35" spans="1:3">
      <c t="s" r="A35" s="4">
        <v>362</v>
      </c>
      <c t="n" r="B35" s="5">
        <v>-1000000</v>
      </c>
    </row>
    <row r="36" spans="1:3">
      <c t="s" r="A36" s="4">
        <v>370</v>
      </c>
    </row>
    <row r="37" spans="1:3">
      <c t="s" r="A37" s="3">
        <v>359</v>
      </c>
    </row>
    <row r="38" spans="1:3">
      <c t="s" r="A38" s="4">
        <v>360</v>
      </c>
      <c t="n" r="B38" s="5">
        <v>358000000</v>
      </c>
      <c t="n" r="C38" s="5">
        <v>109000000</v>
      </c>
    </row>
    <row r="39" spans="1:3">
      <c t="s" r="A39" s="4">
        <v>362</v>
      </c>
      <c t="n" r="B39" s="5">
        <v>-52000000</v>
      </c>
      <c t="n" r="C39" s="5">
        <v>-3000000</v>
      </c>
    </row>
    <row r="40" spans="1:3">
      <c t="s" r="A40" s="4">
        <v>371</v>
      </c>
    </row>
    <row r="41" spans="1:3">
      <c t="s" r="A41" s="3">
        <v>359</v>
      </c>
    </row>
    <row r="42" spans="1:3">
      <c t="s" r="A42" s="4">
        <v>360</v>
      </c>
      <c t="n" r="B42" s="5">
        <v>100000000</v>
      </c>
      <c t="n" r="C42" s="5">
        <v>151000000</v>
      </c>
    </row>
    <row r="43" spans="1:3">
      <c t="s" r="A43" s="4">
        <v>361</v>
      </c>
      <c t="n" r="B43" s="5">
        <v>1000000</v>
      </c>
      <c t="n" r="C43" s="7">
        <v>7000000</v>
      </c>
    </row>
    <row r="44" spans="1:3">
      <c t="s" r="A44" s="4">
        <v>372</v>
      </c>
    </row>
    <row r="45" spans="1:3">
      <c t="s" r="A45" s="3">
        <v>359</v>
      </c>
    </row>
    <row r="46" spans="1:3">
      <c t="s" r="A46" s="4">
        <v>360</v>
      </c>
      <c t="n" r="B46" s="5">
        <v>50000000</v>
      </c>
    </row>
    <row r="47" spans="1:3">
      <c t="s" r="A47" s="4">
        <v>362</v>
      </c>
      <c t="n" r="B47" s="7">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9</v>
      </c>
      <c t="n" r="B4" s="7">
        <v>1751</v>
      </c>
      <c t="n" r="C4" s="7">
        <v>1810</v>
      </c>
      <c t="n" r="D4" s="7">
        <v>5173</v>
      </c>
      <c t="n" r="E4" s="7">
        <v>5427</v>
      </c>
    </row>
    <row r="5" spans="1:5">
      <c t="s" r="A5" s="4">
        <v>80</v>
      </c>
      <c t="n" r="B5" s="5">
        <v>321</v>
      </c>
      <c t="n" r="C5" s="5">
        <v>451</v>
      </c>
      <c t="n" r="D5" s="5">
        <v>1419</v>
      </c>
      <c t="n" r="E5" s="5">
        <v>1625</v>
      </c>
    </row>
    <row r="6" spans="1:5">
      <c t="s" r="A6" s="3">
        <v>81</v>
      </c>
    </row>
    <row r="7" spans="1:5">
      <c t="s" r="A7" s="4">
        <v>82</v>
      </c>
      <c t="n" r="B7" s="5">
        <v>-56</v>
      </c>
      <c t="n" r="C7" s="5">
        <v>-10</v>
      </c>
      <c t="n" r="D7" s="5">
        <v>-99</v>
      </c>
      <c t="n" r="E7" s="5">
        <v>-17</v>
      </c>
    </row>
    <row r="8" spans="1:5">
      <c t="s" r="A8" s="4">
        <v>83</v>
      </c>
      <c t="n" r="B8" s="5">
        <v>0</v>
      </c>
      <c t="n" r="C8" s="5">
        <v>0</v>
      </c>
      <c t="n" r="D8" s="5">
        <v>0</v>
      </c>
      <c t="n" r="E8" s="5">
        <v>0</v>
      </c>
    </row>
    <row r="9" spans="1:5">
      <c t="s" r="A9" s="4">
        <v>84</v>
      </c>
      <c t="n" r="B9" s="5">
        <v>-56</v>
      </c>
      <c t="n" r="C9" s="5">
        <v>-10</v>
      </c>
      <c t="n" r="D9" s="5">
        <v>-99</v>
      </c>
      <c t="n" r="E9" s="5">
        <v>-17</v>
      </c>
    </row>
    <row r="10" spans="1:5">
      <c t="s" r="A10" s="4">
        <v>85</v>
      </c>
      <c t="n" r="B10" s="5">
        <v>6</v>
      </c>
      <c t="n" r="C10" s="5">
        <v>47</v>
      </c>
      <c t="n" r="D10" s="5">
        <v>57</v>
      </c>
      <c t="n" r="E10" s="5">
        <v>82</v>
      </c>
    </row>
    <row r="11" spans="1:5">
      <c t="s" r="A11" s="4">
        <v>86</v>
      </c>
      <c t="n" r="B11" s="5">
        <v>-50</v>
      </c>
      <c t="n" r="C11" s="5">
        <v>37</v>
      </c>
      <c t="n" r="D11" s="5">
        <v>-42</v>
      </c>
      <c t="n" r="E11" s="5">
        <v>65</v>
      </c>
    </row>
    <row r="12" spans="1:5">
      <c t="s" r="A12" s="4">
        <v>87</v>
      </c>
      <c t="n" r="B12" s="5">
        <v>599</v>
      </c>
      <c t="n" r="C12" s="5">
        <v>728</v>
      </c>
      <c t="n" r="D12" s="5">
        <v>1816</v>
      </c>
      <c t="n" r="E12" s="5">
        <v>2063</v>
      </c>
    </row>
    <row r="13" spans="1:5">
      <c t="s" r="A13" s="4">
        <v>88</v>
      </c>
      <c t="n" r="B13" s="5">
        <v>548</v>
      </c>
      <c t="n" r="C13" s="5">
        <v>497</v>
      </c>
      <c t="n" r="D13" s="5">
        <v>1716</v>
      </c>
      <c t="n" r="E13" s="5">
        <v>1624</v>
      </c>
    </row>
    <row r="14" spans="1:5">
      <c t="s" r="A14" s="4">
        <v>89</v>
      </c>
      <c t="n" r="B14" s="5">
        <v>3169</v>
      </c>
      <c t="n" r="C14" s="5">
        <v>3523</v>
      </c>
      <c t="n" r="D14" s="5">
        <v>10082</v>
      </c>
      <c t="n" r="E14" s="5">
        <v>10804</v>
      </c>
    </row>
    <row r="15" spans="1:5">
      <c t="s" r="A15" s="3">
        <v>90</v>
      </c>
    </row>
    <row r="16" spans="1:5">
      <c t="s" r="A16" s="4">
        <v>91</v>
      </c>
      <c t="n" r="B16" s="5">
        <v>1200</v>
      </c>
      <c t="n" r="C16" s="5">
        <v>1354</v>
      </c>
      <c t="n" r="D16" s="5">
        <v>4008</v>
      </c>
      <c t="n" r="E16" s="5">
        <v>4241</v>
      </c>
    </row>
    <row r="17" spans="1:5">
      <c t="s" r="A17" s="4">
        <v>92</v>
      </c>
      <c t="n" r="B17" s="5">
        <v>319</v>
      </c>
      <c t="n" r="C17" s="5">
        <v>332</v>
      </c>
      <c t="n" r="D17" s="5">
        <v>936</v>
      </c>
      <c t="n" r="E17" s="5">
        <v>996</v>
      </c>
    </row>
    <row r="18" spans="1:5">
      <c t="s" r="A18" s="4">
        <v>93</v>
      </c>
      <c t="n" r="B18" s="5">
        <v>276</v>
      </c>
      <c t="n" r="C18" s="5">
        <v>400</v>
      </c>
      <c t="n" r="D18" s="5">
        <v>971</v>
      </c>
      <c t="n" r="E18" s="5">
        <v>1165</v>
      </c>
    </row>
    <row r="19" spans="1:5">
      <c t="s" r="A19" s="4">
        <v>94</v>
      </c>
      <c t="n" r="B19" s="5">
        <v>898</v>
      </c>
      <c t="n" r="C19" s="5">
        <v>977</v>
      </c>
      <c t="n" r="D19" s="5">
        <v>3026</v>
      </c>
      <c t="n" r="E19" s="5">
        <v>2634</v>
      </c>
    </row>
    <row r="20" spans="1:5">
      <c t="s" r="A20" s="4">
        <v>95</v>
      </c>
      <c t="n" r="B20" s="5">
        <v>128</v>
      </c>
      <c t="n" r="C20" s="5">
        <v>121</v>
      </c>
      <c t="n" r="D20" s="5">
        <v>393</v>
      </c>
      <c t="n" r="E20" s="5">
        <v>369</v>
      </c>
    </row>
    <row r="21" spans="1:5">
      <c t="s" r="A21" s="4">
        <v>89</v>
      </c>
      <c t="n" r="B21" s="5">
        <v>2821</v>
      </c>
      <c t="n" r="C21" s="5">
        <v>3184</v>
      </c>
      <c t="n" r="D21" s="5">
        <v>9334</v>
      </c>
      <c t="n" r="E21" s="5">
        <v>9405</v>
      </c>
    </row>
    <row r="22" spans="1:5">
      <c t="s" r="A22" s="4">
        <v>96</v>
      </c>
      <c t="n" r="B22" s="5">
        <v>348</v>
      </c>
      <c t="n" r="C22" s="5">
        <v>339</v>
      </c>
      <c t="n" r="D22" s="5">
        <v>748</v>
      </c>
      <c t="n" r="E22" s="5">
        <v>1399</v>
      </c>
    </row>
    <row r="23" spans="1:5">
      <c t="s" r="A23" s="4">
        <v>97</v>
      </c>
      <c t="n" r="B23" s="5">
        <v>-66</v>
      </c>
      <c t="n" r="C23" s="5">
        <v>-99</v>
      </c>
      <c t="n" r="D23" s="5">
        <v>-170</v>
      </c>
      <c t="n" r="E23" s="5">
        <v>-347</v>
      </c>
    </row>
    <row r="24" spans="1:5">
      <c t="s" r="A24" s="4">
        <v>98</v>
      </c>
      <c t="n" r="B24" s="5">
        <v>282</v>
      </c>
      <c t="n" r="C24" s="5">
        <v>240</v>
      </c>
      <c t="n" r="D24" s="5">
        <v>578</v>
      </c>
      <c t="n" r="E24" s="5">
        <v>1052</v>
      </c>
    </row>
    <row r="25" spans="1:5">
      <c t="s" r="A25" s="4">
        <v>99</v>
      </c>
      <c t="n" r="C25" s="5">
        <v>29</v>
      </c>
      <c t="n" r="E25" s="5">
        <v>-384</v>
      </c>
    </row>
    <row r="26" spans="1:5">
      <c t="s" r="A26" s="4">
        <v>100</v>
      </c>
      <c t="n" r="B26" s="5">
        <v>282</v>
      </c>
      <c t="n" r="C26" s="5">
        <v>269</v>
      </c>
      <c t="n" r="D26" s="5">
        <v>578</v>
      </c>
      <c t="n" r="E26" s="5">
        <v>668</v>
      </c>
    </row>
    <row r="27" spans="1:5">
      <c t="s" r="A27" s="4">
        <v>101</v>
      </c>
      <c t="n" r="B27" s="5">
        <v>-100</v>
      </c>
      <c t="n" r="C27" s="5">
        <v>-61</v>
      </c>
      <c t="n" r="D27" s="5">
        <v>-117</v>
      </c>
      <c t="n" r="E27" s="5">
        <v>-285</v>
      </c>
    </row>
    <row r="28" spans="1:5">
      <c t="s" r="A28" s="4">
        <v>100</v>
      </c>
      <c t="n" r="B28" s="5">
        <v>182</v>
      </c>
      <c t="n" r="C28" s="5">
        <v>208</v>
      </c>
      <c t="n" r="D28" s="5">
        <v>461</v>
      </c>
      <c t="n" r="E28" s="5">
        <v>383</v>
      </c>
    </row>
    <row r="29" spans="1:5">
      <c t="s" r="A29" s="3">
        <v>102</v>
      </c>
    </row>
    <row r="30" spans="1:5">
      <c t="s" r="A30" s="4">
        <v>98</v>
      </c>
      <c t="n" r="B30" s="5">
        <v>182</v>
      </c>
      <c t="n" r="C30" s="5">
        <v>179</v>
      </c>
      <c t="n" r="D30" s="5">
        <v>461</v>
      </c>
      <c t="n" r="E30" s="5">
        <v>747</v>
      </c>
    </row>
    <row r="31" spans="1:5">
      <c t="s" r="A31" s="4">
        <v>99</v>
      </c>
      <c t="n" r="C31" s="5">
        <v>29</v>
      </c>
      <c t="n" r="E31" s="5">
        <v>-364</v>
      </c>
    </row>
    <row r="32" spans="1:5">
      <c t="s" r="A32" s="4">
        <v>100</v>
      </c>
      <c t="n" r="B32" s="7">
        <v>182</v>
      </c>
      <c t="n" r="C32" s="7">
        <v>208</v>
      </c>
      <c t="n" r="D32" s="7">
        <v>461</v>
      </c>
      <c t="n" r="E32" s="7">
        <v>383</v>
      </c>
    </row>
    <row r="33" spans="1:5">
      <c t="s" r="A33" s="3">
        <v>103</v>
      </c>
    </row>
    <row r="34" spans="1:5">
      <c t="s" r="A34" s="4">
        <v>98</v>
      </c>
      <c t="n" r="B34" s="8">
        <v>0.5</v>
      </c>
      <c t="n" r="C34" s="8">
        <v>0.47</v>
      </c>
      <c t="n" r="D34" s="8">
        <v>1.25</v>
      </c>
      <c t="n" r="E34" s="8">
        <v>1.94</v>
      </c>
    </row>
    <row r="35" spans="1:5">
      <c t="s" r="A35" s="4">
        <v>99</v>
      </c>
      <c t="n" r="C35" s="9">
        <v>0.08</v>
      </c>
      <c t="n" r="E35" s="9">
        <v>-0.9399999999999999</v>
      </c>
    </row>
    <row r="36" spans="1:5">
      <c t="s" r="A36" s="4">
        <v>100</v>
      </c>
      <c t="n" r="B36" s="9">
        <v>0.5</v>
      </c>
      <c t="n" r="C36" s="9">
        <v>0.55</v>
      </c>
      <c t="n" r="D36" s="9">
        <v>1.25</v>
      </c>
      <c t="n" r="E36" s="5">
        <v>1</v>
      </c>
    </row>
    <row r="37" spans="1:5">
      <c t="s" r="A37" s="4">
        <v>104</v>
      </c>
      <c t="n" r="B37" s="10">
        <v>0.0625</v>
      </c>
      <c t="n" r="C37" s="10">
        <v>0.0625</v>
      </c>
      <c t="n" r="D37" s="10">
        <v>0.1875</v>
      </c>
      <c t="n" r="E37" s="10">
        <v>0.1875</v>
      </c>
    </row>
    <row r="38" spans="1:5">
      <c t="s" r="A38" s="3">
        <v>105</v>
      </c>
    </row>
    <row r="39" spans="1:5">
      <c t="s" r="A39" s="4">
        <v>106</v>
      </c>
      <c t="n" r="B39" s="5">
        <v>360910</v>
      </c>
      <c t="n" r="C39" s="5">
        <v>380590</v>
      </c>
      <c t="n" r="D39" s="5">
        <v>367740</v>
      </c>
      <c t="n" r="E39" s="5">
        <v>384530</v>
      </c>
    </row>
    <row r="40" spans="1:5">
      <c t="s" r="A40" s="4">
        <v>107</v>
      </c>
      <c t="n" r="B40" s="5">
        <v>190</v>
      </c>
      <c t="n" r="C40" s="5">
        <v>600</v>
      </c>
      <c t="n" r="D40" s="5">
        <v>290</v>
      </c>
      <c t="n" r="E40" s="5">
        <v>660</v>
      </c>
    </row>
    <row r="41" spans="1:5">
      <c t="s" r="A41" s="4">
        <v>108</v>
      </c>
      <c t="n" r="B41" s="5">
        <v>361100</v>
      </c>
      <c t="n" r="C41" s="5">
        <v>381190</v>
      </c>
      <c t="n" r="D41" s="5">
        <v>368030</v>
      </c>
      <c t="n" r="E41" s="5">
        <v>3851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3</v>
      </c>
      <c t="s" r="B1" s="2">
        <v>2</v>
      </c>
      <c t="s" r="C1" s="2">
        <v>25</v>
      </c>
    </row>
    <row r="2" spans="1:3">
      <c t="s" r="A2" s="4">
        <v>303</v>
      </c>
    </row>
    <row r="3" spans="1:3">
      <c t="s" r="A3" s="3">
        <v>374</v>
      </c>
    </row>
    <row r="4" spans="1:3">
      <c t="s" r="A4" s="4">
        <v>375</v>
      </c>
      <c t="n" r="B4" s="7">
        <v>18199</v>
      </c>
      <c t="n" r="C4" s="7">
        <v>18886</v>
      </c>
    </row>
    <row r="5" spans="1:3">
      <c t="s" r="A5" s="4">
        <v>304</v>
      </c>
    </row>
    <row r="6" spans="1:3">
      <c t="s" r="A6" s="3">
        <v>374</v>
      </c>
    </row>
    <row r="7" spans="1:3">
      <c t="s" r="A7" s="4">
        <v>375</v>
      </c>
      <c t="n" r="B7" s="5">
        <v>13297</v>
      </c>
      <c t="n" r="C7" s="5">
        <v>12740</v>
      </c>
    </row>
    <row r="8" spans="1:3">
      <c t="s" r="A8" s="4">
        <v>305</v>
      </c>
    </row>
    <row r="9" spans="1:3">
      <c t="s" r="A9" s="3">
        <v>374</v>
      </c>
    </row>
    <row r="10" spans="1:3">
      <c t="s" r="A10" s="4">
        <v>375</v>
      </c>
      <c t="n" r="B10" s="5">
        <v>5041</v>
      </c>
      <c t="n" r="C10" s="5">
        <v>5233</v>
      </c>
    </row>
    <row r="11" spans="1:3">
      <c t="s" r="A11" s="4">
        <v>316</v>
      </c>
    </row>
    <row r="12" spans="1:3">
      <c t="s" r="A12" s="3">
        <v>374</v>
      </c>
    </row>
    <row r="13" spans="1:3">
      <c t="s" r="A13" s="4">
        <v>375</v>
      </c>
      <c t="n" r="B13" s="5">
        <v>2251</v>
      </c>
      <c t="n" r="C13" s="5">
        <v>2144</v>
      </c>
    </row>
    <row r="14" spans="1:3">
      <c t="s" r="A14" s="4">
        <v>306</v>
      </c>
    </row>
    <row r="15" spans="1:3">
      <c t="s" r="A15" s="3">
        <v>374</v>
      </c>
    </row>
    <row r="16" spans="1:3">
      <c t="s" r="A16" s="4">
        <v>375</v>
      </c>
      <c t="n" r="B16" s="5">
        <v>1016</v>
      </c>
      <c t="n" r="C16" s="5">
        <v>1235</v>
      </c>
    </row>
    <row r="17" spans="1:3">
      <c t="s" r="A17" s="4">
        <v>307</v>
      </c>
    </row>
    <row r="18" spans="1:3">
      <c t="s" r="A18" s="3">
        <v>374</v>
      </c>
    </row>
    <row r="19" spans="1:3">
      <c t="s" r="A19" s="4">
        <v>375</v>
      </c>
      <c t="n" r="B19" s="5">
        <v>8308</v>
      </c>
      <c t="n" r="C19" s="5">
        <v>8612</v>
      </c>
    </row>
    <row r="20" spans="1:3">
      <c t="s" r="A20" s="4">
        <v>318</v>
      </c>
    </row>
    <row r="21" spans="1:3">
      <c t="s" r="A21" s="3">
        <v>374</v>
      </c>
    </row>
    <row r="22" spans="1:3">
      <c t="s" r="A22" s="4">
        <v>375</v>
      </c>
      <c t="n" r="B22" s="5">
        <v>29</v>
      </c>
      <c t="n" r="C22" s="5">
        <v>31</v>
      </c>
    </row>
    <row r="23" spans="1:3">
      <c t="s" r="A23" s="4">
        <v>319</v>
      </c>
    </row>
    <row r="24" spans="1:3">
      <c t="s" r="A24" s="3">
        <v>374</v>
      </c>
    </row>
    <row r="25" spans="1:3">
      <c t="s" r="A25" s="4">
        <v>375</v>
      </c>
      <c t="n" r="B25" s="5">
        <v>344</v>
      </c>
      <c t="n" r="C25" s="5">
        <v>454</v>
      </c>
    </row>
    <row r="26" spans="1:3">
      <c t="s" r="A26" s="4">
        <v>320</v>
      </c>
    </row>
    <row r="27" spans="1:3">
      <c t="s" r="A27" s="3">
        <v>374</v>
      </c>
    </row>
    <row r="28" spans="1:3">
      <c t="s" r="A28" s="4">
        <v>375</v>
      </c>
      <c t="n" r="B28" s="5">
        <v>35</v>
      </c>
      <c t="n" r="C28" s="5">
        <v>42</v>
      </c>
    </row>
    <row r="29" spans="1:3">
      <c t="s" r="A29" s="4">
        <v>308</v>
      </c>
    </row>
    <row r="30" spans="1:3">
      <c t="s" r="A30" s="3">
        <v>374</v>
      </c>
    </row>
    <row r="31" spans="1:3">
      <c t="s" r="A31" s="4">
        <v>375</v>
      </c>
      <c t="n" r="B31" s="5">
        <v>40212</v>
      </c>
      <c t="n" r="C31" s="5">
        <v>40765</v>
      </c>
    </row>
    <row r="32" spans="1:3">
      <c t="s" r="A32" s="4">
        <v>321</v>
      </c>
    </row>
    <row r="33" spans="1:3">
      <c t="s" r="A33" s="3">
        <v>374</v>
      </c>
    </row>
    <row r="34" spans="1:3">
      <c t="s" r="A34" s="4">
        <v>375</v>
      </c>
      <c t="n" r="B34" s="5">
        <v>89</v>
      </c>
      <c t="n" r="C34" s="5">
        <v>120</v>
      </c>
    </row>
    <row r="35" spans="1:3">
      <c t="s" r="A35" s="4">
        <v>289</v>
      </c>
    </row>
    <row r="36" spans="1:3">
      <c t="s" r="A36" s="3">
        <v>374</v>
      </c>
    </row>
    <row r="37" spans="1:3">
      <c t="s" r="A37" s="4">
        <v>375</v>
      </c>
      <c t="n" r="B37" s="5">
        <v>40301</v>
      </c>
      <c t="n" r="C37" s="5">
        <v>40885</v>
      </c>
    </row>
    <row r="38" spans="1:3">
      <c t="s" r="A38" s="4">
        <v>323</v>
      </c>
    </row>
    <row r="39" spans="1:3">
      <c t="s" r="A39" s="3">
        <v>374</v>
      </c>
    </row>
    <row r="40" spans="1:3">
      <c t="s" r="A40" s="4">
        <v>375</v>
      </c>
      <c t="n" r="B40" s="5">
        <v>212</v>
      </c>
      <c t="n" r="C40" s="5">
        <v>222</v>
      </c>
    </row>
    <row r="41" spans="1:3">
      <c t="s" r="A41" s="4">
        <v>324</v>
      </c>
    </row>
    <row r="42" spans="1:3">
      <c t="s" r="A42" s="3">
        <v>374</v>
      </c>
    </row>
    <row r="43" spans="1:3">
      <c t="s" r="A43" s="4">
        <v>375</v>
      </c>
      <c t="n" r="B43" s="5">
        <v>673</v>
      </c>
      <c t="n" r="C43" s="5">
        <v>506</v>
      </c>
    </row>
    <row r="44" spans="1:3">
      <c t="s" r="A44" s="4">
        <v>292</v>
      </c>
    </row>
    <row r="45" spans="1:3">
      <c t="s" r="A45" s="3">
        <v>374</v>
      </c>
    </row>
    <row r="46" spans="1:3">
      <c t="s" r="A46" s="4">
        <v>375</v>
      </c>
      <c t="n" r="B46" s="5">
        <v>885</v>
      </c>
      <c t="n" r="C46" s="5">
        <v>728</v>
      </c>
    </row>
    <row r="47" spans="1:3">
      <c t="s" r="A47" s="4">
        <v>290</v>
      </c>
    </row>
    <row r="48" spans="1:3">
      <c t="s" r="A48" s="3">
        <v>374</v>
      </c>
    </row>
    <row r="49" spans="1:3">
      <c t="s" r="A49" s="4">
        <v>375</v>
      </c>
      <c t="n" r="B49" s="5">
        <v>4998</v>
      </c>
      <c t="n" r="C49" s="5">
        <v>5952</v>
      </c>
    </row>
    <row r="50" spans="1:3">
      <c t="s" r="A50" s="4">
        <v>376</v>
      </c>
    </row>
    <row r="51" spans="1:3">
      <c t="s" r="A51" s="3">
        <v>374</v>
      </c>
    </row>
    <row r="52" spans="1:3">
      <c t="s" r="A52" s="4">
        <v>375</v>
      </c>
      <c t="n" r="B52" s="5">
        <v>147</v>
      </c>
      <c t="n" r="C52" s="5">
        <v>143</v>
      </c>
    </row>
    <row r="53" spans="1:3">
      <c t="s" r="A53" s="4">
        <v>377</v>
      </c>
    </row>
    <row r="54" spans="1:3">
      <c t="s" r="A54" s="3">
        <v>374</v>
      </c>
    </row>
    <row r="55" spans="1:3">
      <c t="s" r="A55" s="4">
        <v>375</v>
      </c>
      <c t="n" r="B55" s="5">
        <v>56</v>
      </c>
      <c t="n" r="C55" s="5">
        <v>9</v>
      </c>
    </row>
    <row r="56" spans="1:3">
      <c t="s" r="A56" s="4">
        <v>378</v>
      </c>
    </row>
    <row r="57" spans="1:3">
      <c t="s" r="A57" s="3">
        <v>374</v>
      </c>
    </row>
    <row r="58" spans="1:3">
      <c t="s" r="A58" s="4">
        <v>375</v>
      </c>
      <c t="n" r="B58" s="5">
        <v>74</v>
      </c>
      <c t="n" r="C58" s="5">
        <v>82</v>
      </c>
    </row>
    <row r="59" spans="1:3">
      <c t="s" r="A59" s="4">
        <v>379</v>
      </c>
    </row>
    <row r="60" spans="1:3">
      <c t="s" r="A60" s="3">
        <v>374</v>
      </c>
    </row>
    <row r="61" spans="1:3">
      <c t="s" r="A61" s="4">
        <v>380</v>
      </c>
      <c t="n" r="B61" s="5">
        <v>-484</v>
      </c>
      <c t="n" r="C61" s="5">
        <v>-552</v>
      </c>
    </row>
    <row r="62" spans="1:3">
      <c t="s" r="A62" s="4">
        <v>381</v>
      </c>
    </row>
    <row r="63" spans="1:3">
      <c t="s" r="A63" s="3">
        <v>374</v>
      </c>
    </row>
    <row r="64" spans="1:3">
      <c t="s" r="A64" s="4">
        <v>375</v>
      </c>
      <c t="n" r="B64" s="5">
        <v>28</v>
      </c>
      <c t="n" r="C64" s="5">
        <v>32</v>
      </c>
    </row>
    <row r="65" spans="1:3">
      <c t="s" r="A65" s="4">
        <v>382</v>
      </c>
    </row>
    <row r="66" spans="1:3">
      <c t="s" r="A66" s="3">
        <v>374</v>
      </c>
    </row>
    <row r="67" spans="1:3">
      <c t="s" r="A67" s="4">
        <v>375</v>
      </c>
      <c t="n" r="B67" s="5">
        <v>28</v>
      </c>
      <c t="n" r="C67" s="5">
        <v>28</v>
      </c>
    </row>
    <row r="68" spans="1:3">
      <c t="s" r="A68" s="4">
        <v>383</v>
      </c>
    </row>
    <row r="69" spans="1:3">
      <c t="s" r="A69" s="3">
        <v>374</v>
      </c>
    </row>
    <row r="70" spans="1:3">
      <c t="s" r="A70" s="4">
        <v>375</v>
      </c>
      <c t="n" r="B70" s="5">
        <v>28</v>
      </c>
      <c t="n" r="C70" s="5">
        <v>41</v>
      </c>
    </row>
    <row r="71" spans="1:3">
      <c t="s" r="A71" s="4">
        <v>384</v>
      </c>
    </row>
    <row r="72" spans="1:3">
      <c t="s" r="A72" s="3">
        <v>374</v>
      </c>
    </row>
    <row r="73" spans="1:3">
      <c t="s" r="A73" s="4">
        <v>375</v>
      </c>
      <c t="n" r="B73" s="5">
        <v>24</v>
      </c>
      <c t="n" r="C73" s="5">
        <v>30</v>
      </c>
    </row>
    <row r="74" spans="1:3">
      <c t="s" r="A74" s="4">
        <v>385</v>
      </c>
    </row>
    <row r="75" spans="1:3">
      <c t="s" r="A75" s="3">
        <v>374</v>
      </c>
    </row>
    <row r="76" spans="1:3">
      <c t="s" r="A76" s="4">
        <v>375</v>
      </c>
      <c t="n" r="B76" s="5">
        <v>108</v>
      </c>
      <c t="n" r="C76" s="5">
        <v>131</v>
      </c>
    </row>
    <row r="77" spans="1:3">
      <c t="s" r="A77" s="4">
        <v>386</v>
      </c>
    </row>
    <row r="78" spans="1:3">
      <c t="s" r="A78" s="3">
        <v>374</v>
      </c>
    </row>
    <row r="79" spans="1:3">
      <c t="s" r="A79" s="4">
        <v>375</v>
      </c>
      <c t="n" r="B79" s="5">
        <v>108</v>
      </c>
      <c t="n" r="C79" s="5">
        <v>131</v>
      </c>
    </row>
    <row r="80" spans="1:3">
      <c t="s" r="A80" s="4">
        <v>387</v>
      </c>
    </row>
    <row r="81" spans="1:3">
      <c t="s" r="A81" s="3">
        <v>374</v>
      </c>
    </row>
    <row r="82" spans="1:3">
      <c t="s" r="A82" s="4">
        <v>375</v>
      </c>
      <c t="n" r="B82" s="5">
        <v>154</v>
      </c>
      <c t="n" r="C82" s="5">
        <v>145</v>
      </c>
    </row>
    <row r="83" spans="1:3">
      <c t="s" r="A83" s="4">
        <v>388</v>
      </c>
    </row>
    <row r="84" spans="1:3">
      <c t="s" r="A84" s="3">
        <v>374</v>
      </c>
    </row>
    <row r="85" spans="1:3">
      <c t="s" r="A85" s="4">
        <v>375</v>
      </c>
      <c t="n" r="B85" s="5">
        <v>673</v>
      </c>
      <c t="n" r="C85" s="5">
        <v>505</v>
      </c>
    </row>
    <row r="86" spans="1:3">
      <c t="s" r="A86" s="4">
        <v>389</v>
      </c>
    </row>
    <row r="87" spans="1:3">
      <c t="s" r="A87" s="3">
        <v>374</v>
      </c>
    </row>
    <row r="88" spans="1:3">
      <c t="s" r="A88" s="4">
        <v>375</v>
      </c>
      <c t="n" r="B88" s="5">
        <v>827</v>
      </c>
      <c t="n" r="C88" s="5">
        <v>650</v>
      </c>
    </row>
    <row r="89" spans="1:3">
      <c t="s" r="A89" s="4">
        <v>390</v>
      </c>
    </row>
    <row r="90" spans="1:3">
      <c t="s" r="A90" s="3">
        <v>374</v>
      </c>
    </row>
    <row r="91" spans="1:3">
      <c t="s" r="A91" s="4">
        <v>375</v>
      </c>
      <c t="n" r="B91" s="5">
        <v>4225</v>
      </c>
      <c t="n" r="C91" s="5">
        <v>4989</v>
      </c>
    </row>
    <row r="92" spans="1:3">
      <c t="s" r="A92" s="4">
        <v>391</v>
      </c>
    </row>
    <row r="93" spans="1:3">
      <c t="s" r="A93" s="3">
        <v>374</v>
      </c>
    </row>
    <row r="94" spans="1:3">
      <c t="s" r="A94" s="4">
        <v>375</v>
      </c>
      <c t="n" r="B94" s="5">
        <v>102</v>
      </c>
      <c t="n" r="C94" s="5">
        <v>102</v>
      </c>
    </row>
    <row r="95" spans="1:3">
      <c t="s" r="A95" s="4">
        <v>392</v>
      </c>
    </row>
    <row r="96" spans="1:3">
      <c t="s" r="A96" s="3">
        <v>374</v>
      </c>
    </row>
    <row r="97" spans="1:3">
      <c t="s" r="A97" s="4">
        <v>375</v>
      </c>
      <c t="n" r="C97" s="5">
        <v>2</v>
      </c>
    </row>
    <row r="98" spans="1:3">
      <c t="s" r="A98" s="4">
        <v>393</v>
      </c>
    </row>
    <row r="99" spans="1:3">
      <c t="s" r="A99" s="3">
        <v>374</v>
      </c>
    </row>
    <row r="100" spans="1:3">
      <c t="s" r="A100" s="4">
        <v>380</v>
      </c>
      <c t="n" r="B100" s="5">
        <v>-430</v>
      </c>
      <c t="n" r="C100" s="5">
        <v>-546</v>
      </c>
    </row>
    <row r="101" spans="1:3">
      <c t="s" r="A101" s="4">
        <v>394</v>
      </c>
    </row>
    <row r="102" spans="1:3">
      <c t="s" r="A102" s="3">
        <v>374</v>
      </c>
    </row>
    <row r="103" spans="1:3">
      <c t="s" r="A103" s="4">
        <v>375</v>
      </c>
      <c t="n" r="B103" s="5">
        <v>18018</v>
      </c>
      <c t="n" r="C103" s="5">
        <v>18692</v>
      </c>
    </row>
    <row r="104" spans="1:3">
      <c t="s" r="A104" s="4">
        <v>395</v>
      </c>
    </row>
    <row r="105" spans="1:3">
      <c t="s" r="A105" s="3">
        <v>374</v>
      </c>
    </row>
    <row r="106" spans="1:3">
      <c t="s" r="A106" s="4">
        <v>375</v>
      </c>
      <c t="n" r="B106" s="5">
        <v>13236</v>
      </c>
      <c t="n" r="C106" s="5">
        <v>12646</v>
      </c>
    </row>
    <row r="107" spans="1:3">
      <c t="s" r="A107" s="4">
        <v>396</v>
      </c>
    </row>
    <row r="108" spans="1:3">
      <c t="s" r="A108" s="3">
        <v>374</v>
      </c>
    </row>
    <row r="109" spans="1:3">
      <c t="s" r="A109" s="4">
        <v>375</v>
      </c>
      <c t="n" r="B109" s="5">
        <v>4837</v>
      </c>
      <c t="n" r="C109" s="5">
        <v>5044</v>
      </c>
    </row>
    <row r="110" spans="1:3">
      <c t="s" r="A110" s="4">
        <v>397</v>
      </c>
    </row>
    <row r="111" spans="1:3">
      <c t="s" r="A111" s="3">
        <v>374</v>
      </c>
    </row>
    <row r="112" spans="1:3">
      <c t="s" r="A112" s="4">
        <v>375</v>
      </c>
      <c t="n" r="B112" s="5">
        <v>2180</v>
      </c>
      <c t="n" r="C112" s="5">
        <v>2061</v>
      </c>
    </row>
    <row r="113" spans="1:3">
      <c t="s" r="A113" s="4">
        <v>398</v>
      </c>
    </row>
    <row r="114" spans="1:3">
      <c t="s" r="A114" s="3">
        <v>374</v>
      </c>
    </row>
    <row r="115" spans="1:3">
      <c t="s" r="A115" s="4">
        <v>375</v>
      </c>
      <c t="n" r="B115" s="5">
        <v>545</v>
      </c>
      <c t="n" r="C115" s="5">
        <v>580</v>
      </c>
    </row>
    <row r="116" spans="1:3">
      <c t="s" r="A116" s="4">
        <v>399</v>
      </c>
    </row>
    <row r="117" spans="1:3">
      <c t="s" r="A117" s="3">
        <v>374</v>
      </c>
    </row>
    <row r="118" spans="1:3">
      <c t="s" r="A118" s="4">
        <v>375</v>
      </c>
      <c t="n" r="B118" s="5">
        <v>7562</v>
      </c>
      <c t="n" r="C118" s="5">
        <v>7685</v>
      </c>
    </row>
    <row r="119" spans="1:3">
      <c t="s" r="A119" s="4">
        <v>400</v>
      </c>
    </row>
    <row r="120" spans="1:3">
      <c t="s" r="A120" s="3">
        <v>374</v>
      </c>
    </row>
    <row r="121" spans="1:3">
      <c t="s" r="A121" s="4">
        <v>375</v>
      </c>
      <c t="n" r="B121" s="5">
        <v>1</v>
      </c>
      <c t="n" r="C121" s="5">
        <v>3</v>
      </c>
    </row>
    <row r="122" spans="1:3">
      <c t="s" r="A122" s="4">
        <v>401</v>
      </c>
    </row>
    <row r="123" spans="1:3">
      <c t="s" r="A123" s="3">
        <v>374</v>
      </c>
    </row>
    <row r="124" spans="1:3">
      <c t="s" r="A124" s="4">
        <v>375</v>
      </c>
      <c t="n" r="B124" s="5">
        <v>316</v>
      </c>
      <c t="n" r="C124" s="5">
        <v>413</v>
      </c>
    </row>
    <row r="125" spans="1:3">
      <c t="s" r="A125" s="4">
        <v>402</v>
      </c>
    </row>
    <row r="126" spans="1:3">
      <c t="s" r="A126" s="3">
        <v>374</v>
      </c>
    </row>
    <row r="127" spans="1:3">
      <c t="s" r="A127" s="4">
        <v>375</v>
      </c>
      <c t="n" r="B127" s="5">
        <v>11</v>
      </c>
      <c t="n" r="C127" s="5">
        <v>12</v>
      </c>
    </row>
    <row r="128" spans="1:3">
      <c t="s" r="A128" s="4">
        <v>403</v>
      </c>
    </row>
    <row r="129" spans="1:3">
      <c t="s" r="A129" s="3">
        <v>374</v>
      </c>
    </row>
    <row r="130" spans="1:3">
      <c t="s" r="A130" s="4">
        <v>375</v>
      </c>
      <c t="n" r="B130" s="5">
        <v>39144</v>
      </c>
      <c t="n" r="C130" s="5">
        <v>39451</v>
      </c>
    </row>
    <row r="131" spans="1:3">
      <c t="s" r="A131" s="4">
        <v>404</v>
      </c>
    </row>
    <row r="132" spans="1:3">
      <c t="s" r="A132" s="3">
        <v>374</v>
      </c>
    </row>
    <row r="133" spans="1:3">
      <c t="s" r="A133" s="4">
        <v>375</v>
      </c>
      <c t="n" r="B133" s="5">
        <v>3</v>
      </c>
      <c t="n" r="C133" s="5">
        <v>30</v>
      </c>
    </row>
    <row r="134" spans="1:3">
      <c t="s" r="A134" s="4">
        <v>405</v>
      </c>
    </row>
    <row r="135" spans="1:3">
      <c t="s" r="A135" s="3">
        <v>374</v>
      </c>
    </row>
    <row r="136" spans="1:3">
      <c t="s" r="A136" s="4">
        <v>375</v>
      </c>
      <c t="n" r="B136" s="5">
        <v>39147</v>
      </c>
      <c t="n" r="C136" s="5">
        <v>39481</v>
      </c>
    </row>
    <row r="137" spans="1:3">
      <c t="s" r="A137" s="4">
        <v>406</v>
      </c>
    </row>
    <row r="138" spans="1:3">
      <c t="s" r="A138" s="3">
        <v>374</v>
      </c>
    </row>
    <row r="139" spans="1:3">
      <c t="s" r="A139" s="4">
        <v>375</v>
      </c>
      <c t="n" r="B139" s="5">
        <v>43</v>
      </c>
      <c t="n" r="C139" s="5">
        <v>61</v>
      </c>
    </row>
    <row r="140" spans="1:3">
      <c t="s" r="A140" s="4">
        <v>407</v>
      </c>
    </row>
    <row r="141" spans="1:3">
      <c t="s" r="A141" s="3">
        <v>374</v>
      </c>
    </row>
    <row r="142" spans="1:3">
      <c t="s" r="A142" s="4">
        <v>375</v>
      </c>
      <c t="n" r="B142" s="5">
        <v>43</v>
      </c>
      <c t="n" r="C142" s="5">
        <v>61</v>
      </c>
    </row>
    <row r="143" spans="1:3">
      <c t="s" r="A143" s="4">
        <v>408</v>
      </c>
    </row>
    <row r="144" spans="1:3">
      <c t="s" r="A144" s="3">
        <v>374</v>
      </c>
    </row>
    <row r="145" spans="1:3">
      <c t="s" r="A145" s="4">
        <v>375</v>
      </c>
      <c t="n" r="B145" s="5">
        <v>773</v>
      </c>
      <c t="n" r="C145" s="5">
        <v>963</v>
      </c>
    </row>
    <row r="146" spans="1:3">
      <c t="s" r="A146" s="4">
        <v>409</v>
      </c>
    </row>
    <row r="147" spans="1:3">
      <c t="s" r="A147" s="3">
        <v>374</v>
      </c>
    </row>
    <row r="148" spans="1:3">
      <c t="s" r="A148" s="4">
        <v>375</v>
      </c>
      <c t="n" r="B148" s="5">
        <v>45</v>
      </c>
      <c t="n" r="C148" s="5">
        <v>41</v>
      </c>
    </row>
    <row r="149" spans="1:3">
      <c t="s" r="A149" s="4">
        <v>410</v>
      </c>
    </row>
    <row r="150" spans="1:3">
      <c t="s" r="A150" s="3">
        <v>374</v>
      </c>
    </row>
    <row r="151" spans="1:3">
      <c t="s" r="A151" s="4">
        <v>375</v>
      </c>
      <c t="n" r="B151" s="5">
        <v>56</v>
      </c>
      <c t="n" r="C151" s="5">
        <v>7</v>
      </c>
    </row>
    <row r="152" spans="1:3">
      <c t="s" r="A152" s="4">
        <v>411</v>
      </c>
    </row>
    <row r="153" spans="1:3">
      <c t="s" r="A153" s="3">
        <v>374</v>
      </c>
    </row>
    <row r="154" spans="1:3">
      <c t="s" r="A154" s="4">
        <v>380</v>
      </c>
      <c t="n" r="B154" s="5">
        <v>-54</v>
      </c>
      <c t="n" r="C154" s="5">
        <v>-6</v>
      </c>
    </row>
    <row r="155" spans="1:3">
      <c t="s" r="A155" s="4">
        <v>412</v>
      </c>
    </row>
    <row r="156" spans="1:3">
      <c t="s" r="A156" s="3">
        <v>374</v>
      </c>
    </row>
    <row r="157" spans="1:3">
      <c t="s" r="A157" s="4">
        <v>375</v>
      </c>
      <c t="n" r="B157" s="5">
        <v>153</v>
      </c>
      <c t="n" r="C157" s="5">
        <v>162</v>
      </c>
    </row>
    <row r="158" spans="1:3">
      <c t="s" r="A158" s="4">
        <v>413</v>
      </c>
    </row>
    <row r="159" spans="1:3">
      <c t="s" r="A159" s="3">
        <v>374</v>
      </c>
    </row>
    <row r="160" spans="1:3">
      <c t="s" r="A160" s="4">
        <v>375</v>
      </c>
      <c t="n" r="B160" s="5">
        <v>61</v>
      </c>
      <c t="n" r="C160" s="5">
        <v>94</v>
      </c>
    </row>
    <row r="161" spans="1:3">
      <c t="s" r="A161" s="4">
        <v>414</v>
      </c>
    </row>
    <row r="162" spans="1:3">
      <c t="s" r="A162" s="3">
        <v>374</v>
      </c>
    </row>
    <row r="163" spans="1:3">
      <c t="s" r="A163" s="4">
        <v>375</v>
      </c>
      <c t="n" r="B163" s="5">
        <v>204</v>
      </c>
      <c t="n" r="C163" s="5">
        <v>189</v>
      </c>
    </row>
    <row r="164" spans="1:3">
      <c t="s" r="A164" s="4">
        <v>415</v>
      </c>
    </row>
    <row r="165" spans="1:3">
      <c t="s" r="A165" s="3">
        <v>374</v>
      </c>
    </row>
    <row r="166" spans="1:3">
      <c t="s" r="A166" s="4">
        <v>375</v>
      </c>
      <c t="n" r="B166" s="5">
        <v>71</v>
      </c>
      <c t="n" r="C166" s="5">
        <v>83</v>
      </c>
    </row>
    <row r="167" spans="1:3">
      <c t="s" r="A167" s="4">
        <v>416</v>
      </c>
    </row>
    <row r="168" spans="1:3">
      <c t="s" r="A168" s="3">
        <v>374</v>
      </c>
    </row>
    <row r="169" spans="1:3">
      <c t="s" r="A169" s="4">
        <v>375</v>
      </c>
      <c t="n" r="B169" s="5">
        <v>471</v>
      </c>
      <c t="n" r="C169" s="5">
        <v>655</v>
      </c>
    </row>
    <row r="170" spans="1:3">
      <c t="s" r="A170" s="4">
        <v>417</v>
      </c>
    </row>
    <row r="171" spans="1:3">
      <c t="s" r="A171" s="3">
        <v>374</v>
      </c>
    </row>
    <row r="172" spans="1:3">
      <c t="s" r="A172" s="4">
        <v>375</v>
      </c>
      <c t="n" r="B172" s="5">
        <v>746</v>
      </c>
      <c t="n" r="C172" s="5">
        <v>927</v>
      </c>
    </row>
    <row r="173" spans="1:3">
      <c t="s" r="A173" s="4">
        <v>418</v>
      </c>
    </row>
    <row r="174" spans="1:3">
      <c t="s" r="A174" s="3">
        <v>374</v>
      </c>
    </row>
    <row r="175" spans="1:3">
      <c t="s" r="A175" s="4">
        <v>375</v>
      </c>
      <c t="n" r="B175" s="5">
        <v>960</v>
      </c>
      <c t="n" r="C175" s="5">
        <v>1183</v>
      </c>
    </row>
    <row r="176" spans="1:3">
      <c t="s" r="A176" s="4">
        <v>419</v>
      </c>
    </row>
    <row r="177" spans="1:3">
      <c t="s" r="A177" s="3">
        <v>374</v>
      </c>
    </row>
    <row r="178" spans="1:3">
      <c t="s" r="A178" s="4">
        <v>375</v>
      </c>
      <c t="n" r="B178" s="5">
        <v>86</v>
      </c>
      <c t="n" r="C178" s="5">
        <v>90</v>
      </c>
    </row>
    <row r="179" spans="1:3">
      <c t="s" r="A179" s="4">
        <v>420</v>
      </c>
    </row>
    <row r="180" spans="1:3">
      <c t="s" r="A180" s="3">
        <v>374</v>
      </c>
    </row>
    <row r="181" spans="1:3">
      <c t="s" r="A181" s="4">
        <v>375</v>
      </c>
      <c t="n" r="B181" s="5">
        <v>1046</v>
      </c>
      <c t="n" r="C181" s="5">
        <v>1273</v>
      </c>
    </row>
    <row r="182" spans="1:3">
      <c t="s" r="A182" s="4">
        <v>421</v>
      </c>
    </row>
    <row r="183" spans="1:3">
      <c t="s" r="A183" s="3">
        <v>374</v>
      </c>
    </row>
    <row r="184" spans="1:3">
      <c t="s" r="A184" s="4">
        <v>375</v>
      </c>
      <c t="n" r="B184" s="5">
        <v>15</v>
      </c>
      <c t="n" r="C184" s="5">
        <v>16</v>
      </c>
    </row>
    <row r="185" spans="1:3">
      <c t="s" r="A185" s="4">
        <v>422</v>
      </c>
    </row>
    <row r="186" spans="1:3">
      <c t="s" r="A186" s="3">
        <v>374</v>
      </c>
    </row>
    <row r="187" spans="1:3">
      <c t="s" r="A187" s="4">
        <v>375</v>
      </c>
      <c t="n" r="C187" s="5">
        <v>1</v>
      </c>
    </row>
    <row r="188" spans="1:3">
      <c t="s" r="A188" s="4">
        <v>423</v>
      </c>
    </row>
    <row r="189" spans="1:3">
      <c t="s" r="A189" s="3">
        <v>374</v>
      </c>
    </row>
    <row r="190" spans="1:3">
      <c t="s" r="A190" s="4">
        <v>375</v>
      </c>
      <c t="n" r="B190" s="5">
        <v>15</v>
      </c>
      <c t="n" r="C190" s="5">
        <v>17</v>
      </c>
    </row>
    <row r="191" spans="1:3">
      <c t="s" r="A191" s="4">
        <v>424</v>
      </c>
    </row>
    <row r="192" spans="1:3">
      <c t="s" r="A192" s="3">
        <v>374</v>
      </c>
    </row>
    <row r="193" spans="1:3">
      <c t="s" r="A193" s="4">
        <v>375</v>
      </c>
      <c t="n" r="B193" s="7">
        <v>74</v>
      </c>
      <c t="n" r="C193" s="7">
        <v>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5</v>
      </c>
      <c t="s" r="B1" s="2">
        <v>76</v>
      </c>
      <c t="s" r="D1" s="2">
        <v>1</v>
      </c>
    </row>
    <row r="2" spans="1:5">
      <c t="s" r="B2" s="2">
        <v>2</v>
      </c>
      <c t="s" r="C2" s="2">
        <v>77</v>
      </c>
      <c t="s" r="D2" s="2">
        <v>2</v>
      </c>
      <c t="s" r="E2" s="2">
        <v>77</v>
      </c>
    </row>
    <row r="3" spans="1:5">
      <c t="s" r="A3" s="4">
        <v>426</v>
      </c>
    </row>
    <row r="4" spans="1:5">
      <c t="s" r="A4" s="3">
        <v>427</v>
      </c>
    </row>
    <row r="5" spans="1:5">
      <c t="s" r="A5" s="4">
        <v>428</v>
      </c>
      <c t="n" r="E5" s="7">
        <v>-3</v>
      </c>
    </row>
    <row r="6" spans="1:5">
      <c t="s" r="A6" s="4">
        <v>429</v>
      </c>
      <c t="n" r="E6" s="5">
        <v>1</v>
      </c>
    </row>
    <row r="7" spans="1:5">
      <c t="s" r="A7" s="4">
        <v>430</v>
      </c>
      <c t="n" r="E7" s="5">
        <v>-2</v>
      </c>
    </row>
    <row r="8" spans="1:5">
      <c t="s" r="A8" s="4">
        <v>431</v>
      </c>
      <c t="n" r="E8" s="5">
        <v>2</v>
      </c>
    </row>
    <row r="9" spans="1:5">
      <c t="s" r="A9" s="4">
        <v>432</v>
      </c>
      <c t="n" r="E9" s="5">
        <v>2</v>
      </c>
    </row>
    <row r="10" spans="1:5">
      <c t="s" r="A10" s="4">
        <v>433</v>
      </c>
      <c t="n" r="C10" s="7">
        <v>-1</v>
      </c>
      <c t="n" r="E10" s="5">
        <v>1</v>
      </c>
    </row>
    <row r="11" spans="1:5">
      <c t="s" r="A11" s="4">
        <v>303</v>
      </c>
    </row>
    <row r="12" spans="1:5">
      <c t="s" r="A12" s="3">
        <v>427</v>
      </c>
    </row>
    <row r="13" spans="1:5">
      <c t="s" r="A13" s="4">
        <v>428</v>
      </c>
      <c t="n" r="B13" s="7">
        <v>141</v>
      </c>
      <c t="n" r="C13" s="5">
        <v>194</v>
      </c>
      <c t="n" r="D13" s="7">
        <v>162</v>
      </c>
      <c t="n" r="E13" s="5">
        <v>204</v>
      </c>
    </row>
    <row r="14" spans="1:5">
      <c t="s" r="A14" s="4">
        <v>429</v>
      </c>
      <c t="n" r="D14" s="5">
        <v>-1</v>
      </c>
      <c t="n" r="E14" s="5">
        <v>2</v>
      </c>
    </row>
    <row r="15" spans="1:5">
      <c t="s" r="A15" s="4">
        <v>434</v>
      </c>
      <c t="n" r="C15" s="5">
        <v>-1</v>
      </c>
      <c t="n" r="D15" s="5">
        <v>-1</v>
      </c>
    </row>
    <row r="16" spans="1:5">
      <c t="s" r="A16" s="4">
        <v>430</v>
      </c>
      <c t="n" r="B16" s="5">
        <v>27</v>
      </c>
      <c t="n" r="C16" s="5">
        <v>4</v>
      </c>
      <c t="n" r="D16" s="5">
        <v>39</v>
      </c>
      <c t="n" r="E16" s="5">
        <v>30</v>
      </c>
    </row>
    <row r="17" spans="1:5">
      <c t="s" r="A17" s="4">
        <v>431</v>
      </c>
      <c t="n" r="B17" s="5">
        <v>-1</v>
      </c>
      <c t="n" r="D17" s="5">
        <v>-13</v>
      </c>
      <c t="n" r="E17" s="5">
        <v>-10</v>
      </c>
    </row>
    <row r="18" spans="1:5">
      <c t="s" r="A18" s="4">
        <v>435</v>
      </c>
      <c t="n" r="B18" s="5">
        <v>-11</v>
      </c>
      <c t="n" r="C18" s="5">
        <v>-3</v>
      </c>
      <c t="n" r="D18" s="5">
        <v>-32</v>
      </c>
      <c t="n" r="E18" s="5">
        <v>-13</v>
      </c>
    </row>
    <row r="19" spans="1:5">
      <c t="s" r="A19" s="4">
        <v>436</v>
      </c>
      <c t="n" r="D19" s="5">
        <v>37</v>
      </c>
      <c t="n" r="E19" s="5">
        <v>8</v>
      </c>
    </row>
    <row r="20" spans="1:5">
      <c t="s" r="A20" s="4">
        <v>432</v>
      </c>
      <c t="n" r="B20" s="5">
        <v>-3</v>
      </c>
      <c t="n" r="C20" s="5">
        <v>-21</v>
      </c>
      <c t="n" r="D20" s="5">
        <v>-38</v>
      </c>
      <c t="n" r="E20" s="5">
        <v>-48</v>
      </c>
    </row>
    <row r="21" spans="1:5">
      <c t="s" r="A21" s="4">
        <v>437</v>
      </c>
      <c t="n" r="B21" s="5">
        <v>153</v>
      </c>
      <c t="n" r="C21" s="5">
        <v>173</v>
      </c>
      <c t="n" r="D21" s="5">
        <v>153</v>
      </c>
      <c t="n" r="E21" s="5">
        <v>173</v>
      </c>
    </row>
    <row r="22" spans="1:5">
      <c t="s" r="A22" s="4">
        <v>304</v>
      </c>
    </row>
    <row r="23" spans="1:5">
      <c t="s" r="A23" s="3">
        <v>427</v>
      </c>
    </row>
    <row r="24" spans="1:5">
      <c t="s" r="A24" s="4">
        <v>428</v>
      </c>
      <c t="n" r="B24" s="5">
        <v>85</v>
      </c>
      <c t="n" r="C24" s="5">
        <v>79</v>
      </c>
      <c t="n" r="D24" s="5">
        <v>94</v>
      </c>
      <c t="n" r="E24" s="5">
        <v>71</v>
      </c>
    </row>
    <row r="25" spans="1:5">
      <c t="s" r="A25" s="4">
        <v>429</v>
      </c>
      <c t="n" r="D25" s="5">
        <v>1</v>
      </c>
      <c t="n" r="E25" s="5">
        <v>1</v>
      </c>
    </row>
    <row r="26" spans="1:5">
      <c t="s" r="A26" s="4">
        <v>434</v>
      </c>
      <c t="n" r="C26" s="5">
        <v>1</v>
      </c>
      <c t="n" r="E26" s="5">
        <v>3</v>
      </c>
    </row>
    <row r="27" spans="1:5">
      <c t="s" r="A27" s="4">
        <v>430</v>
      </c>
      <c t="n" r="E27" s="5">
        <v>1</v>
      </c>
    </row>
    <row r="28" spans="1:5">
      <c t="s" r="A28" s="4">
        <v>431</v>
      </c>
      <c t="n" r="E28" s="5">
        <v>-10</v>
      </c>
    </row>
    <row r="29" spans="1:5">
      <c t="s" r="A29" s="4">
        <v>435</v>
      </c>
      <c t="n" r="D29" s="5">
        <v>-10</v>
      </c>
    </row>
    <row r="30" spans="1:5">
      <c t="s" r="A30" s="4">
        <v>436</v>
      </c>
      <c t="n" r="E30" s="5">
        <v>14</v>
      </c>
    </row>
    <row r="31" spans="1:5">
      <c t="s" r="A31" s="4">
        <v>432</v>
      </c>
      <c t="n" r="B31" s="5">
        <v>-24</v>
      </c>
      <c t="n" r="D31" s="5">
        <v>-24</v>
      </c>
    </row>
    <row r="32" spans="1:5">
      <c t="s" r="A32" s="4">
        <v>437</v>
      </c>
      <c t="n" r="B32" s="5">
        <v>61</v>
      </c>
      <c t="n" r="C32" s="5">
        <v>80</v>
      </c>
      <c t="n" r="D32" s="5">
        <v>61</v>
      </c>
      <c t="n" r="E32" s="5">
        <v>80</v>
      </c>
    </row>
    <row r="33" spans="1:5">
      <c t="s" r="A33" s="4">
        <v>305</v>
      </c>
    </row>
    <row r="34" spans="1:5">
      <c t="s" r="A34" s="3">
        <v>427</v>
      </c>
    </row>
    <row r="35" spans="1:5">
      <c t="s" r="A35" s="4">
        <v>428</v>
      </c>
      <c t="n" r="B35" s="5">
        <v>207</v>
      </c>
      <c t="n" r="C35" s="5">
        <v>185</v>
      </c>
      <c t="n" r="D35" s="5">
        <v>189</v>
      </c>
      <c t="n" r="E35" s="5">
        <v>331</v>
      </c>
    </row>
    <row r="36" spans="1:5">
      <c t="s" r="A36" s="4">
        <v>429</v>
      </c>
      <c t="n" r="B36" s="5">
        <v>2</v>
      </c>
      <c t="n" r="C36" s="5">
        <v>1</v>
      </c>
      <c t="n" r="D36" s="5">
        <v>4</v>
      </c>
      <c t="n" r="E36" s="5">
        <v>-22</v>
      </c>
    </row>
    <row r="37" spans="1:5">
      <c t="s" r="A37" s="4">
        <v>434</v>
      </c>
      <c t="n" r="B37" s="5">
        <v>-2</v>
      </c>
      <c t="n" r="D37" s="5">
        <v>-4</v>
      </c>
      <c t="n" r="E37" s="5">
        <v>62</v>
      </c>
    </row>
    <row r="38" spans="1:5">
      <c t="s" r="A38" s="4">
        <v>430</v>
      </c>
      <c t="n" r="B38" s="5">
        <v>4</v>
      </c>
      <c t="n" r="D38" s="5">
        <v>76</v>
      </c>
      <c t="n" r="E38" s="5">
        <v>47</v>
      </c>
    </row>
    <row r="39" spans="1:5">
      <c t="s" r="A39" s="4">
        <v>431</v>
      </c>
      <c t="n" r="E39" s="5">
        <v>-174</v>
      </c>
    </row>
    <row r="40" spans="1:5">
      <c t="s" r="A40" s="4">
        <v>435</v>
      </c>
      <c t="n" r="B40" s="5">
        <v>-7</v>
      </c>
      <c t="n" r="C40" s="5">
        <v>-17</v>
      </c>
      <c t="n" r="D40" s="5">
        <v>-28</v>
      </c>
      <c t="n" r="E40" s="5">
        <v>-57</v>
      </c>
    </row>
    <row r="41" spans="1:5">
      <c t="s" r="A41" s="4">
        <v>436</v>
      </c>
      <c t="n" r="C41" s="5">
        <v>11</v>
      </c>
      <c t="n" r="E41" s="5">
        <v>32</v>
      </c>
    </row>
    <row r="42" spans="1:5">
      <c t="s" r="A42" s="4">
        <v>432</v>
      </c>
      <c t="n" r="C42" s="5">
        <v>-20</v>
      </c>
      <c t="n" r="D42" s="5">
        <v>-33</v>
      </c>
      <c t="n" r="E42" s="5">
        <v>-59</v>
      </c>
    </row>
    <row r="43" spans="1:5">
      <c t="s" r="A43" s="4">
        <v>437</v>
      </c>
      <c t="n" r="B43" s="5">
        <v>204</v>
      </c>
      <c t="n" r="C43" s="5">
        <v>160</v>
      </c>
      <c t="n" r="D43" s="5">
        <v>204</v>
      </c>
      <c t="n" r="E43" s="5">
        <v>160</v>
      </c>
    </row>
    <row r="44" spans="1:5">
      <c t="s" r="A44" s="4">
        <v>316</v>
      </c>
    </row>
    <row r="45" spans="1:5">
      <c t="s" r="A45" s="3">
        <v>427</v>
      </c>
    </row>
    <row r="46" spans="1:5">
      <c t="s" r="A46" s="4">
        <v>428</v>
      </c>
      <c t="n" r="B46" s="5">
        <v>87</v>
      </c>
      <c t="n" r="C46" s="5">
        <v>59</v>
      </c>
      <c t="n" r="D46" s="5">
        <v>83</v>
      </c>
      <c t="n" r="E46" s="5">
        <v>151</v>
      </c>
    </row>
    <row r="47" spans="1:5">
      <c t="s" r="A47" s="4">
        <v>429</v>
      </c>
      <c t="n" r="B47" s="5">
        <v>5</v>
      </c>
      <c t="n" r="C47" s="5">
        <v>2</v>
      </c>
      <c t="n" r="D47" s="5">
        <v>7</v>
      </c>
      <c t="n" r="E47" s="5">
        <v>4</v>
      </c>
    </row>
    <row r="48" spans="1:5">
      <c t="s" r="A48" s="4">
        <v>434</v>
      </c>
      <c t="n" r="B48" s="5">
        <v>-4</v>
      </c>
      <c t="n" r="C48" s="5">
        <v>-2</v>
      </c>
      <c t="n" r="D48" s="5">
        <v>-4</v>
      </c>
      <c t="n" r="E48" s="5">
        <v>-2</v>
      </c>
    </row>
    <row r="49" spans="1:5">
      <c t="s" r="A49" s="4">
        <v>430</v>
      </c>
      <c t="n" r="B49" s="5">
        <v>8</v>
      </c>
      <c t="n" r="C49" s="5">
        <v>28</v>
      </c>
      <c t="n" r="D49" s="5">
        <v>23</v>
      </c>
      <c t="n" r="E49" s="5">
        <v>28</v>
      </c>
    </row>
    <row r="50" spans="1:5">
      <c t="s" r="A50" s="4">
        <v>431</v>
      </c>
      <c t="n" r="E50" s="5">
        <v>-60</v>
      </c>
    </row>
    <row r="51" spans="1:5">
      <c t="s" r="A51" s="4">
        <v>435</v>
      </c>
      <c t="n" r="B51" s="5">
        <v>-15</v>
      </c>
      <c t="n" r="C51" s="5">
        <v>-21</v>
      </c>
      <c t="n" r="D51" s="5">
        <v>-17</v>
      </c>
      <c t="n" r="E51" s="5">
        <v>-23</v>
      </c>
    </row>
    <row r="52" spans="1:5">
      <c t="s" r="A52" s="4">
        <v>436</v>
      </c>
      <c t="n" r="C52" s="5">
        <v>31</v>
      </c>
      <c t="n" r="D52" s="5">
        <v>17</v>
      </c>
      <c t="n" r="E52" s="5">
        <v>43</v>
      </c>
    </row>
    <row r="53" spans="1:5">
      <c t="s" r="A53" s="4">
        <v>432</v>
      </c>
      <c t="n" r="B53" s="5">
        <v>-10</v>
      </c>
      <c t="n" r="D53" s="5">
        <v>-38</v>
      </c>
      <c t="n" r="E53" s="5">
        <v>-44</v>
      </c>
    </row>
    <row r="54" spans="1:5">
      <c t="s" r="A54" s="4">
        <v>437</v>
      </c>
      <c t="n" r="B54" s="5">
        <v>71</v>
      </c>
      <c t="n" r="C54" s="5">
        <v>97</v>
      </c>
      <c t="n" r="D54" s="5">
        <v>71</v>
      </c>
      <c t="n" r="E54" s="5">
        <v>97</v>
      </c>
    </row>
    <row r="55" spans="1:5">
      <c t="s" r="A55" s="4">
        <v>306</v>
      </c>
    </row>
    <row r="56" spans="1:5">
      <c t="s" r="A56" s="3">
        <v>427</v>
      </c>
    </row>
    <row r="57" spans="1:5">
      <c t="s" r="A57" s="4">
        <v>428</v>
      </c>
      <c t="n" r="B57" s="5">
        <v>490</v>
      </c>
      <c t="n" r="C57" s="5">
        <v>626</v>
      </c>
      <c t="n" r="D57" s="5">
        <v>655</v>
      </c>
      <c t="n" r="E57" s="5">
        <v>446</v>
      </c>
    </row>
    <row r="58" spans="1:5">
      <c t="s" r="A58" s="4">
        <v>429</v>
      </c>
      <c t="n" r="C58" s="5">
        <v>1</v>
      </c>
      <c t="n" r="D58" s="5">
        <v>3</v>
      </c>
      <c t="n" r="E58" s="5">
        <v>2</v>
      </c>
    </row>
    <row r="59" spans="1:5">
      <c t="s" r="A59" s="4">
        <v>434</v>
      </c>
      <c t="n" r="B59" s="5">
        <v>-6</v>
      </c>
      <c t="n" r="C59" s="5">
        <v>-4</v>
      </c>
      <c t="n" r="D59" s="5">
        <v>4</v>
      </c>
    </row>
    <row r="60" spans="1:5">
      <c t="s" r="A60" s="4">
        <v>430</v>
      </c>
      <c t="n" r="B60" s="5">
        <v>43</v>
      </c>
      <c t="n" r="C60" s="5">
        <v>80</v>
      </c>
      <c t="n" r="D60" s="5">
        <v>125</v>
      </c>
      <c t="n" r="E60" s="5">
        <v>457</v>
      </c>
    </row>
    <row r="61" spans="1:5">
      <c t="s" r="A61" s="4">
        <v>431</v>
      </c>
      <c t="n" r="B61" s="5">
        <v>-20</v>
      </c>
      <c t="n" r="D61" s="5">
        <v>-254</v>
      </c>
      <c t="n" r="E61" s="5">
        <v>-111</v>
      </c>
    </row>
    <row r="62" spans="1:5">
      <c t="s" r="A62" s="4">
        <v>435</v>
      </c>
      <c t="n" r="B62" s="5">
        <v>-32</v>
      </c>
      <c t="n" r="C62" s="5">
        <v>-25</v>
      </c>
      <c t="n" r="D62" s="5">
        <v>-52</v>
      </c>
      <c t="n" r="E62" s="5">
        <v>-115</v>
      </c>
    </row>
    <row r="63" spans="1:5">
      <c t="s" r="A63" s="4">
        <v>432</v>
      </c>
      <c t="n" r="B63" s="5">
        <v>-4</v>
      </c>
      <c t="n" r="C63" s="5">
        <v>-36</v>
      </c>
      <c t="n" r="D63" s="5">
        <v>-10</v>
      </c>
      <c t="n" r="E63" s="5">
        <v>-37</v>
      </c>
    </row>
    <row r="64" spans="1:5">
      <c t="s" r="A64" s="4">
        <v>437</v>
      </c>
      <c t="n" r="B64" s="5">
        <v>471</v>
      </c>
      <c t="n" r="C64" s="5">
        <v>642</v>
      </c>
      <c t="n" r="D64" s="5">
        <v>471</v>
      </c>
      <c t="n" r="E64" s="5">
        <v>642</v>
      </c>
    </row>
    <row r="65" spans="1:5">
      <c t="s" r="A65" s="4">
        <v>433</v>
      </c>
      <c t="n" r="D65" s="5">
        <v>-1</v>
      </c>
      <c t="n" r="E65" s="5">
        <v>-1</v>
      </c>
    </row>
    <row r="66" spans="1:5">
      <c t="s" r="A66" s="4">
        <v>307</v>
      </c>
    </row>
    <row r="67" spans="1:5">
      <c t="s" r="A67" s="3">
        <v>427</v>
      </c>
    </row>
    <row r="68" spans="1:5">
      <c t="s" r="A68" s="4">
        <v>428</v>
      </c>
      <c t="n" r="B68" s="5">
        <v>784</v>
      </c>
      <c t="n" r="C68" s="5">
        <v>870</v>
      </c>
      <c t="n" r="D68" s="5">
        <v>927</v>
      </c>
      <c t="n" r="E68" s="5">
        <v>928</v>
      </c>
    </row>
    <row r="69" spans="1:5">
      <c t="s" r="A69" s="4">
        <v>429</v>
      </c>
      <c t="n" r="B69" s="5">
        <v>7</v>
      </c>
      <c t="n" r="C69" s="5">
        <v>4</v>
      </c>
      <c t="n" r="D69" s="5">
        <v>14</v>
      </c>
      <c t="n" r="E69" s="5">
        <v>-16</v>
      </c>
    </row>
    <row r="70" spans="1:5">
      <c t="s" r="A70" s="4">
        <v>434</v>
      </c>
      <c t="n" r="B70" s="5">
        <v>-12</v>
      </c>
      <c t="n" r="C70" s="5">
        <v>-6</v>
      </c>
      <c t="n" r="D70" s="5">
        <v>-4</v>
      </c>
      <c t="n" r="E70" s="5">
        <v>60</v>
      </c>
    </row>
    <row r="71" spans="1:5">
      <c t="s" r="A71" s="4">
        <v>430</v>
      </c>
      <c t="n" r="B71" s="5">
        <v>55</v>
      </c>
      <c t="n" r="C71" s="5">
        <v>108</v>
      </c>
      <c t="n" r="D71" s="5">
        <v>224</v>
      </c>
      <c t="n" r="E71" s="5">
        <v>532</v>
      </c>
    </row>
    <row r="72" spans="1:5">
      <c t="s" r="A72" s="4">
        <v>431</v>
      </c>
      <c t="n" r="B72" s="5">
        <v>-20</v>
      </c>
      <c t="n" r="D72" s="5">
        <v>-254</v>
      </c>
      <c t="n" r="E72" s="5">
        <v>-345</v>
      </c>
    </row>
    <row r="73" spans="1:5">
      <c t="s" r="A73" s="4">
        <v>435</v>
      </c>
      <c t="n" r="B73" s="5">
        <v>-54</v>
      </c>
      <c t="n" r="C73" s="5">
        <v>-63</v>
      </c>
      <c t="n" r="D73" s="5">
        <v>-97</v>
      </c>
      <c t="n" r="E73" s="5">
        <v>-195</v>
      </c>
    </row>
    <row r="74" spans="1:5">
      <c t="s" r="A74" s="4">
        <v>436</v>
      </c>
      <c t="n" r="C74" s="5">
        <v>42</v>
      </c>
      <c t="n" r="D74" s="5">
        <v>17</v>
      </c>
      <c t="n" r="E74" s="5">
        <v>75</v>
      </c>
    </row>
    <row r="75" spans="1:5">
      <c t="s" r="A75" s="4">
        <v>432</v>
      </c>
      <c t="n" r="B75" s="5">
        <v>-14</v>
      </c>
      <c t="n" r="C75" s="5">
        <v>-56</v>
      </c>
      <c t="n" r="D75" s="5">
        <v>-81</v>
      </c>
      <c t="n" r="E75" s="5">
        <v>-140</v>
      </c>
    </row>
    <row r="76" spans="1:5">
      <c t="s" r="A76" s="4">
        <v>437</v>
      </c>
      <c t="n" r="B76" s="5">
        <v>746</v>
      </c>
      <c t="n" r="C76" s="5">
        <v>899</v>
      </c>
      <c t="n" r="D76" s="5">
        <v>746</v>
      </c>
      <c t="n" r="E76" s="5">
        <v>899</v>
      </c>
    </row>
    <row r="77" spans="1:5">
      <c t="s" r="A77" s="4">
        <v>433</v>
      </c>
      <c t="n" r="D77" s="5">
        <v>-1</v>
      </c>
      <c t="n" r="E77" s="5">
        <v>-1</v>
      </c>
    </row>
    <row r="78" spans="1:5">
      <c t="s" r="A78" s="4">
        <v>308</v>
      </c>
    </row>
    <row r="79" spans="1:5">
      <c t="s" r="A79" s="3">
        <v>427</v>
      </c>
    </row>
    <row r="80" spans="1:5">
      <c t="s" r="A80" s="4">
        <v>428</v>
      </c>
      <c t="n" r="B80" s="5">
        <v>1010</v>
      </c>
      <c t="n" r="C80" s="5">
        <v>1143</v>
      </c>
      <c t="n" r="D80" s="5">
        <v>1183</v>
      </c>
      <c t="n" r="E80" s="5">
        <v>1203</v>
      </c>
    </row>
    <row r="81" spans="1:5">
      <c t="s" r="A81" s="4">
        <v>429</v>
      </c>
      <c t="n" r="B81" s="5">
        <v>7</v>
      </c>
      <c t="n" r="C81" s="5">
        <v>4</v>
      </c>
      <c t="n" r="D81" s="5">
        <v>14</v>
      </c>
      <c t="n" r="E81" s="5">
        <v>-13</v>
      </c>
    </row>
    <row r="82" spans="1:5">
      <c t="s" r="A82" s="4">
        <v>434</v>
      </c>
      <c t="n" r="B82" s="5">
        <v>-12</v>
      </c>
      <c t="n" r="C82" s="5">
        <v>-6</v>
      </c>
      <c t="n" r="D82" s="5">
        <v>-5</v>
      </c>
      <c t="n" r="E82" s="5">
        <v>63</v>
      </c>
    </row>
    <row r="83" spans="1:5">
      <c t="s" r="A83" s="4">
        <v>430</v>
      </c>
      <c t="n" r="B83" s="5">
        <v>82</v>
      </c>
      <c t="n" r="C83" s="5">
        <v>112</v>
      </c>
      <c t="n" r="D83" s="5">
        <v>263</v>
      </c>
      <c t="n" r="E83" s="5">
        <v>563</v>
      </c>
    </row>
    <row r="84" spans="1:5">
      <c t="s" r="A84" s="4">
        <v>431</v>
      </c>
      <c t="n" r="B84" s="5">
        <v>-21</v>
      </c>
      <c t="n" r="D84" s="5">
        <v>-267</v>
      </c>
      <c t="n" r="E84" s="5">
        <v>-365</v>
      </c>
    </row>
    <row r="85" spans="1:5">
      <c t="s" r="A85" s="4">
        <v>435</v>
      </c>
      <c t="n" r="B85" s="5">
        <v>-65</v>
      </c>
      <c t="n" r="C85" s="5">
        <v>-66</v>
      </c>
      <c t="n" r="D85" s="5">
        <v>-139</v>
      </c>
      <c t="n" r="E85" s="5">
        <v>-208</v>
      </c>
    </row>
    <row r="86" spans="1:5">
      <c t="s" r="A86" s="4">
        <v>436</v>
      </c>
      <c t="n" r="C86" s="5">
        <v>42</v>
      </c>
      <c t="n" r="D86" s="5">
        <v>54</v>
      </c>
      <c t="n" r="E86" s="5">
        <v>97</v>
      </c>
    </row>
    <row r="87" spans="1:5">
      <c t="s" r="A87" s="4">
        <v>432</v>
      </c>
      <c t="n" r="B87" s="5">
        <v>-41</v>
      </c>
      <c t="n" r="C87" s="5">
        <v>-77</v>
      </c>
      <c t="n" r="D87" s="5">
        <v>-143</v>
      </c>
      <c t="n" r="E87" s="5">
        <v>-188</v>
      </c>
    </row>
    <row r="88" spans="1:5">
      <c t="s" r="A88" s="4">
        <v>437</v>
      </c>
      <c t="n" r="B88" s="5">
        <v>960</v>
      </c>
      <c t="n" r="C88" s="5">
        <v>1152</v>
      </c>
      <c t="n" r="D88" s="5">
        <v>960</v>
      </c>
      <c t="n" r="E88" s="5">
        <v>1152</v>
      </c>
    </row>
    <row r="89" spans="1:5">
      <c t="s" r="A89" s="4">
        <v>433</v>
      </c>
      <c t="n" r="D89" s="5">
        <v>-1</v>
      </c>
      <c t="n" r="E89" s="5">
        <v>-1</v>
      </c>
    </row>
    <row r="90" spans="1:5">
      <c t="s" r="A90" s="4">
        <v>321</v>
      </c>
    </row>
    <row r="91" spans="1:5">
      <c t="s" r="A91" s="3">
        <v>427</v>
      </c>
    </row>
    <row r="92" spans="1:5">
      <c t="s" r="A92" s="4">
        <v>428</v>
      </c>
      <c t="n" r="B92" s="5">
        <v>89</v>
      </c>
      <c t="n" r="C92" s="5">
        <v>91</v>
      </c>
      <c t="n" r="D92" s="5">
        <v>90</v>
      </c>
      <c t="n" r="E92" s="5">
        <v>80</v>
      </c>
    </row>
    <row r="93" spans="1:5">
      <c t="s" r="A93" s="4">
        <v>429</v>
      </c>
      <c t="n" r="B93" s="5">
        <v>-2</v>
      </c>
      <c t="n" r="D93" s="5">
        <v>-2</v>
      </c>
      <c t="n" r="E93" s="5">
        <v>11</v>
      </c>
    </row>
    <row r="94" spans="1:5">
      <c t="s" r="A94" s="4">
        <v>431</v>
      </c>
      <c t="n" r="B94" s="5">
        <v>-1</v>
      </c>
      <c t="n" r="D94" s="5">
        <v>-2</v>
      </c>
    </row>
    <row r="95" spans="1:5">
      <c t="s" r="A95" s="4">
        <v>437</v>
      </c>
      <c t="n" r="B95" s="5">
        <v>86</v>
      </c>
      <c t="n" r="C95" s="5">
        <v>91</v>
      </c>
      <c t="n" r="D95" s="5">
        <v>86</v>
      </c>
      <c t="n" r="E95" s="5">
        <v>91</v>
      </c>
    </row>
    <row r="96" spans="1:5">
      <c t="s" r="A96" s="4">
        <v>433</v>
      </c>
      <c t="n" r="B96" s="5">
        <v>-2</v>
      </c>
      <c t="n" r="D96" s="5">
        <v>-2</v>
      </c>
      <c t="n" r="E96" s="5">
        <v>11</v>
      </c>
    </row>
    <row r="97" spans="1:5">
      <c t="s" r="A97" s="4">
        <v>289</v>
      </c>
    </row>
    <row r="98" spans="1:5">
      <c t="s" r="A98" s="3">
        <v>427</v>
      </c>
    </row>
    <row r="99" spans="1:5">
      <c t="s" r="A99" s="4">
        <v>428</v>
      </c>
      <c t="n" r="B99" s="5">
        <v>1099</v>
      </c>
      <c t="n" r="C99" s="5">
        <v>1234</v>
      </c>
      <c t="n" r="D99" s="5">
        <v>1273</v>
      </c>
      <c t="n" r="E99" s="5">
        <v>1283</v>
      </c>
    </row>
    <row r="100" spans="1:5">
      <c t="s" r="A100" s="4">
        <v>429</v>
      </c>
      <c t="n" r="B100" s="5">
        <v>5</v>
      </c>
      <c t="n" r="C100" s="5">
        <v>4</v>
      </c>
      <c t="n" r="D100" s="5">
        <v>12</v>
      </c>
      <c t="n" r="E100" s="5">
        <v>-2</v>
      </c>
    </row>
    <row r="101" spans="1:5">
      <c t="s" r="A101" s="4">
        <v>434</v>
      </c>
      <c t="n" r="B101" s="5">
        <v>-12</v>
      </c>
      <c t="n" r="C101" s="5">
        <v>-6</v>
      </c>
      <c t="n" r="D101" s="5">
        <v>-5</v>
      </c>
      <c t="n" r="E101" s="5">
        <v>63</v>
      </c>
    </row>
    <row r="102" spans="1:5">
      <c t="s" r="A102" s="4">
        <v>430</v>
      </c>
      <c t="n" r="B102" s="5">
        <v>82</v>
      </c>
      <c t="n" r="C102" s="5">
        <v>112</v>
      </c>
      <c t="n" r="D102" s="5">
        <v>263</v>
      </c>
      <c t="n" r="E102" s="5">
        <v>563</v>
      </c>
    </row>
    <row r="103" spans="1:5">
      <c t="s" r="A103" s="4">
        <v>431</v>
      </c>
      <c t="n" r="B103" s="5">
        <v>-22</v>
      </c>
      <c t="n" r="D103" s="5">
        <v>-269</v>
      </c>
      <c t="n" r="E103" s="5">
        <v>-365</v>
      </c>
    </row>
    <row r="104" spans="1:5">
      <c t="s" r="A104" s="4">
        <v>435</v>
      </c>
      <c t="n" r="B104" s="5">
        <v>-65</v>
      </c>
      <c t="n" r="C104" s="5">
        <v>-66</v>
      </c>
      <c t="n" r="D104" s="5">
        <v>-139</v>
      </c>
      <c t="n" r="E104" s="5">
        <v>-208</v>
      </c>
    </row>
    <row r="105" spans="1:5">
      <c t="s" r="A105" s="4">
        <v>436</v>
      </c>
      <c t="n" r="C105" s="5">
        <v>42</v>
      </c>
      <c t="n" r="D105" s="5">
        <v>54</v>
      </c>
      <c t="n" r="E105" s="5">
        <v>97</v>
      </c>
    </row>
    <row r="106" spans="1:5">
      <c t="s" r="A106" s="4">
        <v>432</v>
      </c>
      <c t="n" r="B106" s="5">
        <v>-41</v>
      </c>
      <c t="n" r="C106" s="5">
        <v>-77</v>
      </c>
      <c t="n" r="D106" s="5">
        <v>-143</v>
      </c>
      <c t="n" r="E106" s="5">
        <v>-188</v>
      </c>
    </row>
    <row r="107" spans="1:5">
      <c t="s" r="A107" s="4">
        <v>437</v>
      </c>
      <c t="n" r="B107" s="5">
        <v>1046</v>
      </c>
      <c t="n" r="C107" s="5">
        <v>1243</v>
      </c>
      <c t="n" r="D107" s="5">
        <v>1046</v>
      </c>
      <c t="n" r="E107" s="5">
        <v>1243</v>
      </c>
    </row>
    <row r="108" spans="1:5">
      <c t="s" r="A108" s="4">
        <v>433</v>
      </c>
      <c t="n" r="B108" s="5">
        <v>-2</v>
      </c>
      <c t="n" r="D108" s="5">
        <v>-3</v>
      </c>
      <c t="n" r="E108" s="5">
        <v>10</v>
      </c>
    </row>
    <row r="109" spans="1:5">
      <c t="s" r="A109" s="4">
        <v>323</v>
      </c>
    </row>
    <row r="110" spans="1:5">
      <c t="s" r="A110" s="3">
        <v>427</v>
      </c>
    </row>
    <row r="111" spans="1:5">
      <c t="s" r="A111" s="4">
        <v>428</v>
      </c>
      <c t="n" r="B111" s="5">
        <v>16</v>
      </c>
      <c t="n" r="C111" s="5">
        <v>2</v>
      </c>
      <c t="n" r="D111" s="5">
        <v>16</v>
      </c>
      <c t="n" r="E111" s="5">
        <v>11</v>
      </c>
    </row>
    <row r="112" spans="1:5">
      <c t="s" r="A112" s="4">
        <v>429</v>
      </c>
      <c t="n" r="E112" s="5">
        <v>3</v>
      </c>
    </row>
    <row r="113" spans="1:5">
      <c t="s" r="A113" s="4">
        <v>434</v>
      </c>
      <c t="n" r="B113" s="5">
        <v>-1</v>
      </c>
      <c t="n" r="C113" s="5">
        <v>-1</v>
      </c>
      <c t="n" r="D113" s="5">
        <v>-1</v>
      </c>
      <c t="n" r="E113" s="5">
        <v>-5</v>
      </c>
    </row>
    <row r="114" spans="1:5">
      <c t="s" r="A114" s="4">
        <v>430</v>
      </c>
      <c t="n" r="C114" s="5">
        <v>16</v>
      </c>
      <c t="n" r="E114" s="5">
        <v>16</v>
      </c>
    </row>
    <row r="115" spans="1:5">
      <c t="s" r="A115" s="4">
        <v>431</v>
      </c>
      <c t="n" r="E115" s="5">
        <v>-8</v>
      </c>
    </row>
    <row r="116" spans="1:5">
      <c t="s" r="A116" s="4">
        <v>437</v>
      </c>
      <c t="n" r="B116" s="5">
        <v>15</v>
      </c>
      <c t="n" r="C116" s="5">
        <v>17</v>
      </c>
      <c t="n" r="D116" s="5">
        <v>15</v>
      </c>
      <c t="n" r="E116" s="5">
        <v>17</v>
      </c>
    </row>
    <row r="117" spans="1:5">
      <c t="s" r="A117" s="4">
        <v>324</v>
      </c>
    </row>
    <row r="118" spans="1:5">
      <c t="s" r="A118" s="3">
        <v>427</v>
      </c>
    </row>
    <row r="119" spans="1:5">
      <c t="s" r="A119" s="4">
        <v>428</v>
      </c>
      <c t="n" r="B119" s="5">
        <v>1</v>
      </c>
      <c t="n" r="C119" s="5">
        <v>4</v>
      </c>
      <c t="n" r="D119" s="5">
        <v>1</v>
      </c>
      <c t="n" r="E119" s="5">
        <v>8</v>
      </c>
    </row>
    <row r="120" spans="1:5">
      <c t="s" r="A120" s="4">
        <v>429</v>
      </c>
      <c t="n" r="B120" s="5">
        <v>1</v>
      </c>
      <c t="n" r="D120" s="5">
        <v>1</v>
      </c>
    </row>
    <row r="121" spans="1:5">
      <c t="s" r="A121" s="4">
        <v>430</v>
      </c>
      <c t="n" r="C121" s="5">
        <v>-1</v>
      </c>
      <c t="n" r="E121" s="5">
        <v>1</v>
      </c>
    </row>
    <row r="122" spans="1:5">
      <c t="s" r="A122" s="4">
        <v>431</v>
      </c>
      <c t="n" r="B122" s="5">
        <v>-2</v>
      </c>
      <c t="n" r="D122" s="5">
        <v>-2</v>
      </c>
      <c t="n" r="E122" s="5">
        <v>-6</v>
      </c>
    </row>
    <row r="123" spans="1:5">
      <c t="s" r="A123" s="4">
        <v>437</v>
      </c>
      <c t="n" r="C123" s="5">
        <v>3</v>
      </c>
      <c t="n" r="E123" s="5">
        <v>3</v>
      </c>
    </row>
    <row r="124" spans="1:5">
      <c t="s" r="A124" s="4">
        <v>433</v>
      </c>
      <c t="n" r="B124" s="5">
        <v>1</v>
      </c>
      <c t="n" r="D124" s="5">
        <v>1</v>
      </c>
    </row>
    <row r="125" spans="1:5">
      <c t="s" r="A125" s="4">
        <v>292</v>
      </c>
    </row>
    <row r="126" spans="1:5">
      <c t="s" r="A126" s="3">
        <v>427</v>
      </c>
    </row>
    <row r="127" spans="1:5">
      <c t="s" r="A127" s="4">
        <v>428</v>
      </c>
      <c t="n" r="B127" s="5">
        <v>17</v>
      </c>
      <c t="n" r="C127" s="5">
        <v>6</v>
      </c>
      <c t="n" r="D127" s="5">
        <v>17</v>
      </c>
      <c t="n" r="E127" s="5">
        <v>19</v>
      </c>
    </row>
    <row r="128" spans="1:5">
      <c t="s" r="A128" s="4">
        <v>429</v>
      </c>
      <c t="n" r="B128" s="5">
        <v>1</v>
      </c>
      <c t="n" r="D128" s="5">
        <v>1</v>
      </c>
      <c t="n" r="E128" s="5">
        <v>3</v>
      </c>
    </row>
    <row r="129" spans="1:5">
      <c t="s" r="A129" s="4">
        <v>434</v>
      </c>
      <c t="n" r="B129" s="5">
        <v>-1</v>
      </c>
      <c t="n" r="C129" s="5">
        <v>-1</v>
      </c>
      <c t="n" r="D129" s="5">
        <v>-1</v>
      </c>
      <c t="n" r="E129" s="5">
        <v>-5</v>
      </c>
    </row>
    <row r="130" spans="1:5">
      <c t="s" r="A130" s="4">
        <v>430</v>
      </c>
      <c t="n" r="C130" s="5">
        <v>15</v>
      </c>
      <c t="n" r="E130" s="5">
        <v>17</v>
      </c>
    </row>
    <row r="131" spans="1:5">
      <c t="s" r="A131" s="4">
        <v>431</v>
      </c>
      <c t="n" r="B131" s="5">
        <v>-2</v>
      </c>
      <c t="n" r="D131" s="5">
        <v>-2</v>
      </c>
      <c t="n" r="E131" s="5">
        <v>-14</v>
      </c>
    </row>
    <row r="132" spans="1:5">
      <c t="s" r="A132" s="4">
        <v>437</v>
      </c>
      <c t="n" r="B132" s="5">
        <v>15</v>
      </c>
      <c t="n" r="C132" s="5">
        <v>20</v>
      </c>
      <c t="n" r="D132" s="5">
        <v>15</v>
      </c>
      <c t="n" r="E132" s="5">
        <v>20</v>
      </c>
    </row>
    <row r="133" spans="1:5">
      <c t="s" r="A133" s="4">
        <v>433</v>
      </c>
      <c t="n" r="B133" s="5">
        <v>1</v>
      </c>
      <c t="n" r="D133" s="5">
        <v>1</v>
      </c>
    </row>
    <row r="134" spans="1:5">
      <c t="s" r="A134" s="4">
        <v>378</v>
      </c>
    </row>
    <row r="135" spans="1:5">
      <c t="s" r="A135" s="3">
        <v>427</v>
      </c>
    </row>
    <row r="136" spans="1:5">
      <c t="s" r="A136" s="4">
        <v>428</v>
      </c>
      <c t="n" r="B136" s="5">
        <v>75</v>
      </c>
      <c t="n" r="C136" s="5">
        <v>86</v>
      </c>
      <c t="n" r="D136" s="5">
        <v>82</v>
      </c>
      <c t="n" r="E136" s="5">
        <v>88</v>
      </c>
    </row>
    <row r="137" spans="1:5">
      <c t="s" r="A137" s="4">
        <v>429</v>
      </c>
      <c t="n" r="B137" s="5">
        <v>5</v>
      </c>
      <c t="n" r="C137" s="5">
        <v>1</v>
      </c>
      <c t="n" r="D137" s="5">
        <v>22</v>
      </c>
      <c t="n" r="E137" s="5">
        <v>23</v>
      </c>
    </row>
    <row r="138" spans="1:5">
      <c t="s" r="A138" s="4">
        <v>435</v>
      </c>
      <c t="n" r="B138" s="5">
        <v>-6</v>
      </c>
      <c t="n" r="C138" s="5">
        <v>-1</v>
      </c>
      <c t="n" r="D138" s="5">
        <v>-30</v>
      </c>
      <c t="n" r="E138" s="5">
        <v>-25</v>
      </c>
    </row>
    <row r="139" spans="1:5">
      <c t="s" r="A139" s="4">
        <v>437</v>
      </c>
      <c t="n" r="B139" s="5">
        <v>74</v>
      </c>
      <c t="n" r="C139" s="5">
        <v>86</v>
      </c>
      <c t="n" r="D139" s="5">
        <v>74</v>
      </c>
      <c t="n" r="E139" s="5">
        <v>86</v>
      </c>
    </row>
    <row r="140" spans="1:5">
      <c t="s" r="A140" s="4">
        <v>433</v>
      </c>
      <c t="n" r="B140" s="7">
        <v>2</v>
      </c>
      <c t="n" r="C140" s="7">
        <v>1</v>
      </c>
      <c t="n" r="D140" s="7">
        <v>1</v>
      </c>
      <c t="n" r="E140" s="5">
        <v>3</v>
      </c>
    </row>
    <row r="141" spans="1:5">
      <c t="s" r="A141" s="4">
        <v>438</v>
      </c>
    </row>
    <row r="142" spans="1:5">
      <c t="s" r="A142" s="3">
        <v>427</v>
      </c>
    </row>
    <row r="143" spans="1:5">
      <c t="s" r="A143" s="4">
        <v>428</v>
      </c>
      <c t="n" r="E143" s="5">
        <v>1</v>
      </c>
    </row>
    <row r="144" spans="1:5">
      <c t="s" r="A144" s="4">
        <v>432</v>
      </c>
      <c t="n" r="E144" s="7">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439</v>
      </c>
      <c t="s" r="B1" s="2">
        <v>76</v>
      </c>
      <c t="s" r="D1" s="2">
        <v>1</v>
      </c>
    </row>
    <row r="2" spans="1:5">
      <c t="s" r="B2" s="2">
        <v>2</v>
      </c>
      <c t="s" r="C2" s="2">
        <v>77</v>
      </c>
      <c t="s" r="D2" s="2">
        <v>2</v>
      </c>
      <c t="s" r="E2" s="2">
        <v>77</v>
      </c>
    </row>
    <row r="3" spans="1:5">
      <c t="s" r="A3" s="3">
        <v>178</v>
      </c>
    </row>
    <row r="4" spans="1:5">
      <c t="s" r="A4" s="4">
        <v>440</v>
      </c>
      <c t="n" r="B4" s="7">
        <v>10000000</v>
      </c>
      <c t="n" r="C4" s="7">
        <v>0</v>
      </c>
      <c t="n" r="D4" s="7">
        <v>10000000</v>
      </c>
      <c t="n" r="E4" s="7">
        <v>24000000</v>
      </c>
    </row>
    <row r="5" spans="1:5">
      <c t="s" r="A5" s="4">
        <v>441</v>
      </c>
      <c t="n" r="B5" s="7">
        <v>0</v>
      </c>
      <c t="n" r="C5" s="7">
        <v>0</v>
      </c>
      <c t="n" r="D5" s="7">
        <v>0</v>
      </c>
      <c t="n" r="E5" s="7">
        <v>1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1"/>
    <col customWidth="1" max="3" min="3" width="16"/>
  </cols>
  <sheetData>
    <row r="1" spans="1:3">
      <c t="s" r="A1" s="1">
        <v>442</v>
      </c>
      <c t="s" r="B1" s="2">
        <v>1</v>
      </c>
      <c t="s" r="C1" s="2">
        <v>443</v>
      </c>
    </row>
    <row r="2" spans="1:3">
      <c t="s" r="B2" s="2">
        <v>2</v>
      </c>
      <c t="s" r="C2" s="2">
        <v>25</v>
      </c>
    </row>
    <row r="3" spans="1:3">
      <c t="s" r="A3" s="4">
        <v>289</v>
      </c>
    </row>
    <row r="4" spans="1:3">
      <c t="s" r="A4" s="3">
        <v>444</v>
      </c>
    </row>
    <row r="5" spans="1:3">
      <c t="s" r="A5" s="4">
        <v>445</v>
      </c>
      <c t="s" r="B5" s="4">
        <v>446</v>
      </c>
      <c t="s" r="C5" s="4">
        <v>446</v>
      </c>
    </row>
    <row r="6" spans="1:3">
      <c t="s" r="A6" s="4">
        <v>447</v>
      </c>
    </row>
    <row r="7" spans="1:3">
      <c t="s" r="A7" s="3">
        <v>444</v>
      </c>
    </row>
    <row r="8" spans="1:3">
      <c t="s" r="A8" s="4">
        <v>448</v>
      </c>
      <c t="n" r="B8" s="7">
        <v>121</v>
      </c>
      <c t="n" r="C8" s="7">
        <v>101</v>
      </c>
    </row>
    <row r="9" spans="1:3">
      <c t="s" r="A9" s="4">
        <v>449</v>
      </c>
      <c t="s" r="B9" s="4">
        <v>450</v>
      </c>
    </row>
    <row r="10" spans="1:3">
      <c t="s" r="A10" s="4">
        <v>451</v>
      </c>
    </row>
    <row r="11" spans="1:3">
      <c t="s" r="A11" s="3">
        <v>444</v>
      </c>
    </row>
    <row r="12" spans="1:3">
      <c t="s" r="A12" s="4">
        <v>445</v>
      </c>
      <c t="s" r="B12" s="4">
        <v>452</v>
      </c>
      <c t="s" r="C12" s="4">
        <v>452</v>
      </c>
    </row>
    <row r="13" spans="1:3">
      <c t="s" r="A13" s="4">
        <v>453</v>
      </c>
    </row>
    <row r="14" spans="1:3">
      <c t="s" r="A14" s="3">
        <v>444</v>
      </c>
    </row>
    <row r="15" spans="1:3">
      <c t="s" r="A15" s="4">
        <v>445</v>
      </c>
      <c t="s" r="B15" s="4">
        <v>454</v>
      </c>
      <c t="s" r="C15" s="4">
        <v>455</v>
      </c>
    </row>
    <row r="16" spans="1:3">
      <c t="s" r="A16" s="4">
        <v>292</v>
      </c>
    </row>
    <row r="17" spans="1:3">
      <c t="s" r="A17" s="3">
        <v>444</v>
      </c>
    </row>
    <row r="18" spans="1:3">
      <c t="s" r="A18" s="4">
        <v>456</v>
      </c>
      <c t="n" r="C18" s="7">
        <v>600</v>
      </c>
    </row>
    <row r="19" spans="1:3">
      <c t="s" r="A19" s="4">
        <v>457</v>
      </c>
    </row>
    <row r="20" spans="1:3">
      <c t="s" r="A20" s="3">
        <v>444</v>
      </c>
    </row>
    <row r="21" spans="1:3">
      <c t="s" r="A21" s="4">
        <v>448</v>
      </c>
      <c t="n" r="C21" s="7">
        <v>16</v>
      </c>
    </row>
    <row r="22" spans="1:3">
      <c t="s" r="A22" s="4">
        <v>458</v>
      </c>
    </row>
    <row r="23" spans="1:3">
      <c t="s" r="A23" s="3">
        <v>444</v>
      </c>
    </row>
    <row r="24" spans="1:3">
      <c t="s" r="A24" s="4">
        <v>456</v>
      </c>
      <c t="n" r="C24" s="7">
        <v>12</v>
      </c>
    </row>
    <row r="25" spans="1:3">
      <c t="s" r="A25" s="4">
        <v>459</v>
      </c>
    </row>
    <row r="26" spans="1:3">
      <c t="s" r="A26" s="3">
        <v>444</v>
      </c>
    </row>
    <row r="27" spans="1:3">
      <c t="s" r="A27" s="4">
        <v>456</v>
      </c>
      <c t="n" r="C27" s="7">
        <v>4391</v>
      </c>
    </row>
    <row r="28" spans="1:3">
      <c t="s" r="A28" s="4">
        <v>378</v>
      </c>
    </row>
    <row r="29" spans="1:3">
      <c t="s" r="A29" s="3">
        <v>444</v>
      </c>
    </row>
    <row r="30" spans="1:3">
      <c t="s" r="A30" s="4">
        <v>460</v>
      </c>
      <c t="s" r="B30" s="4">
        <v>461</v>
      </c>
      <c t="s" r="C30" s="4">
        <v>461</v>
      </c>
    </row>
    <row r="31" spans="1:3">
      <c t="s" r="A31" s="4">
        <v>462</v>
      </c>
      <c t="s" r="B31" s="4">
        <v>463</v>
      </c>
      <c t="s" r="C31" s="4">
        <v>464</v>
      </c>
    </row>
    <row r="32" spans="1:3">
      <c t="s" r="A32" s="4">
        <v>465</v>
      </c>
    </row>
    <row r="33" spans="1:3">
      <c t="s" r="A33" s="3">
        <v>444</v>
      </c>
    </row>
    <row r="34" spans="1:3">
      <c t="s" r="A34" s="4">
        <v>448</v>
      </c>
      <c t="n" r="B34" s="7">
        <v>74</v>
      </c>
      <c t="n" r="C34" s="7">
        <v>82</v>
      </c>
    </row>
    <row r="35" spans="1:3">
      <c t="s" r="A35" s="4">
        <v>449</v>
      </c>
      <c t="s" r="B35" s="4">
        <v>450</v>
      </c>
    </row>
    <row r="36" spans="1:3">
      <c t="s" r="A36" s="4">
        <v>466</v>
      </c>
    </row>
    <row r="37" spans="1:3">
      <c t="s" r="A37" s="3">
        <v>444</v>
      </c>
    </row>
    <row r="38" spans="1:3">
      <c t="s" r="A38" s="4">
        <v>462</v>
      </c>
      <c t="s" r="B38" s="4">
        <v>467</v>
      </c>
      <c t="s" r="C38" s="4">
        <v>467</v>
      </c>
    </row>
    <row r="39" spans="1:3">
      <c t="s" r="A39" s="4">
        <v>468</v>
      </c>
    </row>
    <row r="40" spans="1:3">
      <c t="s" r="A40" s="3">
        <v>444</v>
      </c>
    </row>
    <row r="41" spans="1:3">
      <c t="s" r="A41" s="4">
        <v>462</v>
      </c>
      <c t="s" r="B41" s="4">
        <v>469</v>
      </c>
      <c t="s" r="C41" s="4">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0</v>
      </c>
      <c t="s" r="B1" s="2">
        <v>2</v>
      </c>
      <c t="s" r="C1" s="2">
        <v>25</v>
      </c>
    </row>
    <row r="2" spans="1:3">
      <c t="s" r="A2" s="4">
        <v>471</v>
      </c>
    </row>
    <row r="3" spans="1:3">
      <c t="s" r="A3" s="3">
        <v>444</v>
      </c>
    </row>
    <row r="4" spans="1:3">
      <c t="s" r="A4" s="4">
        <v>30</v>
      </c>
      <c t="n" r="B4" s="7">
        <v>660</v>
      </c>
      <c t="n" r="C4" s="7">
        <v>608</v>
      </c>
    </row>
    <row r="5" spans="1:3">
      <c t="s" r="A5" s="4">
        <v>47</v>
      </c>
      <c t="n" r="B5" s="5">
        <v>1302</v>
      </c>
      <c t="n" r="C5" s="5">
        <v>339</v>
      </c>
    </row>
    <row r="6" spans="1:3">
      <c t="s" r="A6" s="4">
        <v>48</v>
      </c>
      <c t="n" r="B6" s="5">
        <v>9366</v>
      </c>
      <c t="n" r="C6" s="5">
        <v>10719</v>
      </c>
    </row>
    <row r="7" spans="1:3">
      <c t="s" r="A7" s="4">
        <v>472</v>
      </c>
    </row>
    <row r="8" spans="1:3">
      <c t="s" r="A8" s="3">
        <v>444</v>
      </c>
    </row>
    <row r="9" spans="1:3">
      <c t="s" r="A9" s="4">
        <v>30</v>
      </c>
      <c t="n" r="B9" s="5">
        <v>640</v>
      </c>
      <c t="n" r="C9" s="5">
        <v>588</v>
      </c>
    </row>
    <row r="10" spans="1:3">
      <c t="s" r="A10" s="4">
        <v>47</v>
      </c>
      <c t="n" r="B10" s="5">
        <v>1277</v>
      </c>
      <c t="n" r="C10" s="5">
        <v>334</v>
      </c>
    </row>
    <row r="11" spans="1:3">
      <c t="s" r="A11" s="4">
        <v>48</v>
      </c>
      <c t="n" r="B11" s="5">
        <v>9479</v>
      </c>
      <c t="n" r="C11" s="5">
        <v>10320</v>
      </c>
    </row>
    <row r="12" spans="1:3">
      <c t="s" r="A12" s="4">
        <v>473</v>
      </c>
    </row>
    <row r="13" spans="1:3">
      <c t="s" r="A13" s="3">
        <v>444</v>
      </c>
    </row>
    <row r="14" spans="1:3">
      <c t="s" r="A14" s="4">
        <v>47</v>
      </c>
      <c t="n" r="B14" s="5">
        <v>1267</v>
      </c>
      <c t="n" r="C14" s="5">
        <v>255</v>
      </c>
    </row>
    <row r="15" spans="1:3">
      <c t="s" r="A15" s="4">
        <v>48</v>
      </c>
      <c t="n" r="B15" s="5">
        <v>8811</v>
      </c>
      <c t="n" r="C15" s="5">
        <v>10299</v>
      </c>
    </row>
    <row r="16" spans="1:3">
      <c t="s" r="A16" s="4">
        <v>474</v>
      </c>
    </row>
    <row r="17" spans="1:3">
      <c t="s" r="A17" s="3">
        <v>444</v>
      </c>
    </row>
    <row r="18" spans="1:3">
      <c t="s" r="A18" s="4">
        <v>30</v>
      </c>
      <c t="n" r="B18" s="5">
        <v>660</v>
      </c>
      <c t="n" r="C18" s="5">
        <v>608</v>
      </c>
    </row>
    <row r="19" spans="1:3">
      <c t="s" r="A19" s="4">
        <v>47</v>
      </c>
      <c t="n" r="B19" s="5">
        <v>35</v>
      </c>
      <c t="n" r="C19" s="5">
        <v>84</v>
      </c>
    </row>
    <row r="20" spans="1:3">
      <c t="s" r="A20" s="4">
        <v>48</v>
      </c>
      <c t="n" r="B20" s="7">
        <v>555</v>
      </c>
      <c t="n" r="C20" s="7">
        <v>4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30"/>
    <col customWidth="1" max="3" min="3" width="55"/>
    <col customWidth="1" max="4" min="4" width="42"/>
    <col customWidth="1" max="5" min="5" width="37"/>
    <col customWidth="1" max="6" min="6" width="21"/>
    <col customWidth="1" max="7" min="7" width="30"/>
    <col customWidth="1" max="8" min="8" width="21"/>
  </cols>
  <sheetData>
    <row r="1" spans="1:8">
      <c t="s" r="A1" s="1">
        <v>475</v>
      </c>
      <c t="s" r="B1" s="2">
        <v>476</v>
      </c>
      <c t="s" r="C1" s="2">
        <v>477</v>
      </c>
      <c t="s" r="D1" s="2">
        <v>478</v>
      </c>
      <c t="s" r="E1" s="2">
        <v>479</v>
      </c>
      <c t="s" r="F1" s="2">
        <v>480</v>
      </c>
      <c t="s" r="G1" s="2">
        <v>476</v>
      </c>
      <c t="s" r="H1" s="2">
        <v>480</v>
      </c>
    </row>
    <row r="2" spans="1:8">
      <c t="s" r="A2" s="3">
        <v>481</v>
      </c>
    </row>
    <row r="3" spans="1:8">
      <c t="s" r="A3" s="4">
        <v>482</v>
      </c>
      <c t="n" r="B3" s="7">
        <v>9</v>
      </c>
    </row>
    <row r="4" spans="1:8">
      <c t="s" r="A4" s="4">
        <v>483</v>
      </c>
    </row>
    <row r="5" spans="1:8">
      <c t="s" r="A5" s="3">
        <v>481</v>
      </c>
    </row>
    <row r="6" spans="1:8">
      <c t="s" r="A6" s="4">
        <v>484</v>
      </c>
      <c t="n" r="D6" s="5">
        <v>13</v>
      </c>
    </row>
    <row r="7" spans="1:8">
      <c t="s" r="A7" s="4">
        <v>485</v>
      </c>
      <c t="n" r="D7" s="7">
        <v>2</v>
      </c>
      <c t="n" r="E7" s="7">
        <v>359</v>
      </c>
      <c t="n" r="G7" s="7">
        <v>361</v>
      </c>
    </row>
    <row r="8" spans="1:8">
      <c t="s" r="A8" s="4">
        <v>486</v>
      </c>
      <c t="n" r="D8" s="7">
        <v>1</v>
      </c>
      <c t="n" r="E8" s="7">
        <v>158</v>
      </c>
      <c t="n" r="G8" s="7">
        <v>159</v>
      </c>
    </row>
    <row r="9" spans="1:8">
      <c t="s" r="A9" s="4">
        <v>487</v>
      </c>
      <c t="n" r="B9" s="5">
        <v>3</v>
      </c>
      <c t="n" r="D9" s="5">
        <v>3</v>
      </c>
      <c t="n" r="G9" s="5">
        <v>3</v>
      </c>
    </row>
    <row r="10" spans="1:8">
      <c t="s" r="A10" s="4">
        <v>488</v>
      </c>
      <c t="n" r="B10" s="5">
        <v>2</v>
      </c>
      <c t="n" r="D10" s="5">
        <v>2</v>
      </c>
      <c t="n" r="G10" s="5">
        <v>2</v>
      </c>
    </row>
    <row r="11" spans="1:8">
      <c t="s" r="A11" s="4">
        <v>489</v>
      </c>
    </row>
    <row r="12" spans="1:8">
      <c t="s" r="A12" s="3">
        <v>481</v>
      </c>
    </row>
    <row r="13" spans="1:8">
      <c t="s" r="A13" s="4">
        <v>490</v>
      </c>
      <c t="n" r="C13" s="5">
        <v>1</v>
      </c>
    </row>
    <row r="14" spans="1:8">
      <c t="s" r="A14" s="4">
        <v>491</v>
      </c>
    </row>
    <row r="15" spans="1:8">
      <c t="s" r="A15" s="3">
        <v>481</v>
      </c>
    </row>
    <row r="16" spans="1:8">
      <c t="s" r="A16" s="4">
        <v>492</v>
      </c>
      <c t="n" r="C16" s="5">
        <v>1</v>
      </c>
    </row>
    <row r="17" spans="1:8">
      <c t="s" r="A17" s="4">
        <v>493</v>
      </c>
    </row>
    <row r="18" spans="1:8">
      <c t="s" r="A18" s="3">
        <v>481</v>
      </c>
    </row>
    <row r="19" spans="1:8">
      <c t="s" r="A19" s="4">
        <v>494</v>
      </c>
      <c t="n" r="E19" s="5">
        <v>7</v>
      </c>
    </row>
    <row r="20" spans="1:8">
      <c t="s" r="A20" s="4">
        <v>485</v>
      </c>
      <c t="n" r="F20" s="7">
        <v>109</v>
      </c>
      <c t="n" r="H20" s="7">
        <v>109</v>
      </c>
    </row>
    <row r="21" spans="1:8">
      <c t="s" r="A21" s="4">
        <v>486</v>
      </c>
      <c t="n" r="F21" s="7">
        <v>55</v>
      </c>
      <c t="n" r="H21" s="7">
        <v>55</v>
      </c>
    </row>
    <row r="22" spans="1:8">
      <c t="s" r="A22" s="4">
        <v>495</v>
      </c>
      <c t="n" r="B22" s="5">
        <v>4</v>
      </c>
      <c t="n" r="D22" s="5">
        <v>4</v>
      </c>
      <c t="n" r="G22" s="5">
        <v>4</v>
      </c>
    </row>
    <row r="23" spans="1:8">
      <c t="s" r="A23" s="4">
        <v>496</v>
      </c>
    </row>
    <row r="24" spans="1:8">
      <c t="s" r="A24" s="3">
        <v>481</v>
      </c>
    </row>
    <row r="25" spans="1:8">
      <c t="s" r="A25" s="4">
        <v>494</v>
      </c>
      <c t="n" r="C25" s="5">
        <v>1</v>
      </c>
    </row>
    <row r="26" spans="1:8">
      <c t="s" r="A26" s="4">
        <v>497</v>
      </c>
    </row>
    <row r="27" spans="1:8">
      <c t="s" r="A27" s="3">
        <v>481</v>
      </c>
    </row>
    <row r="28" spans="1:8">
      <c t="s" r="A28" s="4">
        <v>484</v>
      </c>
      <c t="n" r="C28" s="5">
        <v>3</v>
      </c>
    </row>
    <row r="29" spans="1:8">
      <c t="s" r="A29" s="4">
        <v>498</v>
      </c>
    </row>
    <row r="30" spans="1:8">
      <c t="s" r="A30" s="3">
        <v>481</v>
      </c>
    </row>
    <row r="31" spans="1:8">
      <c t="s" r="A31" s="4">
        <v>499</v>
      </c>
      <c t="n" r="G31" s="7">
        <v>330</v>
      </c>
    </row>
    <row r="32" spans="1:8">
      <c t="s" r="A32" s="4">
        <v>500</v>
      </c>
      <c t="n" r="B32" s="5">
        <v>2</v>
      </c>
      <c t="n" r="D32" s="5">
        <v>2</v>
      </c>
      <c t="n" r="G32" s="5">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t="s" r="A1" s="1">
        <v>501</v>
      </c>
      <c t="s" r="B1" s="2">
        <v>76</v>
      </c>
      <c t="s" r="D1" s="2">
        <v>1</v>
      </c>
      <c t="s" r="F1" s="2">
        <v>443</v>
      </c>
    </row>
    <row r="2" spans="1:8">
      <c t="s" r="B2" s="2">
        <v>2</v>
      </c>
      <c t="s" r="C2" s="2">
        <v>77</v>
      </c>
      <c t="s" r="D2" s="2">
        <v>2</v>
      </c>
      <c t="s" r="E2" s="2">
        <v>77</v>
      </c>
      <c t="s" r="F2" s="2">
        <v>502</v>
      </c>
      <c t="s" r="G2" s="2">
        <v>503</v>
      </c>
      <c t="s" r="H2" s="2">
        <v>25</v>
      </c>
    </row>
    <row r="3" spans="1:8">
      <c t="s" r="A3" s="3">
        <v>504</v>
      </c>
    </row>
    <row r="4" spans="1:8">
      <c t="s" r="A4" s="4">
        <v>505</v>
      </c>
      <c t="n" r="B4" s="7">
        <v>14</v>
      </c>
      <c t="n" r="C4" s="7">
        <v>17</v>
      </c>
      <c t="n" r="D4" s="7">
        <v>103</v>
      </c>
      <c t="n" r="E4" s="7">
        <v>147</v>
      </c>
    </row>
    <row r="5" spans="1:8">
      <c t="s" r="A5" s="4">
        <v>506</v>
      </c>
      <c t="n" r="F5" s="7">
        <v>900</v>
      </c>
    </row>
    <row r="6" spans="1:8">
      <c t="s" r="A6" s="4">
        <v>507</v>
      </c>
      <c t="n" r="B6" s="5">
        <v>2800</v>
      </c>
      <c t="n" r="D6" s="5">
        <v>2800</v>
      </c>
      <c t="n" r="H6" s="7">
        <v>3400</v>
      </c>
    </row>
    <row r="7" spans="1:8">
      <c t="s" r="A7" s="4">
        <v>248</v>
      </c>
    </row>
    <row r="8" spans="1:8">
      <c t="s" r="A8" s="3">
        <v>504</v>
      </c>
    </row>
    <row r="9" spans="1:8">
      <c t="s" r="A9" s="4">
        <v>508</v>
      </c>
      <c t="n" r="B9" s="5">
        <v>-1</v>
      </c>
      <c t="n" r="C9" s="5">
        <v>25</v>
      </c>
      <c t="n" r="D9" s="5">
        <v>22</v>
      </c>
      <c t="n" r="E9" s="5">
        <v>75</v>
      </c>
    </row>
    <row r="10" spans="1:8">
      <c t="s" r="A10" s="4">
        <v>509</v>
      </c>
    </row>
    <row r="11" spans="1:8">
      <c t="s" r="A11" s="3">
        <v>504</v>
      </c>
    </row>
    <row r="12" spans="1:8">
      <c t="s" r="A12" s="4">
        <v>508</v>
      </c>
      <c t="n" r="C12" s="7">
        <v>26</v>
      </c>
      <c t="n" r="E12" s="7">
        <v>26</v>
      </c>
    </row>
    <row r="13" spans="1:8">
      <c t="s" r="A13" s="4">
        <v>510</v>
      </c>
    </row>
    <row r="14" spans="1:8">
      <c t="s" r="A14" s="3">
        <v>504</v>
      </c>
    </row>
    <row r="15" spans="1:8">
      <c t="s" r="A15" s="4">
        <v>511</v>
      </c>
      <c t="n" r="G15" s="7">
        <v>1600</v>
      </c>
    </row>
    <row r="16" spans="1:8">
      <c t="s" r="A16" s="4">
        <v>512</v>
      </c>
      <c t="n" r="G16" s="5">
        <v>4000</v>
      </c>
    </row>
    <row r="17" spans="1:8">
      <c t="s" r="A17" s="4">
        <v>513</v>
      </c>
      <c t="n" r="G17" s="5">
        <v>1200</v>
      </c>
    </row>
    <row r="18" spans="1:8">
      <c t="s" r="A18" s="4">
        <v>514</v>
      </c>
      <c t="n" r="G18" s="5">
        <v>2000</v>
      </c>
    </row>
    <row r="19" spans="1:8">
      <c t="s" r="A19" s="4">
        <v>515</v>
      </c>
      <c t="n" r="G19" s="5">
        <v>215</v>
      </c>
    </row>
    <row r="20" spans="1:8">
      <c t="s" r="A20" s="4">
        <v>516</v>
      </c>
      <c t="n" r="F20" s="7">
        <v>2200</v>
      </c>
      <c t="n" r="G20" s="7">
        <v>2200</v>
      </c>
    </row>
    <row r="21" spans="1:8">
      <c t="s" r="A21" s="4">
        <v>517</v>
      </c>
      <c t="n" r="B21" s="5">
        <v>2600</v>
      </c>
      <c t="n" r="D21" s="5">
        <v>2600</v>
      </c>
      <c t="n" r="H21" s="5">
        <v>2500</v>
      </c>
    </row>
    <row r="22" spans="1:8">
      <c t="s" r="A22" s="4">
        <v>518</v>
      </c>
      <c t="n" r="B22" s="7">
        <v>251</v>
      </c>
      <c t="n" r="D22" s="7">
        <v>251</v>
      </c>
      <c t="n" r="H22" s="7">
        <v>176</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9</v>
      </c>
      <c t="s" r="B1" s="2">
        <v>76</v>
      </c>
      <c t="s" r="D1" s="2">
        <v>1</v>
      </c>
    </row>
    <row r="2" spans="1:5">
      <c t="s" r="B2" s="2">
        <v>2</v>
      </c>
      <c t="s" r="C2" s="2">
        <v>77</v>
      </c>
      <c t="s" r="D2" s="2">
        <v>2</v>
      </c>
      <c t="s" r="E2" s="2">
        <v>77</v>
      </c>
    </row>
    <row r="3" spans="1:5">
      <c t="s" r="A3" s="3">
        <v>504</v>
      </c>
    </row>
    <row r="4" spans="1:5">
      <c t="s" r="A4" s="4">
        <v>520</v>
      </c>
      <c t="n" r="B4" s="7">
        <v>-175</v>
      </c>
      <c t="n" r="C4" s="7">
        <v>-26</v>
      </c>
      <c t="n" r="D4" s="7">
        <v>-187</v>
      </c>
      <c t="n" r="E4" s="7">
        <v>23</v>
      </c>
    </row>
    <row r="5" spans="1:5">
      <c t="s" r="A5" s="4">
        <v>521</v>
      </c>
      <c t="n" r="B5" s="5">
        <v>-5</v>
      </c>
      <c t="n" r="C5" s="5">
        <v>3</v>
      </c>
      <c t="n" r="D5" s="5">
        <v>-11</v>
      </c>
      <c t="n" r="E5" s="5">
        <v>-30</v>
      </c>
    </row>
    <row r="6" spans="1:5">
      <c t="s" r="A6" s="4">
        <v>522</v>
      </c>
      <c t="n" r="B6" s="5">
        <v>-180</v>
      </c>
      <c t="n" r="C6" s="5">
        <v>-23</v>
      </c>
      <c t="n" r="D6" s="5">
        <v>-198</v>
      </c>
      <c t="n" r="E6" s="5">
        <v>-7</v>
      </c>
    </row>
    <row r="7" spans="1:5">
      <c t="s" r="A7" s="4">
        <v>523</v>
      </c>
    </row>
    <row r="8" spans="1:5">
      <c t="s" r="A8" s="3">
        <v>504</v>
      </c>
    </row>
    <row r="9" spans="1:5">
      <c t="s" r="A9" s="4">
        <v>520</v>
      </c>
      <c t="n" r="B9" s="5">
        <v>-130</v>
      </c>
      <c t="n" r="C9" s="5">
        <v>-79</v>
      </c>
      <c t="n" r="D9" s="5">
        <v>-141</v>
      </c>
      <c t="n" r="E9" s="5">
        <v>-123</v>
      </c>
    </row>
    <row r="10" spans="1:5">
      <c t="s" r="A10" s="4">
        <v>521</v>
      </c>
      <c t="n" r="B10" s="5">
        <v>-2</v>
      </c>
      <c t="n" r="C10" s="5">
        <v>-4</v>
      </c>
      <c t="n" r="D10" s="5">
        <v>-10</v>
      </c>
      <c t="n" r="E10" s="5">
        <v>-12</v>
      </c>
    </row>
    <row r="11" spans="1:5">
      <c t="s" r="A11" s="4">
        <v>522</v>
      </c>
      <c t="n" r="B11" s="5">
        <v>-132</v>
      </c>
      <c t="n" r="C11" s="5">
        <v>-83</v>
      </c>
      <c t="n" r="D11" s="5">
        <v>-151</v>
      </c>
      <c t="n" r="E11" s="5">
        <v>-135</v>
      </c>
    </row>
    <row r="12" spans="1:5">
      <c t="s" r="A12" s="4">
        <v>524</v>
      </c>
    </row>
    <row r="13" spans="1:5">
      <c t="s" r="A13" s="3">
        <v>504</v>
      </c>
    </row>
    <row r="14" spans="1:5">
      <c t="s" r="A14" s="4">
        <v>520</v>
      </c>
      <c t="n" r="B14" s="5">
        <v>-11</v>
      </c>
      <c t="n" r="C14" s="5">
        <v>71</v>
      </c>
      <c t="n" r="E14" s="5">
        <v>179</v>
      </c>
    </row>
    <row r="15" spans="1:5">
      <c t="s" r="A15" s="4">
        <v>521</v>
      </c>
      <c t="n" r="B15" s="5">
        <v>-5</v>
      </c>
      <c t="n" r="D15" s="5">
        <v>-17</v>
      </c>
      <c t="n" r="E15" s="5">
        <v>-24</v>
      </c>
    </row>
    <row r="16" spans="1:5">
      <c t="s" r="A16" s="4">
        <v>522</v>
      </c>
      <c t="n" r="B16" s="5">
        <v>-16</v>
      </c>
      <c t="n" r="C16" s="5">
        <v>71</v>
      </c>
      <c t="n" r="D16" s="5">
        <v>-17</v>
      </c>
      <c t="n" r="E16" s="5">
        <v>155</v>
      </c>
    </row>
    <row r="17" spans="1:5">
      <c t="s" r="A17" s="4">
        <v>525</v>
      </c>
    </row>
    <row r="18" spans="1:5">
      <c t="s" r="A18" s="3">
        <v>504</v>
      </c>
    </row>
    <row r="19" spans="1:5">
      <c t="s" r="A19" s="4">
        <v>520</v>
      </c>
      <c t="n" r="B19" s="5">
        <v>-34</v>
      </c>
      <c t="n" r="C19" s="5">
        <v>-17</v>
      </c>
      <c t="n" r="D19" s="5">
        <v>-46</v>
      </c>
      <c t="n" r="E19" s="5">
        <v>-32</v>
      </c>
    </row>
    <row r="20" spans="1:5">
      <c t="s" r="A20" s="4">
        <v>521</v>
      </c>
      <c t="n" r="B20" s="5">
        <v>2</v>
      </c>
      <c t="n" r="C20" s="5">
        <v>7</v>
      </c>
      <c t="n" r="D20" s="5">
        <v>16</v>
      </c>
      <c t="n" r="E20" s="5">
        <v>6</v>
      </c>
    </row>
    <row r="21" spans="1:5">
      <c t="s" r="A21" s="4">
        <v>522</v>
      </c>
      <c t="n" r="B21" s="7">
        <v>-32</v>
      </c>
      <c t="n" r="C21" s="5">
        <v>-10</v>
      </c>
      <c t="n" r="D21" s="7">
        <v>-30</v>
      </c>
      <c t="n" r="E21" s="5">
        <v>-26</v>
      </c>
    </row>
    <row r="22" spans="1:5">
      <c t="s" r="A22" s="4">
        <v>294</v>
      </c>
    </row>
    <row r="23" spans="1:5">
      <c t="s" r="A23" s="3">
        <v>504</v>
      </c>
    </row>
    <row r="24" spans="1:5">
      <c t="s" r="A24" s="4">
        <v>520</v>
      </c>
      <c t="n" r="C24" s="5">
        <v>-1</v>
      </c>
      <c t="n" r="E24" s="5">
        <v>-1</v>
      </c>
    </row>
    <row r="25" spans="1:5">
      <c t="s" r="A25" s="4">
        <v>522</v>
      </c>
      <c t="n" r="C25" s="7">
        <v>-1</v>
      </c>
      <c t="n" r="E25" s="7">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6</v>
      </c>
      <c t="s" r="B1" s="2">
        <v>76</v>
      </c>
      <c t="s" r="D1" s="2">
        <v>1</v>
      </c>
    </row>
    <row r="2" spans="1:5">
      <c t="s" r="B2" s="2">
        <v>2</v>
      </c>
      <c t="s" r="C2" s="2">
        <v>77</v>
      </c>
      <c t="s" r="D2" s="2">
        <v>2</v>
      </c>
      <c t="s" r="E2" s="2">
        <v>77</v>
      </c>
    </row>
    <row r="3" spans="1:5">
      <c t="s" r="A3" s="3">
        <v>504</v>
      </c>
    </row>
    <row r="4" spans="1:5">
      <c t="s" r="A4" s="4">
        <v>527</v>
      </c>
      <c t="n" r="B4" s="7">
        <v>-175</v>
      </c>
      <c t="n" r="C4" s="7">
        <v>-26</v>
      </c>
      <c t="n" r="D4" s="7">
        <v>-187</v>
      </c>
      <c t="n" r="E4" s="7">
        <v>23</v>
      </c>
    </row>
    <row r="5" spans="1:5">
      <c t="s" r="A5" s="4">
        <v>523</v>
      </c>
    </row>
    <row r="6" spans="1:5">
      <c t="s" r="A6" s="3">
        <v>504</v>
      </c>
    </row>
    <row r="7" spans="1:5">
      <c t="s" r="A7" s="4">
        <v>528</v>
      </c>
      <c t="n" r="B7" s="5">
        <v>-19</v>
      </c>
      <c t="n" r="C7" s="5">
        <v>16</v>
      </c>
      <c t="n" r="D7" s="5">
        <v>-11</v>
      </c>
      <c t="n" r="E7" s="5">
        <v>17</v>
      </c>
    </row>
    <row r="8" spans="1:5">
      <c t="s" r="A8" s="4">
        <v>529</v>
      </c>
      <c t="n" r="B8" s="5">
        <v>-37</v>
      </c>
      <c t="n" r="C8" s="5">
        <v>-9</v>
      </c>
      <c t="n" r="D8" s="5">
        <v>-41</v>
      </c>
      <c t="n" r="E8" s="5">
        <v>-59</v>
      </c>
    </row>
    <row r="9" spans="1:5">
      <c t="s" r="A9" s="4">
        <v>530</v>
      </c>
      <c t="n" r="B9" s="5">
        <v>-70</v>
      </c>
      <c t="n" r="C9" s="5">
        <v>-79</v>
      </c>
      <c t="n" r="D9" s="5">
        <v>-69</v>
      </c>
      <c t="n" r="E9" s="5">
        <v>-78</v>
      </c>
    </row>
    <row r="10" spans="1:5">
      <c t="s" r="A10" s="4">
        <v>531</v>
      </c>
      <c t="n" r="D10" s="5">
        <v>1</v>
      </c>
    </row>
    <row r="11" spans="1:5">
      <c t="s" r="A11" s="4">
        <v>135</v>
      </c>
      <c t="n" r="B11" s="5">
        <v>-4</v>
      </c>
      <c t="n" r="C11" s="5">
        <v>-7</v>
      </c>
      <c t="n" r="D11" s="5">
        <v>-21</v>
      </c>
      <c t="n" r="E11" s="5">
        <v>-3</v>
      </c>
    </row>
    <row r="12" spans="1:5">
      <c t="s" r="A12" s="4">
        <v>527</v>
      </c>
      <c t="n" r="B12" s="5">
        <v>-130</v>
      </c>
      <c t="n" r="C12" s="5">
        <v>-79</v>
      </c>
      <c t="n" r="D12" s="5">
        <v>-141</v>
      </c>
      <c t="n" r="E12" s="5">
        <v>-123</v>
      </c>
    </row>
    <row r="13" spans="1:5">
      <c t="s" r="A13" s="4">
        <v>525</v>
      </c>
    </row>
    <row r="14" spans="1:5">
      <c t="s" r="A14" s="3">
        <v>504</v>
      </c>
    </row>
    <row r="15" spans="1:5">
      <c t="s" r="A15" s="4">
        <v>528</v>
      </c>
      <c t="n" r="B15" s="5">
        <v>-8</v>
      </c>
      <c t="n" r="C15" s="5">
        <v>-3</v>
      </c>
      <c t="n" r="D15" s="5">
        <v>-8</v>
      </c>
      <c t="n" r="E15" s="5">
        <v>-2</v>
      </c>
    </row>
    <row r="16" spans="1:5">
      <c t="s" r="A16" s="4">
        <v>532</v>
      </c>
      <c t="n" r="B16" s="5">
        <v>-11</v>
      </c>
      <c t="n" r="C16" s="5">
        <v>1</v>
      </c>
      <c t="n" r="D16" s="5">
        <v>-16</v>
      </c>
      <c t="n" r="E16" s="5">
        <v>-14</v>
      </c>
    </row>
    <row r="17" spans="1:5">
      <c t="s" r="A17" s="4">
        <v>533</v>
      </c>
      <c t="n" r="B17" s="5">
        <v>-5</v>
      </c>
      <c t="n" r="C17" s="5">
        <v>-3</v>
      </c>
      <c t="n" r="D17" s="5">
        <v>-12</v>
      </c>
      <c t="n" r="E17" s="5">
        <v>-9</v>
      </c>
    </row>
    <row r="18" spans="1:5">
      <c t="s" r="A18" s="4">
        <v>534</v>
      </c>
      <c t="n" r="B18" s="5">
        <v>-5</v>
      </c>
      <c t="n" r="C18" s="5">
        <v>-11</v>
      </c>
      <c t="n" r="D18" s="5">
        <v>-19</v>
      </c>
      <c t="n" r="E18" s="5">
        <v>-10</v>
      </c>
    </row>
    <row r="19" spans="1:5">
      <c t="s" r="A19" s="4">
        <v>135</v>
      </c>
      <c t="n" r="B19" s="5">
        <v>-5</v>
      </c>
      <c t="n" r="C19" s="5">
        <v>-1</v>
      </c>
      <c t="n" r="D19" s="5">
        <v>9</v>
      </c>
      <c t="n" r="E19" s="5">
        <v>-7</v>
      </c>
    </row>
    <row r="20" spans="1:5">
      <c t="s" r="A20" s="4">
        <v>535</v>
      </c>
      <c t="n" r="E20" s="5">
        <v>10</v>
      </c>
    </row>
    <row r="21" spans="1:5">
      <c t="s" r="A21" s="4">
        <v>527</v>
      </c>
      <c t="n" r="B21" s="5">
        <v>-34</v>
      </c>
      <c t="n" r="C21" s="5">
        <v>-17</v>
      </c>
      <c t="n" r="D21" s="5">
        <v>-46</v>
      </c>
      <c t="n" r="E21" s="5">
        <v>-32</v>
      </c>
    </row>
    <row r="22" spans="1:5">
      <c t="s" r="A22" s="4">
        <v>524</v>
      </c>
    </row>
    <row r="23" spans="1:5">
      <c t="s" r="A23" s="3">
        <v>504</v>
      </c>
    </row>
    <row r="24" spans="1:5">
      <c t="s" r="A24" s="4">
        <v>536</v>
      </c>
      <c t="n" r="C24" s="5">
        <v>13</v>
      </c>
      <c t="n" r="D24" s="5">
        <v>7</v>
      </c>
      <c t="n" r="E24" s="5">
        <v>52</v>
      </c>
    </row>
    <row r="25" spans="1:5">
      <c t="s" r="A25" s="4">
        <v>533</v>
      </c>
      <c t="n" r="B25" s="5">
        <v>3</v>
      </c>
      <c t="n" r="C25" s="5">
        <v>44</v>
      </c>
      <c t="n" r="D25" s="5">
        <v>8</v>
      </c>
      <c t="n" r="E25" s="5">
        <v>76</v>
      </c>
    </row>
    <row r="26" spans="1:5">
      <c t="s" r="A26" s="4">
        <v>537</v>
      </c>
      <c t="n" r="B26" s="5">
        <v>-1</v>
      </c>
      <c t="n" r="C26" s="5">
        <v>25</v>
      </c>
      <c t="n" r="D26" s="5">
        <v>22</v>
      </c>
      <c t="n" r="E26" s="5">
        <v>75</v>
      </c>
    </row>
    <row r="27" spans="1:5">
      <c t="s" r="A27" s="4">
        <v>538</v>
      </c>
      <c t="n" r="B27" s="5">
        <v>-13</v>
      </c>
      <c t="n" r="C27" s="5">
        <v>-11</v>
      </c>
      <c t="n" r="D27" s="7">
        <v>-37</v>
      </c>
      <c t="n" r="E27" s="5">
        <v>-24</v>
      </c>
    </row>
    <row r="28" spans="1:5">
      <c t="s" r="A28" s="4">
        <v>527</v>
      </c>
      <c t="n" r="B28" s="7">
        <v>-11</v>
      </c>
      <c t="n" r="C28" s="7">
        <v>71</v>
      </c>
      <c t="n" r="E28" s="7">
        <v>1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9</v>
      </c>
      <c t="s" r="B1" s="2">
        <v>76</v>
      </c>
      <c t="s" r="D1" s="2">
        <v>1</v>
      </c>
    </row>
    <row r="2" spans="1:5">
      <c t="s" r="B2" s="2">
        <v>2</v>
      </c>
      <c t="s" r="C2" s="2">
        <v>77</v>
      </c>
      <c t="s" r="D2" s="2">
        <v>2</v>
      </c>
      <c t="s" r="E2" s="2">
        <v>77</v>
      </c>
    </row>
    <row r="3" spans="1:5">
      <c t="s" r="A3" s="3">
        <v>184</v>
      </c>
    </row>
    <row r="4" spans="1:5">
      <c t="s" r="A4" s="4">
        <v>540</v>
      </c>
      <c t="n" r="D4" s="7">
        <v>150</v>
      </c>
    </row>
    <row r="5" spans="1:5">
      <c t="s" r="A5" s="4">
        <v>541</v>
      </c>
      <c t="n" r="B5" s="7">
        <v>0</v>
      </c>
      <c t="n" r="C5" s="7">
        <v>0</v>
      </c>
      <c t="n" r="D5" s="5">
        <v>0</v>
      </c>
      <c t="n" r="E5" s="7">
        <v>0</v>
      </c>
    </row>
    <row r="6" spans="1:5">
      <c t="s" r="A6" s="4">
        <v>506</v>
      </c>
      <c t="n" r="D6" s="5">
        <v>150</v>
      </c>
    </row>
    <row r="7" spans="1:5">
      <c t="s" r="A7" s="4">
        <v>542</v>
      </c>
      <c t="n" r="B7" s="5">
        <v>-4</v>
      </c>
      <c t="n" r="C7" s="5">
        <v>-4</v>
      </c>
      <c t="n" r="D7" s="5">
        <v>-75</v>
      </c>
      <c t="n" r="E7" s="5">
        <v>-9</v>
      </c>
    </row>
    <row r="8" spans="1:5">
      <c t="s" r="A8" s="4">
        <v>543</v>
      </c>
      <c t="n" r="B8" s="7">
        <v>-4</v>
      </c>
      <c t="n" r="C8" s="7">
        <v>-4</v>
      </c>
      <c t="n" r="D8" s="7">
        <v>75</v>
      </c>
      <c t="n" r="E8" s="7">
        <v>-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9</v>
      </c>
      <c t="s" r="B1" s="2">
        <v>76</v>
      </c>
      <c t="s" r="D1" s="2">
        <v>1</v>
      </c>
    </row>
    <row r="2" spans="1:5">
      <c t="s" r="B2" s="2">
        <v>2</v>
      </c>
      <c t="s" r="C2" s="2">
        <v>77</v>
      </c>
      <c t="s" r="D2" s="2">
        <v>2</v>
      </c>
      <c t="s" r="E2" s="2">
        <v>77</v>
      </c>
    </row>
    <row r="3" spans="1:5">
      <c t="s" r="A3" s="3">
        <v>110</v>
      </c>
    </row>
    <row r="4" spans="1:5">
      <c t="s" r="A4" s="4">
        <v>100</v>
      </c>
      <c t="n" r="B4" s="7">
        <v>282</v>
      </c>
      <c t="n" r="C4" s="7">
        <v>269</v>
      </c>
      <c t="n" r="D4" s="7">
        <v>578</v>
      </c>
      <c t="n" r="E4" s="7">
        <v>668</v>
      </c>
    </row>
    <row r="5" spans="1:5">
      <c t="s" r="A5" s="3">
        <v>111</v>
      </c>
    </row>
    <row r="6" spans="1:5">
      <c t="s" r="A6" s="4">
        <v>112</v>
      </c>
      <c t="n" r="B6" s="5">
        <v>2</v>
      </c>
      <c t="n" r="C6" s="5">
        <v>1</v>
      </c>
      <c t="n" r="D6" s="5">
        <v>-3</v>
      </c>
      <c t="n" r="E6" s="5">
        <v>15</v>
      </c>
    </row>
    <row r="7" spans="1:5">
      <c t="s" r="A7" s="4">
        <v>113</v>
      </c>
      <c t="n" r="B7" s="5">
        <v>-39</v>
      </c>
      <c t="n" r="C7" s="5">
        <v>-83</v>
      </c>
      <c t="n" r="D7" s="5">
        <v>-292</v>
      </c>
      <c t="n" r="E7" s="5">
        <v>424</v>
      </c>
    </row>
    <row r="8" spans="1:5">
      <c t="s" r="A8" s="4">
        <v>114</v>
      </c>
      <c t="n" r="B8" s="5">
        <v>-37</v>
      </c>
      <c t="n" r="C8" s="5">
        <v>-82</v>
      </c>
      <c t="n" r="D8" s="5">
        <v>-295</v>
      </c>
      <c t="n" r="E8" s="5">
        <v>439</v>
      </c>
    </row>
    <row r="9" spans="1:5">
      <c t="s" r="A9" s="4">
        <v>115</v>
      </c>
      <c t="n" r="C9" s="5">
        <v>-34</v>
      </c>
      <c t="n" r="E9" s="5">
        <v>-19</v>
      </c>
    </row>
    <row r="10" spans="1:5">
      <c t="s" r="A10" s="4">
        <v>116</v>
      </c>
      <c t="n" r="B10" s="5">
        <v>1</v>
      </c>
      <c t="n" r="C10" s="5">
        <v>-4</v>
      </c>
      <c t="n" r="D10" s="5">
        <v>5</v>
      </c>
      <c t="n" r="E10" s="5">
        <v>-1</v>
      </c>
    </row>
    <row r="11" spans="1:5">
      <c t="s" r="A11" s="4">
        <v>117</v>
      </c>
      <c t="n" r="B11" s="5">
        <v>4</v>
      </c>
      <c t="n" r="C11" s="5">
        <v>2</v>
      </c>
      <c t="n" r="D11" s="5">
        <v>51</v>
      </c>
      <c t="n" r="E11" s="5">
        <v>-52</v>
      </c>
    </row>
    <row r="12" spans="1:5">
      <c t="s" r="A12" s="4">
        <v>118</v>
      </c>
      <c t="n" r="B12" s="5">
        <v>-53</v>
      </c>
      <c t="n" r="C12" s="5">
        <v>-73</v>
      </c>
      <c t="n" r="D12" s="5">
        <v>-100</v>
      </c>
      <c t="n" r="E12" s="5">
        <v>-37</v>
      </c>
    </row>
    <row r="13" spans="1:5">
      <c t="s" r="A13" s="4">
        <v>119</v>
      </c>
      <c t="n" r="B13" s="5">
        <v>-85</v>
      </c>
      <c t="n" r="C13" s="5">
        <v>-191</v>
      </c>
      <c t="n" r="D13" s="5">
        <v>-339</v>
      </c>
      <c t="n" r="E13" s="5">
        <v>330</v>
      </c>
    </row>
    <row r="14" spans="1:5">
      <c t="s" r="A14" s="4">
        <v>120</v>
      </c>
      <c t="n" r="B14" s="5">
        <v>197</v>
      </c>
      <c t="n" r="C14" s="5">
        <v>78</v>
      </c>
      <c t="n" r="D14" s="5">
        <v>239</v>
      </c>
      <c t="n" r="E14" s="5">
        <v>998</v>
      </c>
    </row>
    <row r="15" spans="1:5">
      <c t="s" r="A15" s="4">
        <v>101</v>
      </c>
      <c t="n" r="B15" s="5">
        <v>-91</v>
      </c>
      <c t="n" r="C15" s="5">
        <v>-39</v>
      </c>
      <c t="n" r="D15" s="5">
        <v>-82</v>
      </c>
      <c t="n" r="E15" s="5">
        <v>-316</v>
      </c>
    </row>
    <row r="16" spans="1:5">
      <c t="s" r="A16" s="4">
        <v>121</v>
      </c>
      <c t="n" r="B16" s="7">
        <v>106</v>
      </c>
      <c t="n" r="C16" s="7">
        <v>39</v>
      </c>
      <c t="n" r="D16" s="7">
        <v>157</v>
      </c>
      <c t="n" r="E16" s="7">
        <v>6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30"/>
    <col customWidth="1" max="6" min="6" width="21"/>
    <col customWidth="1" max="7" min="7" width="21"/>
  </cols>
  <sheetData>
    <row r="1" spans="1:7">
      <c t="s" r="A1" s="1">
        <v>544</v>
      </c>
      <c t="s" r="B1" s="2">
        <v>545</v>
      </c>
      <c t="s" r="C1" s="2">
        <v>546</v>
      </c>
      <c t="s" r="D1" s="2">
        <v>547</v>
      </c>
      <c t="s" r="E1" s="2">
        <v>546</v>
      </c>
      <c t="s" r="F1" s="2">
        <v>548</v>
      </c>
      <c t="s" r="G1" s="2">
        <v>549</v>
      </c>
    </row>
    <row r="2" spans="1:7">
      <c t="s" r="A2" s="4">
        <v>498</v>
      </c>
    </row>
    <row r="3" spans="1:7">
      <c t="s" r="A3" s="3">
        <v>550</v>
      </c>
    </row>
    <row r="4" spans="1:7">
      <c t="s" r="A4" s="4">
        <v>551</v>
      </c>
      <c t="s" r="C4" s="4">
        <v>552</v>
      </c>
    </row>
    <row r="5" spans="1:7">
      <c t="s" r="A5" s="4">
        <v>553</v>
      </c>
      <c t="n" r="B5" s="7">
        <v>87000000</v>
      </c>
      <c t="n" r="C5" s="7">
        <v>87000000</v>
      </c>
      <c t="n" r="E5" s="7">
        <v>87000000</v>
      </c>
    </row>
    <row r="6" spans="1:7">
      <c t="s" r="A6" s="4">
        <v>483</v>
      </c>
    </row>
    <row r="7" spans="1:7">
      <c t="s" r="A7" s="3">
        <v>550</v>
      </c>
    </row>
    <row r="8" spans="1:7">
      <c t="s" r="A8" s="4">
        <v>554</v>
      </c>
      <c t="n" r="B8" s="5">
        <v>1500000000</v>
      </c>
      <c t="n" r="C8" s="5">
        <v>1500000000</v>
      </c>
      <c t="n" r="E8" s="5">
        <v>1500000000</v>
      </c>
    </row>
    <row r="9" spans="1:7">
      <c t="s" r="A9" s="4">
        <v>555</v>
      </c>
      <c t="n" r="B9" s="7">
        <v>500000000</v>
      </c>
      <c t="n" r="C9" s="7">
        <v>500000000</v>
      </c>
      <c t="n" r="E9" s="7">
        <v>500000000</v>
      </c>
    </row>
    <row r="10" spans="1:7">
      <c t="s" r="A10" s="4">
        <v>556</v>
      </c>
      <c t="n" r="E10" s="5">
        <v>1</v>
      </c>
    </row>
    <row r="11" spans="1:7">
      <c t="s" r="A11" s="4">
        <v>557</v>
      </c>
    </row>
    <row r="12" spans="1:7">
      <c t="s" r="A12" s="3">
        <v>550</v>
      </c>
    </row>
    <row r="13" spans="1:7">
      <c t="s" r="A13" s="4">
        <v>558</v>
      </c>
      <c t="n" r="E13" s="7">
        <v>250000000</v>
      </c>
    </row>
    <row r="14" spans="1:7">
      <c t="s" r="A14" s="4">
        <v>559</v>
      </c>
      <c t="s" r="B14" s="4">
        <v>560</v>
      </c>
      <c t="s" r="C14" s="4">
        <v>560</v>
      </c>
      <c t="s" r="E14" s="4">
        <v>560</v>
      </c>
    </row>
    <row r="15" spans="1:7">
      <c t="s" r="A15" s="4">
        <v>551</v>
      </c>
      <c t="s" r="E15" s="4">
        <v>561</v>
      </c>
    </row>
    <row r="16" spans="1:7">
      <c t="s" r="A16" s="4">
        <v>562</v>
      </c>
    </row>
    <row r="17" spans="1:7">
      <c t="s" r="A17" s="3">
        <v>550</v>
      </c>
    </row>
    <row r="18" spans="1:7">
      <c t="s" r="A18" s="4">
        <v>563</v>
      </c>
      <c t="n" r="E18" s="7">
        <v>493000000</v>
      </c>
    </row>
    <row r="19" spans="1:7">
      <c t="s" r="A19" s="4">
        <v>559</v>
      </c>
      <c t="s" r="B19" s="4">
        <v>564</v>
      </c>
      <c t="s" r="C19" s="4">
        <v>564</v>
      </c>
      <c t="s" r="E19" s="4">
        <v>564</v>
      </c>
    </row>
    <row r="20" spans="1:7">
      <c t="s" r="A20" s="4">
        <v>565</v>
      </c>
      <c t="s" r="B20" s="4">
        <v>566</v>
      </c>
    </row>
    <row r="21" spans="1:7">
      <c t="s" r="A21" s="4">
        <v>567</v>
      </c>
    </row>
    <row r="22" spans="1:7">
      <c t="s" r="A22" s="3">
        <v>550</v>
      </c>
    </row>
    <row r="23" spans="1:7">
      <c t="s" r="A23" s="4">
        <v>554</v>
      </c>
      <c t="n" r="B23" s="7">
        <v>1500000000</v>
      </c>
      <c t="n" r="C23" s="7">
        <v>1500000000</v>
      </c>
      <c t="n" r="E23" s="7">
        <v>1500000000</v>
      </c>
    </row>
    <row r="24" spans="1:7">
      <c t="s" r="A24" s="4">
        <v>568</v>
      </c>
    </row>
    <row r="25" spans="1:7">
      <c t="s" r="A25" s="3">
        <v>550</v>
      </c>
    </row>
    <row r="26" spans="1:7">
      <c t="s" r="A26" s="4">
        <v>569</v>
      </c>
      <c t="s" r="E26" s="4">
        <v>570</v>
      </c>
    </row>
    <row r="27" spans="1:7">
      <c t="s" r="A27" s="4">
        <v>571</v>
      </c>
    </row>
    <row r="28" spans="1:7">
      <c t="s" r="A28" s="3">
        <v>550</v>
      </c>
    </row>
    <row r="29" spans="1:7">
      <c t="s" r="A29" s="4">
        <v>554</v>
      </c>
      <c t="n" r="B29" s="5">
        <v>40000000</v>
      </c>
      <c t="n" r="C29" s="5">
        <v>40000000</v>
      </c>
      <c t="n" r="E29" s="7">
        <v>40000000</v>
      </c>
    </row>
    <row r="30" spans="1:7">
      <c t="s" r="A30" s="4">
        <v>572</v>
      </c>
    </row>
    <row r="31" spans="1:7">
      <c t="s" r="A31" s="3">
        <v>550</v>
      </c>
    </row>
    <row r="32" spans="1:7">
      <c t="s" r="A32" s="4">
        <v>554</v>
      </c>
      <c t="n" r="B32" s="5">
        <v>60000000</v>
      </c>
      <c t="n" r="C32" s="5">
        <v>60000000</v>
      </c>
      <c t="n" r="E32" s="5">
        <v>60000000</v>
      </c>
    </row>
    <row r="33" spans="1:7">
      <c t="s" r="A33" s="4">
        <v>573</v>
      </c>
    </row>
    <row r="34" spans="1:7">
      <c t="s" r="A34" s="3">
        <v>550</v>
      </c>
    </row>
    <row r="35" spans="1:7">
      <c t="s" r="A35" s="4">
        <v>554</v>
      </c>
      <c t="n" r="B35" s="5">
        <v>250000000</v>
      </c>
      <c t="n" r="C35" s="5">
        <v>250000000</v>
      </c>
      <c t="n" r="E35" s="5">
        <v>250000000</v>
      </c>
    </row>
    <row r="36" spans="1:7">
      <c t="s" r="A36" s="4">
        <v>574</v>
      </c>
    </row>
    <row r="37" spans="1:7">
      <c t="s" r="A37" s="3">
        <v>550</v>
      </c>
    </row>
    <row r="38" spans="1:7">
      <c t="s" r="A38" s="4">
        <v>554</v>
      </c>
      <c t="n" r="B38" s="7">
        <v>100000000</v>
      </c>
      <c t="n" r="C38" s="7">
        <v>100000000</v>
      </c>
      <c t="n" r="E38" s="5">
        <v>100000000</v>
      </c>
    </row>
    <row r="39" spans="1:7">
      <c t="s" r="A39" s="4">
        <v>575</v>
      </c>
    </row>
    <row r="40" spans="1:7">
      <c t="s" r="A40" s="3">
        <v>550</v>
      </c>
    </row>
    <row r="41" spans="1:7">
      <c t="s" r="A41" s="4">
        <v>576</v>
      </c>
      <c t="n" r="E41" s="5">
        <v>200000000</v>
      </c>
    </row>
    <row r="42" spans="1:7">
      <c t="s" r="A42" s="4">
        <v>577</v>
      </c>
    </row>
    <row r="43" spans="1:7">
      <c t="s" r="A43" s="3">
        <v>550</v>
      </c>
    </row>
    <row r="44" spans="1:7">
      <c t="s" r="A44" s="4">
        <v>559</v>
      </c>
      <c t="s" r="D44" s="4">
        <v>578</v>
      </c>
      <c t="s" r="G44" s="4">
        <v>578</v>
      </c>
    </row>
    <row r="45" spans="1:7">
      <c t="s" r="A45" s="4">
        <v>551</v>
      </c>
      <c t="s" r="D45" s="4">
        <v>579</v>
      </c>
    </row>
    <row r="46" spans="1:7">
      <c t="s" r="A46" s="4">
        <v>553</v>
      </c>
      <c t="n" r="D46" s="7">
        <v>250000000</v>
      </c>
      <c t="n" r="G46" s="7">
        <v>350000000</v>
      </c>
    </row>
    <row r="47" spans="1:7">
      <c t="s" r="A47" s="4">
        <v>580</v>
      </c>
    </row>
    <row r="48" spans="1:7">
      <c t="s" r="A48" s="3">
        <v>550</v>
      </c>
    </row>
    <row r="49" spans="1:7">
      <c t="s" r="A49" s="4">
        <v>559</v>
      </c>
      <c t="s" r="D49" s="4">
        <v>581</v>
      </c>
    </row>
    <row r="50" spans="1:7">
      <c t="s" r="A50" s="4">
        <v>551</v>
      </c>
      <c t="s" r="D50" s="4">
        <v>582</v>
      </c>
    </row>
    <row r="51" spans="1:7">
      <c t="s" r="A51" s="4">
        <v>553</v>
      </c>
      <c t="n" r="D51" s="7">
        <v>250000000</v>
      </c>
    </row>
    <row r="52" spans="1:7">
      <c t="s" r="A52" s="4">
        <v>583</v>
      </c>
    </row>
    <row r="53" spans="1:7">
      <c t="s" r="A53" s="3">
        <v>550</v>
      </c>
    </row>
    <row r="54" spans="1:7">
      <c t="s" r="A54" s="4">
        <v>558</v>
      </c>
      <c t="n" r="E54" s="7">
        <v>275000000</v>
      </c>
    </row>
    <row r="55" spans="1:7">
      <c t="s" r="A55" s="4">
        <v>559</v>
      </c>
      <c t="s" r="B55" s="4">
        <v>584</v>
      </c>
      <c t="s" r="C55" s="4">
        <v>584</v>
      </c>
      <c t="s" r="E55" s="4">
        <v>584</v>
      </c>
    </row>
    <row r="56" spans="1:7">
      <c t="s" r="A56" s="4">
        <v>585</v>
      </c>
    </row>
    <row r="57" spans="1:7">
      <c t="s" r="A57" s="3">
        <v>550</v>
      </c>
    </row>
    <row r="58" spans="1:7">
      <c t="s" r="A58" s="4">
        <v>554</v>
      </c>
      <c t="n" r="F58" s="7">
        <v>1500000000</v>
      </c>
    </row>
    <row r="59" spans="1:7">
      <c t="s" r="A59" s="4">
        <v>559</v>
      </c>
      <c t="s" r="B59" s="4">
        <v>586</v>
      </c>
      <c t="s" r="C59" s="4">
        <v>586</v>
      </c>
      <c t="s" r="E59" s="4">
        <v>586</v>
      </c>
    </row>
    <row r="60" spans="1:7">
      <c t="s" r="A60" s="4">
        <v>551</v>
      </c>
      <c t="s" r="E60" s="4">
        <v>587</v>
      </c>
    </row>
    <row r="61" spans="1:7">
      <c t="s" r="A61" s="4">
        <v>553</v>
      </c>
      <c t="n" r="B61" s="7">
        <v>365000000</v>
      </c>
      <c t="n" r="C61" s="7">
        <v>365000000</v>
      </c>
      <c t="n" r="E61" s="7">
        <v>365000000</v>
      </c>
    </row>
    <row r="62" spans="1:7">
      <c t="s" r="A62" s="4">
        <v>588</v>
      </c>
    </row>
    <row r="63" spans="1:7">
      <c t="s" r="A63" s="3">
        <v>550</v>
      </c>
    </row>
    <row r="64" spans="1:7">
      <c t="s" r="A64" s="4">
        <v>554</v>
      </c>
      <c t="n" r="B64" s="5">
        <v>250000000</v>
      </c>
      <c t="n" r="C64" s="5">
        <v>250000000</v>
      </c>
      <c t="n" r="E64" s="5">
        <v>250000000</v>
      </c>
    </row>
    <row r="65" spans="1:7">
      <c t="s" r="A65" s="4">
        <v>555</v>
      </c>
      <c t="n" r="B65" s="7">
        <v>100000000</v>
      </c>
      <c t="n" r="C65" s="7">
        <v>100000000</v>
      </c>
      <c t="n" r="E65" s="7">
        <v>100000000</v>
      </c>
    </row>
    <row r="66" spans="1:7">
      <c t="s" r="A66" s="4">
        <v>589</v>
      </c>
      <c t="s" r="C66" s="4">
        <v>590</v>
      </c>
    </row>
    <row r="67" spans="1:7">
      <c t="s" r="A67" s="4">
        <v>556</v>
      </c>
      <c t="n" r="C67" s="5">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1</v>
      </c>
      <c t="s" r="B1" s="2">
        <v>76</v>
      </c>
      <c t="s" r="D1" s="2">
        <v>1</v>
      </c>
    </row>
    <row r="2" spans="1:5">
      <c t="s" r="B2" s="2">
        <v>2</v>
      </c>
      <c t="s" r="C2" s="2">
        <v>77</v>
      </c>
      <c t="s" r="D2" s="2">
        <v>2</v>
      </c>
      <c t="s" r="E2" s="2">
        <v>77</v>
      </c>
    </row>
    <row r="3" spans="1:5">
      <c t="s" r="A3" s="3">
        <v>592</v>
      </c>
    </row>
    <row r="4" spans="1:5">
      <c t="s" r="A4" s="4">
        <v>593</v>
      </c>
      <c t="n" r="B4" s="7">
        <v>53</v>
      </c>
      <c t="n" r="C4" s="7">
        <v>807</v>
      </c>
      <c t="n" r="D4" s="7">
        <v>280</v>
      </c>
      <c t="n" r="E4" s="7">
        <v>339</v>
      </c>
    </row>
    <row r="5" spans="1:5">
      <c t="s" r="A5" s="4">
        <v>594</v>
      </c>
      <c t="n" r="B5" s="5">
        <v>-122</v>
      </c>
      <c t="n" r="C5" s="5">
        <v>-140</v>
      </c>
      <c t="n" r="D5" s="5">
        <v>-390</v>
      </c>
      <c t="n" r="E5" s="5">
        <v>441</v>
      </c>
    </row>
    <row r="6" spans="1:5">
      <c t="s" r="A6" s="4">
        <v>595</v>
      </c>
      <c t="n" r="B6" s="5">
        <v>37</v>
      </c>
      <c t="n" r="C6" s="5">
        <v>-51</v>
      </c>
      <c t="n" r="D6" s="5">
        <v>51</v>
      </c>
      <c t="n" r="E6" s="5">
        <v>-111</v>
      </c>
    </row>
    <row r="7" spans="1:5">
      <c t="s" r="A7" s="4">
        <v>119</v>
      </c>
      <c t="n" r="B7" s="5">
        <v>-85</v>
      </c>
      <c t="n" r="C7" s="5">
        <v>-191</v>
      </c>
      <c t="n" r="D7" s="5">
        <v>-339</v>
      </c>
      <c t="n" r="E7" s="5">
        <v>330</v>
      </c>
    </row>
    <row r="8" spans="1:5">
      <c t="s" r="A8" s="4">
        <v>138</v>
      </c>
      <c t="n" r="D8" s="5">
        <v>1</v>
      </c>
    </row>
    <row r="9" spans="1:5">
      <c t="s" r="A9" s="4">
        <v>101</v>
      </c>
      <c t="n" r="B9" s="5">
        <v>9</v>
      </c>
      <c t="n" r="C9" s="5">
        <v>22</v>
      </c>
      <c t="n" r="D9" s="5">
        <v>35</v>
      </c>
      <c t="n" r="E9" s="5">
        <v>-31</v>
      </c>
    </row>
    <row r="10" spans="1:5">
      <c t="s" r="A10" s="4">
        <v>596</v>
      </c>
      <c t="n" r="B10" s="5">
        <v>-23</v>
      </c>
      <c t="n" r="C10" s="5">
        <v>638</v>
      </c>
      <c t="n" r="D10" s="5">
        <v>-23</v>
      </c>
      <c t="n" r="E10" s="5">
        <v>638</v>
      </c>
    </row>
    <row r="11" spans="1:5">
      <c t="s" r="A11" s="4">
        <v>597</v>
      </c>
    </row>
    <row r="12" spans="1:5">
      <c t="s" r="A12" s="3">
        <v>592</v>
      </c>
    </row>
    <row r="13" spans="1:5">
      <c t="s" r="A13" s="4">
        <v>593</v>
      </c>
      <c t="n" r="B13" s="5">
        <v>28</v>
      </c>
      <c t="n" r="C13" s="5">
        <v>30</v>
      </c>
      <c t="n" r="D13" s="5">
        <v>32</v>
      </c>
      <c t="n" r="E13" s="5">
        <v>23</v>
      </c>
    </row>
    <row r="14" spans="1:5">
      <c t="s" r="A14" s="4">
        <v>598</v>
      </c>
      <c t="n" r="E14" s="5">
        <v>-5</v>
      </c>
    </row>
    <row r="15" spans="1:5">
      <c t="s" r="A15" s="4">
        <v>594</v>
      </c>
      <c t="n" r="B15" s="5">
        <v>2</v>
      </c>
      <c t="n" r="C15" s="5">
        <v>1</v>
      </c>
      <c t="n" r="D15" s="5">
        <v>-3</v>
      </c>
      <c t="n" r="E15" s="5">
        <v>15</v>
      </c>
    </row>
    <row r="16" spans="1:5">
      <c t="s" r="A16" s="4">
        <v>119</v>
      </c>
      <c t="n" r="B16" s="5">
        <v>2</v>
      </c>
      <c t="n" r="C16" s="5">
        <v>1</v>
      </c>
      <c t="n" r="D16" s="5">
        <v>-3</v>
      </c>
      <c t="n" r="E16" s="5">
        <v>15</v>
      </c>
    </row>
    <row r="17" spans="1:5">
      <c t="s" r="A17" s="4">
        <v>101</v>
      </c>
      <c t="n" r="C17" s="5">
        <v>1</v>
      </c>
      <c t="n" r="D17" s="5">
        <v>1</v>
      </c>
      <c t="n" r="E17" s="5">
        <v>-1</v>
      </c>
    </row>
    <row r="18" spans="1:5">
      <c t="s" r="A18" s="4">
        <v>596</v>
      </c>
      <c t="n" r="B18" s="5">
        <v>30</v>
      </c>
      <c t="n" r="C18" s="5">
        <v>32</v>
      </c>
      <c t="n" r="D18" s="5">
        <v>30</v>
      </c>
      <c t="n" r="E18" s="5">
        <v>32</v>
      </c>
    </row>
    <row r="19" spans="1:5">
      <c t="s" r="A19" s="4">
        <v>599</v>
      </c>
    </row>
    <row r="20" spans="1:5">
      <c t="s" r="A20" s="3">
        <v>592</v>
      </c>
    </row>
    <row r="21" spans="1:5">
      <c t="s" r="A21" s="4">
        <v>593</v>
      </c>
      <c t="n" r="B21" s="5">
        <v>619</v>
      </c>
      <c t="n" r="C21" s="5">
        <v>1062</v>
      </c>
      <c t="n" r="D21" s="5">
        <v>846</v>
      </c>
      <c t="n" r="E21" s="5">
        <v>622</v>
      </c>
    </row>
    <row r="22" spans="1:5">
      <c t="s" r="A22" s="4">
        <v>598</v>
      </c>
      <c t="n" r="E22" s="5">
        <v>-15</v>
      </c>
    </row>
    <row r="23" spans="1:5">
      <c t="s" r="A23" s="4">
        <v>594</v>
      </c>
      <c t="n" r="B23" s="5">
        <v>-70</v>
      </c>
      <c t="n" r="C23" s="5">
        <v>-59</v>
      </c>
      <c t="n" r="D23" s="5">
        <v>-321</v>
      </c>
      <c t="n" r="E23" s="5">
        <v>462</v>
      </c>
    </row>
    <row r="24" spans="1:5">
      <c t="s" r="A24" s="4">
        <v>595</v>
      </c>
      <c t="n" r="B24" s="5">
        <v>31</v>
      </c>
      <c t="n" r="C24" s="5">
        <v>-24</v>
      </c>
      <c t="n" r="D24" s="5">
        <v>29</v>
      </c>
      <c t="n" r="E24" s="5">
        <v>-38</v>
      </c>
    </row>
    <row r="25" spans="1:5">
      <c t="s" r="A25" s="4">
        <v>119</v>
      </c>
      <c t="n" r="B25" s="5">
        <v>-39</v>
      </c>
      <c t="n" r="C25" s="5">
        <v>-83</v>
      </c>
      <c t="n" r="D25" s="5">
        <v>-292</v>
      </c>
      <c t="n" r="E25" s="5">
        <v>424</v>
      </c>
    </row>
    <row r="26" spans="1:5">
      <c t="s" r="A26" s="4">
        <v>101</v>
      </c>
      <c t="n" r="B26" s="5">
        <v>4</v>
      </c>
      <c t="n" r="C26" s="5">
        <v>8</v>
      </c>
      <c t="n" r="D26" s="5">
        <v>30</v>
      </c>
      <c t="n" r="E26" s="5">
        <v>-44</v>
      </c>
    </row>
    <row r="27" spans="1:5">
      <c t="s" r="A27" s="4">
        <v>596</v>
      </c>
      <c t="n" r="B27" s="5">
        <v>584</v>
      </c>
      <c t="n" r="C27" s="5">
        <v>987</v>
      </c>
      <c t="n" r="D27" s="5">
        <v>584</v>
      </c>
      <c t="n" r="E27" s="5">
        <v>987</v>
      </c>
    </row>
    <row r="28" spans="1:5">
      <c t="s" r="A28" s="4">
        <v>600</v>
      </c>
    </row>
    <row r="29" spans="1:5">
      <c t="s" r="A29" s="3">
        <v>592</v>
      </c>
    </row>
    <row r="30" spans="1:5">
      <c t="s" r="A30" s="4">
        <v>593</v>
      </c>
      <c t="n" r="C30" s="5">
        <v>30</v>
      </c>
      <c t="n" r="E30" s="5">
        <v>-3</v>
      </c>
    </row>
    <row r="31" spans="1:5">
      <c t="s" r="A31" s="4">
        <v>598</v>
      </c>
      <c t="n" r="E31" s="5">
        <v>20</v>
      </c>
    </row>
    <row r="32" spans="1:5">
      <c t="s" r="A32" s="4">
        <v>594</v>
      </c>
      <c t="n" r="C32" s="5">
        <v>-3</v>
      </c>
      <c t="n" r="E32" s="5">
        <v>2</v>
      </c>
    </row>
    <row r="33" spans="1:5">
      <c t="s" r="A33" s="4">
        <v>595</v>
      </c>
      <c t="n" r="C33" s="5">
        <v>-31</v>
      </c>
      <c t="n" r="E33" s="5">
        <v>-21</v>
      </c>
    </row>
    <row r="34" spans="1:5">
      <c t="s" r="A34" s="4">
        <v>119</v>
      </c>
      <c t="n" r="C34" s="5">
        <v>-34</v>
      </c>
      <c t="n" r="E34" s="5">
        <v>-19</v>
      </c>
    </row>
    <row r="35" spans="1:5">
      <c t="s" r="A35" s="4">
        <v>101</v>
      </c>
      <c t="n" r="C35" s="5">
        <v>4</v>
      </c>
      <c t="n" r="E35" s="5">
        <v>2</v>
      </c>
    </row>
    <row r="36" spans="1:5">
      <c t="s" r="A36" s="4">
        <v>601</v>
      </c>
    </row>
    <row r="37" spans="1:5">
      <c t="s" r="A37" s="3">
        <v>592</v>
      </c>
    </row>
    <row r="38" spans="1:5">
      <c t="s" r="A38" s="4">
        <v>593</v>
      </c>
      <c t="n" r="B38" s="5">
        <v>-3</v>
      </c>
      <c t="n" r="C38" s="5">
        <v>-3</v>
      </c>
      <c t="n" r="D38" s="5">
        <v>-6</v>
      </c>
      <c t="n" r="E38" s="5">
        <v>-4</v>
      </c>
    </row>
    <row r="39" spans="1:5">
      <c t="s" r="A39" s="4">
        <v>594</v>
      </c>
      <c t="n" r="C39" s="5">
        <v>-4</v>
      </c>
      <c t="n" r="D39" s="5">
        <v>-2</v>
      </c>
      <c t="n" r="E39" s="5">
        <v>1</v>
      </c>
    </row>
    <row r="40" spans="1:5">
      <c t="s" r="A40" s="4">
        <v>595</v>
      </c>
      <c t="n" r="B40" s="5">
        <v>1</v>
      </c>
      <c t="n" r="D40" s="5">
        <v>7</v>
      </c>
      <c t="n" r="E40" s="5">
        <v>-2</v>
      </c>
    </row>
    <row r="41" spans="1:5">
      <c t="s" r="A41" s="4">
        <v>119</v>
      </c>
      <c t="n" r="B41" s="5">
        <v>1</v>
      </c>
      <c t="n" r="C41" s="5">
        <v>-4</v>
      </c>
      <c t="n" r="D41" s="5">
        <v>5</v>
      </c>
      <c t="n" r="E41" s="5">
        <v>-1</v>
      </c>
    </row>
    <row r="42" spans="1:5">
      <c t="s" r="A42" s="4">
        <v>101</v>
      </c>
      <c t="n" r="B42" s="5">
        <v>-1</v>
      </c>
      <c t="n" r="C42" s="5">
        <v>2</v>
      </c>
      <c t="n" r="D42" s="5">
        <v>-2</v>
      </c>
    </row>
    <row r="43" spans="1:5">
      <c t="s" r="A43" s="4">
        <v>596</v>
      </c>
      <c t="n" r="B43" s="5">
        <v>-3</v>
      </c>
      <c t="n" r="C43" s="5">
        <v>-5</v>
      </c>
      <c t="n" r="D43" s="5">
        <v>-3</v>
      </c>
      <c t="n" r="E43" s="5">
        <v>-5</v>
      </c>
    </row>
    <row r="44" spans="1:5">
      <c t="s" r="A44" s="4">
        <v>602</v>
      </c>
    </row>
    <row r="45" spans="1:5">
      <c t="s" r="A45" s="3">
        <v>592</v>
      </c>
    </row>
    <row r="46" spans="1:5">
      <c t="s" r="A46" s="4">
        <v>593</v>
      </c>
      <c t="n" r="B46" s="5">
        <v>-598</v>
      </c>
      <c t="n" r="C46" s="5">
        <v>-478</v>
      </c>
      <c t="n" r="D46" s="5">
        <v>-641</v>
      </c>
      <c t="n" r="E46" s="5">
        <v>-432</v>
      </c>
    </row>
    <row r="47" spans="1:5">
      <c t="s" r="A47" s="4">
        <v>594</v>
      </c>
      <c t="n" r="B47" s="5">
        <v>-1</v>
      </c>
      <c t="n" r="C47" s="5">
        <v>-2</v>
      </c>
      <c t="n" r="D47" s="5">
        <v>36</v>
      </c>
      <c t="n" r="E47" s="5">
        <v>-2</v>
      </c>
    </row>
    <row r="48" spans="1:5">
      <c t="s" r="A48" s="4">
        <v>595</v>
      </c>
      <c t="n" r="B48" s="5">
        <v>5</v>
      </c>
      <c t="n" r="C48" s="5">
        <v>4</v>
      </c>
      <c t="n" r="D48" s="5">
        <v>15</v>
      </c>
      <c t="n" r="E48" s="5">
        <v>-50</v>
      </c>
    </row>
    <row r="49" spans="1:5">
      <c t="s" r="A49" s="4">
        <v>119</v>
      </c>
      <c t="n" r="B49" s="5">
        <v>4</v>
      </c>
      <c t="n" r="C49" s="5">
        <v>2</v>
      </c>
      <c t="n" r="D49" s="5">
        <v>51</v>
      </c>
      <c t="n" r="E49" s="5">
        <v>-52</v>
      </c>
    </row>
    <row r="50" spans="1:5">
      <c t="s" r="A50" s="4">
        <v>138</v>
      </c>
      <c t="n" r="D50" s="5">
        <v>1</v>
      </c>
    </row>
    <row r="51" spans="1:5">
      <c t="s" r="A51" s="4">
        <v>101</v>
      </c>
      <c t="n" r="B51" s="5">
        <v>1</v>
      </c>
      <c t="n" r="D51" s="5">
        <v>-4</v>
      </c>
      <c t="n" r="E51" s="5">
        <v>8</v>
      </c>
    </row>
    <row r="52" spans="1:5">
      <c t="s" r="A52" s="4">
        <v>596</v>
      </c>
      <c t="n" r="B52" s="5">
        <v>-593</v>
      </c>
      <c t="n" r="C52" s="5">
        <v>-476</v>
      </c>
      <c t="n" r="D52" s="5">
        <v>-593</v>
      </c>
      <c t="n" r="E52" s="5">
        <v>-476</v>
      </c>
    </row>
    <row r="53" spans="1:5">
      <c t="s" r="A53" s="4">
        <v>603</v>
      </c>
    </row>
    <row r="54" spans="1:5">
      <c t="s" r="A54" s="3">
        <v>592</v>
      </c>
    </row>
    <row r="55" spans="1:5">
      <c t="s" r="A55" s="4">
        <v>593</v>
      </c>
      <c t="n" r="B55" s="5">
        <v>7</v>
      </c>
      <c t="n" r="C55" s="5">
        <v>166</v>
      </c>
      <c t="n" r="D55" s="5">
        <v>49</v>
      </c>
      <c t="n" r="E55" s="5">
        <v>133</v>
      </c>
    </row>
    <row r="56" spans="1:5">
      <c t="s" r="A56" s="4">
        <v>594</v>
      </c>
      <c t="n" r="B56" s="5">
        <v>-53</v>
      </c>
      <c t="n" r="C56" s="5">
        <v>-73</v>
      </c>
      <c t="n" r="D56" s="5">
        <v>-100</v>
      </c>
      <c t="n" r="E56" s="5">
        <v>-37</v>
      </c>
    </row>
    <row r="57" spans="1:5">
      <c t="s" r="A57" s="4">
        <v>119</v>
      </c>
      <c t="n" r="B57" s="5">
        <v>-53</v>
      </c>
      <c t="n" r="C57" s="5">
        <v>-73</v>
      </c>
      <c t="n" r="D57" s="5">
        <v>-100</v>
      </c>
      <c t="n" r="E57" s="5">
        <v>-37</v>
      </c>
    </row>
    <row r="58" spans="1:5">
      <c t="s" r="A58" s="4">
        <v>101</v>
      </c>
      <c t="n" r="B58" s="5">
        <v>5</v>
      </c>
      <c t="n" r="C58" s="5">
        <v>7</v>
      </c>
      <c t="n" r="D58" s="5">
        <v>10</v>
      </c>
      <c t="n" r="E58" s="5">
        <v>4</v>
      </c>
    </row>
    <row r="59" spans="1:5">
      <c t="s" r="A59" s="4">
        <v>596</v>
      </c>
      <c t="n" r="B59" s="7">
        <v>-41</v>
      </c>
      <c t="n" r="C59" s="7">
        <v>100</v>
      </c>
      <c t="n" r="D59" s="7">
        <v>-41</v>
      </c>
      <c t="n" r="E59" s="7">
        <v>1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4</v>
      </c>
      <c t="s" r="B1" s="2">
        <v>76</v>
      </c>
      <c t="s" r="D1" s="2">
        <v>1</v>
      </c>
    </row>
    <row r="2" spans="1:5">
      <c t="s" r="B2" s="2">
        <v>2</v>
      </c>
      <c t="s" r="C2" s="2">
        <v>77</v>
      </c>
      <c t="s" r="D2" s="2">
        <v>2</v>
      </c>
      <c t="s" r="E2" s="2">
        <v>77</v>
      </c>
    </row>
    <row r="3" spans="1:5">
      <c t="s" r="A3" s="4">
        <v>597</v>
      </c>
    </row>
    <row r="4" spans="1:5">
      <c t="s" r="A4" s="3">
        <v>592</v>
      </c>
    </row>
    <row r="5" spans="1:5">
      <c t="s" r="A5" s="4">
        <v>605</v>
      </c>
      <c t="n" r="B5" s="7">
        <v>-1</v>
      </c>
      <c t="n" r="C5" s="7">
        <v>-1</v>
      </c>
      <c t="n" r="D5" s="7">
        <v>1</v>
      </c>
      <c t="n" r="E5" s="7">
        <v>-8</v>
      </c>
    </row>
    <row r="6" spans="1:5">
      <c t="s" r="A6" s="4">
        <v>606</v>
      </c>
      <c t="n" r="B6" s="5">
        <v>0</v>
      </c>
      <c t="n" r="C6" s="5">
        <v>0</v>
      </c>
      <c t="n" r="D6" s="5">
        <v>0</v>
      </c>
      <c t="n" r="E6" s="5">
        <v>0</v>
      </c>
    </row>
    <row r="7" spans="1:5">
      <c t="s" r="A7" s="4">
        <v>599</v>
      </c>
    </row>
    <row r="8" spans="1:5">
      <c t="s" r="A8" s="3">
        <v>592</v>
      </c>
    </row>
    <row r="9" spans="1:5">
      <c t="s" r="A9" s="4">
        <v>605</v>
      </c>
      <c t="n" r="B9" s="5">
        <v>38</v>
      </c>
      <c t="n" r="C9" s="5">
        <v>52</v>
      </c>
      <c t="n" r="D9" s="5">
        <v>162</v>
      </c>
      <c t="n" r="E9" s="5">
        <v>-229</v>
      </c>
    </row>
    <row r="10" spans="1:5">
      <c t="s" r="A10" s="4">
        <v>606</v>
      </c>
      <c t="n" r="B10" s="5">
        <v>-17</v>
      </c>
      <c t="n" r="C10" s="5">
        <v>12</v>
      </c>
      <c t="n" r="D10" s="5">
        <v>-22</v>
      </c>
      <c t="n" r="E10" s="5">
        <v>20</v>
      </c>
    </row>
    <row r="11" spans="1:5">
      <c t="s" r="A11" s="4">
        <v>600</v>
      </c>
    </row>
    <row r="12" spans="1:5">
      <c t="s" r="A12" s="3">
        <v>592</v>
      </c>
    </row>
    <row r="13" spans="1:5">
      <c t="s" r="A13" s="4">
        <v>605</v>
      </c>
      <c t="n" r="B13" s="5">
        <v>0</v>
      </c>
      <c t="n" r="C13" s="5">
        <v>2</v>
      </c>
      <c t="n" r="D13" s="5">
        <v>0</v>
      </c>
      <c t="n" r="E13" s="5">
        <v>-3</v>
      </c>
    </row>
    <row r="14" spans="1:5">
      <c t="s" r="A14" s="4">
        <v>606</v>
      </c>
      <c t="n" r="B14" s="5">
        <v>0</v>
      </c>
      <c t="n" r="C14" s="5">
        <v>21</v>
      </c>
      <c t="n" r="D14" s="5">
        <v>0</v>
      </c>
      <c t="n" r="E14" s="5">
        <v>16</v>
      </c>
    </row>
    <row r="15" spans="1:5">
      <c t="s" r="A15" s="4">
        <v>601</v>
      </c>
    </row>
    <row r="16" spans="1:5">
      <c t="s" r="A16" s="3">
        <v>592</v>
      </c>
    </row>
    <row r="17" spans="1:5">
      <c t="s" r="A17" s="4">
        <v>605</v>
      </c>
      <c t="n" r="B17" s="5">
        <v>0</v>
      </c>
      <c t="n" r="C17" s="5">
        <v>2</v>
      </c>
      <c t="n" r="D17" s="5">
        <v>1</v>
      </c>
      <c t="n" r="E17" s="5">
        <v>-1</v>
      </c>
    </row>
    <row r="18" spans="1:5">
      <c t="s" r="A18" s="4">
        <v>606</v>
      </c>
      <c t="n" r="B18" s="5">
        <v>0</v>
      </c>
      <c t="n" r="C18" s="5">
        <v>0</v>
      </c>
      <c t="n" r="D18" s="5">
        <v>-2</v>
      </c>
      <c t="n" r="E18" s="5">
        <v>1</v>
      </c>
    </row>
    <row r="19" spans="1:5">
      <c t="s" r="A19" s="4">
        <v>602</v>
      </c>
    </row>
    <row r="20" spans="1:5">
      <c t="s" r="A20" s="3">
        <v>592</v>
      </c>
    </row>
    <row r="21" spans="1:5">
      <c t="s" r="A21" s="4">
        <v>605</v>
      </c>
      <c t="n" r="B21" s="5">
        <v>-1</v>
      </c>
      <c t="n" r="C21" s="5">
        <v>1</v>
      </c>
      <c t="n" r="D21" s="5">
        <v>-19</v>
      </c>
      <c t="n" r="E21" s="5">
        <v>1</v>
      </c>
    </row>
    <row r="22" spans="1:5">
      <c t="s" r="A22" s="4">
        <v>606</v>
      </c>
      <c t="n" r="B22" s="5">
        <v>-2</v>
      </c>
      <c t="n" r="C22" s="5">
        <v>-2</v>
      </c>
      <c t="n" r="D22" s="5">
        <v>-9</v>
      </c>
      <c t="n" r="E22" s="5">
        <v>24</v>
      </c>
    </row>
    <row r="23" spans="1:5">
      <c t="s" r="A23" s="4">
        <v>603</v>
      </c>
    </row>
    <row r="24" spans="1:5">
      <c t="s" r="A24" s="3">
        <v>592</v>
      </c>
    </row>
    <row r="25" spans="1:5">
      <c t="s" r="A25" s="4">
        <v>605</v>
      </c>
      <c t="n" r="B25" s="5">
        <v>0</v>
      </c>
      <c t="n" r="C25" s="5">
        <v>0</v>
      </c>
      <c t="n" r="D25" s="5">
        <v>0</v>
      </c>
      <c t="n" r="E25" s="5">
        <v>0</v>
      </c>
    </row>
    <row r="26" spans="1:5">
      <c t="s" r="A26" s="4">
        <v>606</v>
      </c>
      <c t="n" r="B26" s="7">
        <v>0</v>
      </c>
      <c t="n" r="C26" s="7">
        <v>0</v>
      </c>
      <c t="n" r="D26" s="7">
        <v>0</v>
      </c>
      <c t="n" r="E26" s="7">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t="s" r="A1" s="1">
        <v>607</v>
      </c>
      <c t="s" r="B1" s="2">
        <v>1</v>
      </c>
    </row>
    <row r="2" spans="1:4">
      <c t="s" r="B2" s="2">
        <v>2</v>
      </c>
      <c t="s" r="C2" s="2">
        <v>77</v>
      </c>
      <c t="s" r="D2" s="2">
        <v>25</v>
      </c>
    </row>
    <row r="3" spans="1:4">
      <c t="s" r="A3" s="3">
        <v>608</v>
      </c>
    </row>
    <row r="4" spans="1:4">
      <c t="s" r="A4" s="4">
        <v>609</v>
      </c>
      <c t="n" r="B4" s="7">
        <v>-2</v>
      </c>
    </row>
    <row r="5" spans="1:4">
      <c t="s" r="A5" s="4">
        <v>73</v>
      </c>
      <c t="n" r="B5" s="5">
        <v>373211389</v>
      </c>
      <c t="n" r="D5" s="5">
        <v>372934540</v>
      </c>
    </row>
    <row r="6" spans="1:4">
      <c t="s" r="A6" s="4">
        <v>610</v>
      </c>
      <c t="n" r="B6" s="7">
        <v>1</v>
      </c>
    </row>
    <row r="7" spans="1:4">
      <c t="s" r="A7" s="4">
        <v>611</v>
      </c>
      <c t="n" r="B7" s="5">
        <v>16300000</v>
      </c>
      <c t="n" r="C7" s="5">
        <v>9600000</v>
      </c>
    </row>
    <row r="8" spans="1:4">
      <c t="s" r="A8" s="4">
        <v>612</v>
      </c>
      <c t="n" r="B8" s="7">
        <v>633</v>
      </c>
      <c t="n" r="C8" s="7">
        <v>415</v>
      </c>
    </row>
    <row r="9" spans="1:4">
      <c t="s" r="A9" s="4">
        <v>483</v>
      </c>
    </row>
    <row r="10" spans="1:4">
      <c t="s" r="A10" s="3">
        <v>608</v>
      </c>
    </row>
    <row r="11" spans="1:4">
      <c t="s" r="A11" s="4">
        <v>613</v>
      </c>
      <c t="n" r="B11" s="5">
        <v>1100000</v>
      </c>
    </row>
    <row r="12" spans="1:4">
      <c t="s" r="A12" s="4">
        <v>614</v>
      </c>
      <c t="n" r="B12" s="7">
        <v>29</v>
      </c>
    </row>
    <row r="13" spans="1:4">
      <c t="s" r="A13" s="4">
        <v>609</v>
      </c>
      <c t="n" r="B13" s="7">
        <v>5</v>
      </c>
    </row>
    <row r="14" spans="1:4">
      <c t="s" r="A14" s="4">
        <v>615</v>
      </c>
    </row>
    <row r="15" spans="1:4">
      <c t="s" r="A15" s="3">
        <v>608</v>
      </c>
    </row>
    <row r="16" spans="1:4">
      <c t="s" r="A16" s="4">
        <v>273</v>
      </c>
      <c t="s" r="B16" s="4">
        <v>616</v>
      </c>
    </row>
    <row r="17" spans="1:4">
      <c t="s" r="A17" s="4">
        <v>617</v>
      </c>
    </row>
    <row r="18" spans="1:4">
      <c t="s" r="A18" s="3">
        <v>608</v>
      </c>
    </row>
    <row r="19" spans="1:4">
      <c t="s" r="A19" s="4">
        <v>273</v>
      </c>
      <c t="s" r="B19" s="4">
        <v>276</v>
      </c>
    </row>
    <row r="20" spans="1:4">
      <c t="s" r="A20" s="4">
        <v>575</v>
      </c>
    </row>
    <row r="21" spans="1:4">
      <c t="s" r="A21" s="3">
        <v>608</v>
      </c>
    </row>
    <row r="22" spans="1:4">
      <c t="s" r="A22" s="4">
        <v>73</v>
      </c>
      <c t="n" r="B22" s="5">
        <v>7100000</v>
      </c>
    </row>
    <row r="23" spans="1:4">
      <c t="s" r="A23" s="4">
        <v>618</v>
      </c>
      <c t="n" r="B23" s="7">
        <v>115</v>
      </c>
    </row>
    <row r="24" spans="1:4">
      <c t="s" r="A24" s="4">
        <v>619</v>
      </c>
      <c t="n" r="B24" s="7">
        <v>2</v>
      </c>
    </row>
    <row r="25" spans="1:4">
      <c t="s" r="A25" s="4">
        <v>620</v>
      </c>
      <c t="s" r="B25" s="4">
        <v>452</v>
      </c>
    </row>
    <row r="26" spans="1:4">
      <c t="s" r="A26" s="4">
        <v>621</v>
      </c>
    </row>
    <row r="27" spans="1:4">
      <c t="s" r="A27" s="3">
        <v>608</v>
      </c>
    </row>
    <row r="28" spans="1:4">
      <c t="s" r="A28" s="4">
        <v>273</v>
      </c>
      <c t="s" r="B28" s="4">
        <v>279</v>
      </c>
    </row>
    <row r="29" spans="1:4">
      <c t="s" r="A29" s="4">
        <v>622</v>
      </c>
    </row>
    <row r="30" spans="1:4">
      <c t="s" r="A30" s="3">
        <v>608</v>
      </c>
    </row>
    <row r="31" spans="1:4">
      <c t="s" r="A31" s="4">
        <v>273</v>
      </c>
      <c t="s" r="B31" s="4">
        <v>2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s>
  <sheetData>
    <row r="1" spans="1:4">
      <c t="s" r="A1" s="1">
        <v>623</v>
      </c>
      <c t="s" r="B1" s="2">
        <v>76</v>
      </c>
      <c t="s" r="D1" s="2">
        <v>1</v>
      </c>
    </row>
    <row r="2" spans="1:4">
      <c t="s" r="B2" s="2">
        <v>624</v>
      </c>
      <c t="s" r="C2" s="2">
        <v>625</v>
      </c>
      <c t="s" r="D2" s="2">
        <v>2</v>
      </c>
    </row>
    <row r="3" spans="1:4">
      <c t="s" r="A3" s="3">
        <v>626</v>
      </c>
    </row>
    <row r="4" spans="1:4">
      <c t="s" r="A4" s="4">
        <v>627</v>
      </c>
      <c t="s" r="D4" s="4">
        <v>628</v>
      </c>
    </row>
    <row r="5" spans="1:4">
      <c t="s" r="A5" s="4">
        <v>629</v>
      </c>
      <c t="s" r="D5" s="4">
        <v>630</v>
      </c>
    </row>
    <row r="6" spans="1:4">
      <c t="s" r="A6" s="4">
        <v>631</v>
      </c>
      <c t="n" r="B6" s="7">
        <v>55</v>
      </c>
    </row>
    <row r="7" spans="1:4">
      <c t="s" r="A7" s="4">
        <v>632</v>
      </c>
      <c t="n" r="C7" s="7">
        <v>86</v>
      </c>
    </row>
    <row r="8" spans="1:4">
      <c t="s" r="A8" s="4">
        <v>633</v>
      </c>
    </row>
    <row r="9" spans="1:4">
      <c t="s" r="A9" s="3">
        <v>626</v>
      </c>
    </row>
    <row r="10" spans="1:4">
      <c t="s" r="A10" s="4">
        <v>634</v>
      </c>
      <c t="s" r="B10" s="4">
        <v>635</v>
      </c>
      <c t="s" r="C10" s="4">
        <v>636</v>
      </c>
    </row>
    <row r="11" spans="1:4">
      <c t="s" r="A11" s="4">
        <v>637</v>
      </c>
    </row>
    <row r="12" spans="1:4">
      <c t="s" r="A12" s="3">
        <v>626</v>
      </c>
    </row>
    <row r="13" spans="1:4">
      <c t="s" r="A13" s="4">
        <v>634</v>
      </c>
      <c t="s" r="B13" s="4">
        <v>638</v>
      </c>
      <c t="s" r="C13" s="4">
        <v>6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640</v>
      </c>
      <c t="s" r="B1" s="2">
        <v>76</v>
      </c>
      <c t="s" r="E1" s="2">
        <v>1</v>
      </c>
    </row>
    <row r="2" spans="1:6">
      <c t="s" r="B2" s="2">
        <v>2</v>
      </c>
      <c t="s" r="C2" s="2">
        <v>77</v>
      </c>
      <c t="s" r="D2" s="2">
        <v>625</v>
      </c>
      <c t="s" r="E2" s="2">
        <v>2</v>
      </c>
      <c t="s" r="F2" s="2">
        <v>77</v>
      </c>
    </row>
    <row r="3" spans="1:6">
      <c t="s" r="A3" s="3">
        <v>626</v>
      </c>
    </row>
    <row r="4" spans="1:6">
      <c t="s" r="A4" s="4">
        <v>641</v>
      </c>
      <c t="n" r="D4" s="7">
        <v>-86</v>
      </c>
    </row>
    <row r="5" spans="1:6">
      <c t="s" r="A5" s="4">
        <v>642</v>
      </c>
    </row>
    <row r="6" spans="1:6">
      <c t="s" r="A6" s="3">
        <v>626</v>
      </c>
    </row>
    <row r="7" spans="1:6">
      <c t="s" r="A7" s="4">
        <v>643</v>
      </c>
      <c t="n" r="B7" s="7">
        <v>1</v>
      </c>
      <c t="n" r="E7" s="7">
        <v>1</v>
      </c>
    </row>
    <row r="8" spans="1:6">
      <c t="s" r="A8" s="4">
        <v>644</v>
      </c>
      <c t="n" r="B8" s="5">
        <v>1</v>
      </c>
      <c t="n" r="C8" s="7">
        <v>1</v>
      </c>
      <c t="n" r="E8" s="5">
        <v>2</v>
      </c>
      <c t="n" r="F8" s="7">
        <v>3</v>
      </c>
    </row>
    <row r="9" spans="1:6">
      <c t="s" r="A9" s="4">
        <v>645</v>
      </c>
      <c t="n" r="B9" s="5">
        <v>-1</v>
      </c>
      <c t="n" r="C9" s="5">
        <v>-1</v>
      </c>
      <c t="n" r="E9" s="5">
        <v>-3</v>
      </c>
      <c t="n" r="F9" s="5">
        <v>-3</v>
      </c>
    </row>
    <row r="10" spans="1:6">
      <c t="s" r="A10" s="4">
        <v>646</v>
      </c>
      <c t="n" r="B10" s="5">
        <v>-3</v>
      </c>
      <c t="n" r="C10" s="5">
        <v>-2</v>
      </c>
      <c t="n" r="E10" s="5">
        <v>-8</v>
      </c>
      <c t="n" r="F10" s="5">
        <v>-15</v>
      </c>
    </row>
    <row r="11" spans="1:6">
      <c t="s" r="A11" s="4">
        <v>647</v>
      </c>
      <c t="n" r="E11" s="5">
        <v>1</v>
      </c>
    </row>
    <row r="12" spans="1:6">
      <c t="s" r="A12" s="4">
        <v>641</v>
      </c>
      <c t="n" r="F12" s="5">
        <v>-86</v>
      </c>
    </row>
    <row r="13" spans="1:6">
      <c t="s" r="A13" s="4">
        <v>648</v>
      </c>
      <c t="n" r="B13" s="5">
        <v>-2</v>
      </c>
      <c t="n" r="C13" s="5">
        <v>-2</v>
      </c>
      <c t="n" r="E13" s="5">
        <v>-7</v>
      </c>
      <c t="n" r="F13" s="5">
        <v>-101</v>
      </c>
    </row>
    <row r="14" spans="1:6">
      <c t="s" r="A14" s="4">
        <v>649</v>
      </c>
    </row>
    <row r="15" spans="1:6">
      <c t="s" r="A15" s="3">
        <v>626</v>
      </c>
    </row>
    <row r="16" spans="1:6">
      <c t="s" r="A16" s="4">
        <v>643</v>
      </c>
      <c t="n" r="B16" s="5">
        <v>2</v>
      </c>
      <c t="n" r="C16" s="5">
        <v>5</v>
      </c>
      <c t="n" r="E16" s="5">
        <v>10</v>
      </c>
      <c t="n" r="F16" s="5">
        <v>13</v>
      </c>
    </row>
    <row r="17" spans="1:6">
      <c t="s" r="A17" s="4">
        <v>644</v>
      </c>
      <c t="n" r="B17" s="5">
        <v>31</v>
      </c>
      <c t="n" r="C17" s="5">
        <v>37</v>
      </c>
      <c t="n" r="E17" s="5">
        <v>95</v>
      </c>
      <c t="n" r="F17" s="5">
        <v>111</v>
      </c>
    </row>
    <row r="18" spans="1:6">
      <c t="s" r="A18" s="4">
        <v>645</v>
      </c>
      <c t="n" r="B18" s="5">
        <v>-48</v>
      </c>
      <c t="n" r="C18" s="5">
        <v>-52</v>
      </c>
      <c t="n" r="E18" s="5">
        <v>-145</v>
      </c>
      <c t="n" r="F18" s="5">
        <v>-157</v>
      </c>
    </row>
    <row r="19" spans="1:6">
      <c t="s" r="A19" s="4">
        <v>647</v>
      </c>
      <c t="n" r="B19" s="5">
        <v>9</v>
      </c>
      <c t="n" r="C19" s="5">
        <v>7</v>
      </c>
      <c t="n" r="E19" s="5">
        <v>32</v>
      </c>
      <c t="n" r="F19" s="5">
        <v>22</v>
      </c>
    </row>
    <row r="20" spans="1:6">
      <c t="s" r="A20" s="4">
        <v>650</v>
      </c>
      <c t="n" r="F20" s="5">
        <v>1</v>
      </c>
    </row>
    <row r="21" spans="1:6">
      <c t="s" r="A21" s="4">
        <v>651</v>
      </c>
      <c t="n" r="B21" s="5">
        <v>2</v>
      </c>
      <c t="n" r="E21" s="5">
        <v>2</v>
      </c>
    </row>
    <row r="22" spans="1:6">
      <c t="s" r="A22" s="4">
        <v>648</v>
      </c>
      <c t="n" r="B22" s="7">
        <v>-4</v>
      </c>
      <c t="n" r="C22" s="7">
        <v>-3</v>
      </c>
      <c t="n" r="E22" s="7">
        <v>-6</v>
      </c>
      <c t="n" r="F22" s="7">
        <v>-1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45"/>
  </cols>
  <sheetData>
    <row r="1" spans="1:2">
      <c t="s" r="A1" s="1">
        <v>652</v>
      </c>
      <c t="s" r="B1" s="2">
        <v>1</v>
      </c>
    </row>
    <row r="2" spans="1:2">
      <c t="s" r="B2" s="2">
        <v>653</v>
      </c>
    </row>
    <row r="3" spans="1:2">
      <c t="s" r="A3" s="3">
        <v>654</v>
      </c>
    </row>
    <row r="4" spans="1:2">
      <c t="s" r="A4" s="4">
        <v>655</v>
      </c>
      <c t="n" r="B4" s="5">
        <v>33</v>
      </c>
    </row>
    <row r="5" spans="1:2">
      <c t="s" r="A5" s="4">
        <v>656</v>
      </c>
      <c t="n" r="B5" s="5">
        <v>1</v>
      </c>
    </row>
    <row r="6" spans="1:2">
      <c t="s" r="A6" s="4">
        <v>657</v>
      </c>
      <c t="n" r="B6" s="5">
        <v>7</v>
      </c>
    </row>
    <row r="7" spans="1:2">
      <c t="s" r="A7" s="4">
        <v>658</v>
      </c>
      <c t="n" r="B7" s="5">
        <v>14625</v>
      </c>
    </row>
    <row r="8" spans="1:2">
      <c t="s" r="A8" s="4">
        <v>659</v>
      </c>
      <c t="n" r="B8" s="5">
        <v>4</v>
      </c>
    </row>
    <row r="9" spans="1:2">
      <c t="s" r="A9" s="4">
        <v>660</v>
      </c>
      <c t="n" r="B9" s="5">
        <v>23</v>
      </c>
    </row>
    <row r="10" spans="1:2">
      <c t="s" r="A10" s="4">
        <v>272</v>
      </c>
    </row>
    <row r="11" spans="1:2">
      <c t="s" r="A11" s="3">
        <v>654</v>
      </c>
    </row>
    <row r="12" spans="1:2">
      <c t="s" r="A12" s="4">
        <v>661</v>
      </c>
      <c t="n" r="B12" s="5">
        <v>4</v>
      </c>
    </row>
    <row r="13" spans="1:2">
      <c t="s" r="A13" s="4">
        <v>662</v>
      </c>
    </row>
    <row r="14" spans="1:2">
      <c t="s" r="A14" s="3">
        <v>654</v>
      </c>
    </row>
    <row r="15" spans="1:2">
      <c t="s" r="A15" s="4">
        <v>663</v>
      </c>
      <c t="n" r="B15" s="5">
        <v>22</v>
      </c>
    </row>
    <row r="16" spans="1:2">
      <c t="s" r="A16" s="4">
        <v>664</v>
      </c>
    </row>
    <row r="17" spans="1:2">
      <c t="s" r="A17" s="3">
        <v>654</v>
      </c>
    </row>
    <row r="18" spans="1:2">
      <c t="s" r="A18" s="4">
        <v>663</v>
      </c>
      <c t="n" r="B18" s="5">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5</v>
      </c>
      <c t="s" r="B1" s="2">
        <v>76</v>
      </c>
      <c t="s" r="D1" s="2">
        <v>1</v>
      </c>
    </row>
    <row r="2" spans="1:5">
      <c t="s" r="B2" s="2">
        <v>2</v>
      </c>
      <c t="s" r="C2" s="2">
        <v>77</v>
      </c>
      <c t="s" r="D2" s="2">
        <v>2</v>
      </c>
      <c t="s" r="E2" s="2">
        <v>77</v>
      </c>
    </row>
    <row r="3" spans="1:5">
      <c t="s" r="A3" s="3">
        <v>654</v>
      </c>
    </row>
    <row r="4" spans="1:5">
      <c t="s" r="A4" s="4">
        <v>666</v>
      </c>
      <c t="n" r="B4" s="7">
        <v>3169</v>
      </c>
      <c t="n" r="C4" s="7">
        <v>3523</v>
      </c>
      <c t="n" r="D4" s="7">
        <v>10082</v>
      </c>
      <c t="n" r="E4" s="7">
        <v>10804</v>
      </c>
    </row>
    <row r="5" spans="1:5">
      <c t="s" r="A5" s="4">
        <v>667</v>
      </c>
      <c t="n" r="B5" s="5">
        <v>348</v>
      </c>
      <c t="n" r="C5" s="5">
        <v>339</v>
      </c>
      <c t="n" r="D5" s="5">
        <v>748</v>
      </c>
      <c t="n" r="E5" s="5">
        <v>1399</v>
      </c>
    </row>
    <row r="6" spans="1:5">
      <c t="s" r="A6" s="4">
        <v>98</v>
      </c>
      <c t="n" r="B6" s="5">
        <v>182</v>
      </c>
      <c t="n" r="C6" s="5">
        <v>179</v>
      </c>
      <c t="n" r="D6" s="5">
        <v>461</v>
      </c>
      <c t="n" r="E6" s="5">
        <v>747</v>
      </c>
    </row>
    <row r="7" spans="1:5">
      <c t="s" r="A7" s="4">
        <v>99</v>
      </c>
      <c t="n" r="C7" s="5">
        <v>29</v>
      </c>
      <c t="n" r="E7" s="5">
        <v>-364</v>
      </c>
    </row>
    <row r="8" spans="1:5">
      <c t="s" r="A8" s="4">
        <v>668</v>
      </c>
      <c t="n" r="B8" s="5">
        <v>182</v>
      </c>
      <c t="n" r="C8" s="5">
        <v>208</v>
      </c>
      <c t="n" r="D8" s="5">
        <v>461</v>
      </c>
      <c t="n" r="E8" s="5">
        <v>383</v>
      </c>
    </row>
    <row r="9" spans="1:5">
      <c t="s" r="A9" s="4">
        <v>669</v>
      </c>
      <c t="n" r="B9" s="5">
        <v>-50</v>
      </c>
      <c t="n" r="C9" s="5">
        <v>37</v>
      </c>
      <c t="n" r="D9" s="5">
        <v>-42</v>
      </c>
      <c t="n" r="E9" s="5">
        <v>65</v>
      </c>
    </row>
    <row r="10" spans="1:5">
      <c t="s" r="A10" s="4">
        <v>670</v>
      </c>
      <c t="n" r="B10" s="5">
        <v>-29</v>
      </c>
      <c t="n" r="C10" s="5">
        <v>24</v>
      </c>
      <c t="n" r="D10" s="5">
        <v>-18</v>
      </c>
      <c t="n" r="E10" s="5">
        <v>39</v>
      </c>
    </row>
    <row r="11" spans="1:5">
      <c t="s" r="A11" s="4">
        <v>272</v>
      </c>
    </row>
    <row r="12" spans="1:5">
      <c t="s" r="A12" s="3">
        <v>654</v>
      </c>
    </row>
    <row r="13" spans="1:5">
      <c t="s" r="A13" s="4">
        <v>666</v>
      </c>
      <c t="n" r="B13" s="5">
        <v>2153</v>
      </c>
      <c t="n" r="C13" s="5">
        <v>2411</v>
      </c>
      <c t="n" r="D13" s="5">
        <v>6832</v>
      </c>
      <c t="n" r="E13" s="5">
        <v>7314</v>
      </c>
    </row>
    <row r="14" spans="1:5">
      <c t="s" r="A14" s="4">
        <v>667</v>
      </c>
      <c t="n" r="B14" s="5">
        <v>234</v>
      </c>
      <c t="n" r="C14" s="5">
        <v>295</v>
      </c>
      <c t="n" r="D14" s="5">
        <v>713</v>
      </c>
      <c t="n" r="E14" s="5">
        <v>961</v>
      </c>
    </row>
    <row r="15" spans="1:5">
      <c t="s" r="A15" s="4">
        <v>668</v>
      </c>
      <c t="n" r="B15" s="5">
        <v>161</v>
      </c>
      <c t="n" r="C15" s="5">
        <v>188</v>
      </c>
      <c t="n" r="D15" s="5">
        <v>495</v>
      </c>
      <c t="n" r="E15" s="5">
        <v>623</v>
      </c>
    </row>
    <row r="16" spans="1:5">
      <c t="s" r="A16" s="4">
        <v>671</v>
      </c>
    </row>
    <row r="17" spans="1:5">
      <c t="s" r="A17" s="3">
        <v>654</v>
      </c>
    </row>
    <row r="18" spans="1:5">
      <c t="s" r="A18" s="4">
        <v>666</v>
      </c>
      <c t="n" r="B18" s="5">
        <v>324</v>
      </c>
      <c t="n" r="C18" s="5">
        <v>350</v>
      </c>
      <c t="n" r="D18" s="5">
        <v>978</v>
      </c>
      <c t="n" r="E18" s="5">
        <v>1022</v>
      </c>
    </row>
    <row r="19" spans="1:5">
      <c t="s" r="A19" s="4">
        <v>667</v>
      </c>
      <c t="n" r="B19" s="5">
        <v>-120</v>
      </c>
      <c t="n" r="C19" s="5">
        <v>-78</v>
      </c>
      <c t="n" r="D19" s="5">
        <v>-410</v>
      </c>
      <c t="n" r="E19" s="5">
        <v>-103</v>
      </c>
    </row>
    <row r="20" spans="1:5">
      <c t="s" r="A20" s="4">
        <v>668</v>
      </c>
      <c t="n" r="B20" s="5">
        <v>-44</v>
      </c>
      <c t="n" r="C20" s="5">
        <v>-33</v>
      </c>
      <c t="n" r="D20" s="5">
        <v>-167</v>
      </c>
      <c t="n" r="E20" s="5">
        <v>-12</v>
      </c>
    </row>
    <row r="21" spans="1:5">
      <c t="s" r="A21" s="4">
        <v>669</v>
      </c>
      <c t="n" r="B21" s="5">
        <v>2</v>
      </c>
      <c t="n" r="C21" s="5">
        <v>31</v>
      </c>
      <c t="n" r="D21" s="5">
        <v>-2</v>
      </c>
      <c t="n" r="E21" s="5">
        <v>48</v>
      </c>
    </row>
    <row r="22" spans="1:5">
      <c t="s" r="A22" s="4">
        <v>670</v>
      </c>
      <c t="n" r="B22" s="5">
        <v>1</v>
      </c>
      <c t="n" r="C22" s="5">
        <v>19</v>
      </c>
      <c t="n" r="D22" s="5">
        <v>5</v>
      </c>
      <c t="n" r="E22" s="5">
        <v>29</v>
      </c>
    </row>
    <row r="23" spans="1:5">
      <c t="s" r="A23" s="4">
        <v>672</v>
      </c>
    </row>
    <row r="24" spans="1:5">
      <c t="s" r="A24" s="3">
        <v>654</v>
      </c>
    </row>
    <row r="25" spans="1:5">
      <c t="s" r="A25" s="4">
        <v>666</v>
      </c>
      <c t="n" r="B25" s="5">
        <v>846</v>
      </c>
      <c t="n" r="C25" s="5">
        <v>930</v>
      </c>
      <c t="n" r="D25" s="5">
        <v>2667</v>
      </c>
      <c t="n" r="E25" s="5">
        <v>2776</v>
      </c>
    </row>
    <row r="26" spans="1:5">
      <c t="s" r="A26" s="4">
        <v>667</v>
      </c>
      <c t="n" r="B26" s="5">
        <v>248</v>
      </c>
      <c t="n" r="C26" s="5">
        <v>280</v>
      </c>
      <c t="n" r="D26" s="5">
        <v>661</v>
      </c>
      <c t="n" r="E26" s="5">
        <v>729</v>
      </c>
    </row>
    <row r="27" spans="1:5">
      <c t="s" r="A27" s="4">
        <v>668</v>
      </c>
      <c t="n" r="B27" s="5">
        <v>147</v>
      </c>
      <c t="n" r="C27" s="5">
        <v>166</v>
      </c>
      <c t="n" r="D27" s="5">
        <v>394</v>
      </c>
      <c t="n" r="E27" s="5">
        <v>435</v>
      </c>
    </row>
    <row r="28" spans="1:5">
      <c t="s" r="A28" s="4">
        <v>669</v>
      </c>
      <c t="n" r="B28" s="5">
        <v>-22</v>
      </c>
      <c t="n" r="C28" s="5">
        <v>3</v>
      </c>
      <c t="n" r="D28" s="5">
        <v>-18</v>
      </c>
      <c t="n" r="E28" s="5">
        <v>9</v>
      </c>
    </row>
    <row r="29" spans="1:5">
      <c t="s" r="A29" s="4">
        <v>670</v>
      </c>
      <c t="n" r="B29" s="5">
        <v>-14</v>
      </c>
      <c t="n" r="C29" s="5">
        <v>2</v>
      </c>
      <c t="n" r="D29" s="5">
        <v>-11</v>
      </c>
      <c t="n" r="E29" s="5">
        <v>5</v>
      </c>
    </row>
    <row r="30" spans="1:5">
      <c t="s" r="A30" s="4">
        <v>673</v>
      </c>
    </row>
    <row r="31" spans="1:5">
      <c t="s" r="A31" s="3">
        <v>654</v>
      </c>
    </row>
    <row r="32" spans="1:5">
      <c t="s" r="A32" s="4">
        <v>666</v>
      </c>
      <c t="n" r="B32" s="5">
        <v>767</v>
      </c>
      <c t="n" r="C32" s="5">
        <v>890</v>
      </c>
      <c t="n" r="D32" s="5">
        <v>2545</v>
      </c>
      <c t="n" r="E32" s="5">
        <v>2772</v>
      </c>
    </row>
    <row r="33" spans="1:5">
      <c t="s" r="A33" s="4">
        <v>667</v>
      </c>
      <c t="n" r="B33" s="5">
        <v>83</v>
      </c>
      <c t="n" r="C33" s="5">
        <v>83</v>
      </c>
      <c t="n" r="D33" s="5">
        <v>391</v>
      </c>
      <c t="n" r="E33" s="5">
        <v>267</v>
      </c>
    </row>
    <row r="34" spans="1:5">
      <c t="s" r="A34" s="4">
        <v>668</v>
      </c>
      <c t="n" r="B34" s="5">
        <v>49</v>
      </c>
      <c t="n" r="C34" s="5">
        <v>51</v>
      </c>
      <c t="n" r="D34" s="5">
        <v>231</v>
      </c>
      <c t="n" r="E34" s="5">
        <v>163</v>
      </c>
    </row>
    <row r="35" spans="1:5">
      <c t="s" r="A35" s="4">
        <v>669</v>
      </c>
      <c t="n" r="B35" s="5">
        <v>-29</v>
      </c>
      <c t="n" r="C35" s="5">
        <v>2</v>
      </c>
      <c t="n" r="D35" s="5">
        <v>-23</v>
      </c>
      <c t="n" r="E35" s="5">
        <v>7</v>
      </c>
    </row>
    <row r="36" spans="1:5">
      <c t="s" r="A36" s="4">
        <v>670</v>
      </c>
      <c t="n" r="B36" s="5">
        <v>-16</v>
      </c>
      <c t="n" r="C36" s="5">
        <v>4</v>
      </c>
      <c t="n" r="D36" s="5">
        <v>-13</v>
      </c>
      <c t="n" r="E36" s="5">
        <v>5</v>
      </c>
    </row>
    <row r="37" spans="1:5">
      <c t="s" r="A37" s="4">
        <v>674</v>
      </c>
    </row>
    <row r="38" spans="1:5">
      <c t="s" r="A38" s="3">
        <v>654</v>
      </c>
    </row>
    <row r="39" spans="1:5">
      <c t="s" r="A39" s="4">
        <v>666</v>
      </c>
      <c t="n" r="B39" s="5">
        <v>216</v>
      </c>
      <c t="n" r="C39" s="5">
        <v>241</v>
      </c>
      <c t="n" r="D39" s="5">
        <v>642</v>
      </c>
      <c t="n" r="E39" s="5">
        <v>744</v>
      </c>
    </row>
    <row r="40" spans="1:5">
      <c t="s" r="A40" s="4">
        <v>667</v>
      </c>
      <c t="n" r="B40" s="5">
        <v>23</v>
      </c>
      <c t="n" r="C40" s="5">
        <v>10</v>
      </c>
      <c t="n" r="D40" s="5">
        <v>71</v>
      </c>
      <c t="n" r="E40" s="5">
        <v>68</v>
      </c>
    </row>
    <row r="41" spans="1:5">
      <c t="s" r="A41" s="4">
        <v>668</v>
      </c>
      <c t="n" r="B41" s="5">
        <v>9</v>
      </c>
      <c t="n" r="C41" s="5">
        <v>4</v>
      </c>
      <c t="n" r="D41" s="5">
        <v>37</v>
      </c>
      <c t="n" r="E41" s="5">
        <v>37</v>
      </c>
    </row>
    <row r="42" spans="1:5">
      <c t="s" r="A42" s="4">
        <v>669</v>
      </c>
      <c t="n" r="B42" s="5">
        <v>-1</v>
      </c>
      <c t="n" r="C42" s="5">
        <v>1</v>
      </c>
      <c t="n" r="D42" s="5">
        <v>1</v>
      </c>
      <c t="n" r="E42" s="5">
        <v>1</v>
      </c>
    </row>
    <row r="43" spans="1:5">
      <c t="s" r="A43" s="4">
        <v>670</v>
      </c>
      <c t="n" r="C43" s="5">
        <v>-1</v>
      </c>
      <c t="n" r="D43" s="5">
        <v>1</v>
      </c>
    </row>
    <row r="44" spans="1:5">
      <c t="s" r="A44" s="4">
        <v>483</v>
      </c>
    </row>
    <row r="45" spans="1:5">
      <c t="s" r="A45" s="3">
        <v>654</v>
      </c>
    </row>
    <row r="46" spans="1:5">
      <c t="s" r="A46" s="4">
        <v>666</v>
      </c>
      <c t="n" r="B46" s="5">
        <v>608</v>
      </c>
      <c t="n" r="C46" s="5">
        <v>737</v>
      </c>
      <c t="n" r="D46" s="5">
        <v>1867</v>
      </c>
      <c t="n" r="E46" s="5">
        <v>2148</v>
      </c>
    </row>
    <row r="47" spans="1:5">
      <c t="s" r="A47" s="4">
        <v>667</v>
      </c>
      <c t="n" r="B47" s="5">
        <v>139</v>
      </c>
      <c t="n" r="C47" s="5">
        <v>82</v>
      </c>
      <c t="n" r="D47" s="5">
        <v>-42</v>
      </c>
      <c t="n" r="E47" s="5">
        <v>362</v>
      </c>
    </row>
    <row r="48" spans="1:5">
      <c t="s" r="A48" s="4">
        <v>668</v>
      </c>
      <c t="n" r="B48" s="5">
        <v>47</v>
      </c>
      <c t="n" r="C48" s="5">
        <v>25</v>
      </c>
      <c t="n" r="D48" s="5">
        <v>-34</v>
      </c>
      <c t="n" r="E48" s="5">
        <v>136</v>
      </c>
    </row>
    <row r="49" spans="1:5">
      <c t="s" r="A49" s="4">
        <v>575</v>
      </c>
    </row>
    <row r="50" spans="1:5">
      <c t="s" r="A50" s="3">
        <v>654</v>
      </c>
    </row>
    <row r="51" spans="1:5">
      <c t="s" r="A51" s="4">
        <v>666</v>
      </c>
      <c t="n" r="B51" s="5">
        <v>296</v>
      </c>
      <c t="n" r="C51" s="5">
        <v>279</v>
      </c>
      <c t="n" r="D51" s="5">
        <v>925</v>
      </c>
      <c t="n" r="E51" s="5">
        <v>931</v>
      </c>
    </row>
    <row r="52" spans="1:5">
      <c t="s" r="A52" s="4">
        <v>667</v>
      </c>
      <c t="n" r="B52" s="5">
        <v>48</v>
      </c>
      <c t="n" r="C52" s="5">
        <v>28</v>
      </c>
      <c t="n" r="D52" s="5">
        <v>163</v>
      </c>
      <c t="n" r="E52" s="5">
        <v>105</v>
      </c>
    </row>
    <row r="53" spans="1:5">
      <c t="s" r="A53" s="4">
        <v>668</v>
      </c>
      <c t="n" r="B53" s="5">
        <v>18</v>
      </c>
      <c t="n" r="C53" s="5">
        <v>8</v>
      </c>
      <c t="n" r="D53" s="5">
        <v>55</v>
      </c>
      <c t="n" r="E53" s="5">
        <v>7</v>
      </c>
    </row>
    <row r="54" spans="1:5">
      <c t="s" r="A54" s="4">
        <v>498</v>
      </c>
    </row>
    <row r="55" spans="1:5">
      <c t="s" r="A55" s="3">
        <v>654</v>
      </c>
    </row>
    <row r="56" spans="1:5">
      <c t="s" r="A56" s="4">
        <v>666</v>
      </c>
      <c t="n" r="B56" s="5">
        <v>146</v>
      </c>
      <c t="n" r="C56" s="5">
        <v>126</v>
      </c>
      <c t="n" r="D56" s="5">
        <v>452</v>
      </c>
      <c t="n" r="E56" s="5">
        <v>343</v>
      </c>
    </row>
    <row r="57" spans="1:5">
      <c t="s" r="A57" s="4">
        <v>667</v>
      </c>
      <c t="n" r="B57" s="5">
        <v>1</v>
      </c>
      <c t="n" r="D57" s="5">
        <v>25</v>
      </c>
      <c t="n" r="E57" s="5">
        <v>14</v>
      </c>
    </row>
    <row r="58" spans="1:5">
      <c t="s" r="A58" s="4">
        <v>668</v>
      </c>
      <c t="n" r="B58" s="5">
        <v>2</v>
      </c>
      <c t="n" r="D58" s="5">
        <v>15</v>
      </c>
      <c t="n" r="E58" s="5">
        <v>8</v>
      </c>
    </row>
    <row r="59" spans="1:5">
      <c t="s" r="A59" s="4">
        <v>675</v>
      </c>
    </row>
    <row r="60" spans="1:5">
      <c t="s" r="A60" s="3">
        <v>654</v>
      </c>
    </row>
    <row r="61" spans="1:5">
      <c t="s" r="A61" s="4">
        <v>666</v>
      </c>
      <c t="n" r="B61" s="5">
        <v>-34</v>
      </c>
      <c t="n" r="C61" s="5">
        <v>-30</v>
      </c>
      <c t="n" r="D61" s="5">
        <v>6</v>
      </c>
      <c t="n" r="E61" s="5">
        <v>68</v>
      </c>
    </row>
    <row r="62" spans="1:5">
      <c t="s" r="A62" s="4">
        <v>667</v>
      </c>
      <c t="n" r="B62" s="5">
        <v>-74</v>
      </c>
      <c t="n" r="C62" s="5">
        <v>-66</v>
      </c>
      <c t="n" r="D62" s="5">
        <v>-111</v>
      </c>
      <c t="n" r="E62" s="5">
        <v>-43</v>
      </c>
    </row>
    <row r="63" spans="1:5">
      <c t="s" r="A63" s="4">
        <v>668</v>
      </c>
      <c t="n" r="B63" s="7">
        <v>-46</v>
      </c>
      <c t="n" r="C63" s="7">
        <v>-42</v>
      </c>
      <c t="n" r="D63" s="7">
        <v>-70</v>
      </c>
      <c t="n" r="E63" s="7">
        <v>-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676</v>
      </c>
      <c t="s" r="B1" s="2">
        <v>76</v>
      </c>
    </row>
    <row r="2" spans="1:2">
      <c t="s" r="B2" s="2">
        <v>677</v>
      </c>
    </row>
    <row r="3" spans="1:2">
      <c t="s" r="A3" s="3">
        <v>654</v>
      </c>
    </row>
    <row r="4" spans="1:2">
      <c t="s" r="A4" s="4">
        <v>678</v>
      </c>
      <c t="n" r="B4" s="7">
        <v>94</v>
      </c>
    </row>
    <row r="5" spans="1:2">
      <c t="s" r="A5" s="4">
        <v>486</v>
      </c>
      <c t="n" r="B5" s="7">
        <v>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679</v>
      </c>
      <c t="s" r="B1" s="2">
        <v>1</v>
      </c>
    </row>
    <row r="2" spans="1:2">
      <c t="s" r="B2" s="2">
        <v>545</v>
      </c>
    </row>
    <row r="3" spans="1:2">
      <c t="s" r="A3" s="4">
        <v>272</v>
      </c>
    </row>
    <row r="4" spans="1:2">
      <c t="s" r="A4" s="3">
        <v>680</v>
      </c>
    </row>
    <row r="5" spans="1:2">
      <c t="s" r="A5" s="4">
        <v>681</v>
      </c>
      <c t="n" r="B5" s="7">
        <v>260</v>
      </c>
    </row>
    <row r="6" spans="1:2">
      <c t="s" r="A6" s="4">
        <v>682</v>
      </c>
      <c t="n" r="B6" s="5">
        <v>375</v>
      </c>
    </row>
    <row r="7" spans="1:2">
      <c t="s" r="A7" s="4">
        <v>683</v>
      </c>
      <c t="n" r="B7" s="5">
        <v>2000</v>
      </c>
    </row>
    <row r="8" spans="1:2">
      <c t="s" r="A8" s="4">
        <v>684</v>
      </c>
    </row>
    <row r="9" spans="1:2">
      <c t="s" r="A9" s="3">
        <v>680</v>
      </c>
    </row>
    <row r="10" spans="1:2">
      <c t="s" r="A10" s="4">
        <v>685</v>
      </c>
      <c t="n" r="B10" s="5">
        <v>764</v>
      </c>
    </row>
    <row r="11" spans="1:2">
      <c t="s" r="A11" s="4">
        <v>686</v>
      </c>
      <c t="n" r="B11" s="7">
        <v>4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68"/>
    <col customWidth="1" max="2" min="2" width="10"/>
    <col customWidth="1" max="3" min="3" width="22"/>
    <col customWidth="1" max="4" min="4" width="36"/>
    <col customWidth="1" max="5" min="5" width="27"/>
    <col customWidth="1" max="6" min="6" width="55"/>
    <col customWidth="1" max="7" min="7" width="39"/>
    <col customWidth="1" max="8" min="8" width="34"/>
  </cols>
  <sheetData>
    <row r="1" spans="1:8">
      <c t="s" r="A1" s="1">
        <v>122</v>
      </c>
      <c t="s" r="B1" s="2">
        <v>89</v>
      </c>
      <c t="s" r="C1" s="2">
        <v>123</v>
      </c>
      <c t="s" r="D1" s="2">
        <v>124</v>
      </c>
      <c t="s" r="E1" s="2">
        <v>125</v>
      </c>
      <c t="s" r="F1" s="2">
        <v>126</v>
      </c>
      <c t="s" r="G1" s="2">
        <v>127</v>
      </c>
      <c t="s" r="H1" s="2">
        <v>128</v>
      </c>
    </row>
    <row r="2" spans="1:8">
      <c t="s" r="A2" s="4">
        <v>129</v>
      </c>
      <c t="n" r="B2" s="7">
        <v>24906</v>
      </c>
      <c t="n" r="C2" s="7">
        <v>4</v>
      </c>
      <c t="n" r="D2" s="7">
        <v>3607</v>
      </c>
      <c t="n" r="E2" s="7">
        <v>15508</v>
      </c>
      <c t="n" r="F2" s="7">
        <v>339</v>
      </c>
      <c t="n" r="H2" s="7">
        <v>5448</v>
      </c>
    </row>
    <row r="3" spans="1:8">
      <c t="s" r="A3" s="4">
        <v>100</v>
      </c>
      <c t="n" r="B3" s="5">
        <v>668</v>
      </c>
      <c t="n" r="E3" s="5">
        <v>383</v>
      </c>
      <c t="n" r="H3" s="5">
        <v>285</v>
      </c>
    </row>
    <row r="4" spans="1:8">
      <c t="s" r="A4" s="4">
        <v>119</v>
      </c>
      <c t="n" r="B4" s="5">
        <v>330</v>
      </c>
      <c t="n" r="F4" s="5">
        <v>299</v>
      </c>
      <c t="n" r="H4" s="5">
        <v>31</v>
      </c>
    </row>
    <row r="5" spans="1:8">
      <c t="s" r="A5" s="4">
        <v>130</v>
      </c>
      <c t="n" r="B5" s="5">
        <v>-333</v>
      </c>
      <c t="n" r="E5" s="5">
        <v>-72</v>
      </c>
    </row>
    <row r="6" spans="1:8">
      <c t="s" r="A6" s="4">
        <v>130</v>
      </c>
      <c t="n" r="H6" s="5">
        <v>-261</v>
      </c>
    </row>
    <row r="7" spans="1:8">
      <c t="s" r="A7" s="4">
        <v>131</v>
      </c>
      <c t="n" r="B7" s="5">
        <v>-83</v>
      </c>
      <c t="n" r="D7" s="5">
        <v>-8</v>
      </c>
      <c t="n" r="H7" s="5">
        <v>-75</v>
      </c>
    </row>
    <row r="8" spans="1:8">
      <c t="s" r="A8" s="4">
        <v>132</v>
      </c>
      <c t="n" r="B8" s="5">
        <v>-415</v>
      </c>
      <c t="n" r="G8" s="7">
        <v>-415</v>
      </c>
    </row>
    <row r="9" spans="1:8">
      <c t="s" r="A9" s="4">
        <v>133</v>
      </c>
      <c t="n" r="B9" s="5">
        <v>5</v>
      </c>
      <c t="n" r="D9" s="5">
        <v>5</v>
      </c>
    </row>
    <row r="10" spans="1:8">
      <c t="s" r="A10" s="4">
        <v>134</v>
      </c>
      <c t="n" r="B10" s="5">
        <v>19</v>
      </c>
      <c t="n" r="D10" s="5">
        <v>9</v>
      </c>
      <c t="n" r="H10" s="5">
        <v>10</v>
      </c>
    </row>
    <row r="11" spans="1:8">
      <c t="s" r="A11" s="4">
        <v>135</v>
      </c>
      <c t="n" r="B11" s="5">
        <v>19</v>
      </c>
      <c t="n" r="E11" s="5">
        <v>-2</v>
      </c>
      <c t="n" r="H11" s="5">
        <v>21</v>
      </c>
    </row>
    <row r="12" spans="1:8">
      <c t="s" r="A12" s="4">
        <v>136</v>
      </c>
      <c t="n" r="B12" s="5">
        <v>25116</v>
      </c>
      <c t="n" r="C12" s="5">
        <v>4</v>
      </c>
      <c t="n" r="D12" s="5">
        <v>3613</v>
      </c>
      <c t="n" r="E12" s="5">
        <v>15817</v>
      </c>
      <c t="n" r="F12" s="5">
        <v>638</v>
      </c>
      <c t="n" r="G12" s="5">
        <v>-415</v>
      </c>
      <c t="n" r="H12" s="5">
        <v>5459</v>
      </c>
    </row>
    <row r="13" spans="1:8">
      <c t="s" r="A13" s="4">
        <v>137</v>
      </c>
      <c t="n" r="B13" s="5">
        <v>24650</v>
      </c>
      <c t="n" r="C13" s="5">
        <v>4</v>
      </c>
      <c t="n" r="D13" s="5">
        <v>3481</v>
      </c>
      <c t="n" r="E13" s="5">
        <v>15515</v>
      </c>
      <c t="n" r="F13" s="5">
        <v>280</v>
      </c>
      <c t="n" r="H13" s="5">
        <v>5370</v>
      </c>
    </row>
    <row r="14" spans="1:8">
      <c t="s" r="A14" s="4">
        <v>100</v>
      </c>
      <c t="n" r="B14" s="5">
        <v>578</v>
      </c>
      <c t="n" r="E14" s="5">
        <v>461</v>
      </c>
      <c t="n" r="H14" s="5">
        <v>117</v>
      </c>
    </row>
    <row r="15" spans="1:8">
      <c t="s" r="A15" s="4">
        <v>119</v>
      </c>
      <c t="n" r="B15" s="5">
        <v>-339</v>
      </c>
      <c t="n" r="F15" s="5">
        <v>-304</v>
      </c>
      <c t="n" r="H15" s="5">
        <v>-35</v>
      </c>
    </row>
    <row r="16" spans="1:8">
      <c t="s" r="A16" s="4">
        <v>130</v>
      </c>
      <c t="n" r="B16" s="5">
        <v>-207</v>
      </c>
      <c t="n" r="E16" s="5">
        <v>-69</v>
      </c>
    </row>
    <row r="17" spans="1:8">
      <c t="s" r="A17" s="4">
        <v>130</v>
      </c>
      <c t="n" r="H17" s="5">
        <v>-138</v>
      </c>
    </row>
    <row r="18" spans="1:8">
      <c t="s" r="A18" s="4">
        <v>138</v>
      </c>
      <c t="n" r="B18" s="5">
        <v>115</v>
      </c>
      <c t="n" r="D18" s="5">
        <v>-2</v>
      </c>
      <c t="n" r="F18" s="5">
        <v>1</v>
      </c>
      <c t="n" r="H18" s="5">
        <v>116</v>
      </c>
    </row>
    <row r="19" spans="1:8">
      <c t="s" r="A19" s="4">
        <v>131</v>
      </c>
      <c t="n" r="B19" s="5">
        <v>-31</v>
      </c>
      <c t="n" r="D19" s="5">
        <v>5</v>
      </c>
      <c t="n" r="H19" s="5">
        <v>-36</v>
      </c>
    </row>
    <row r="20" spans="1:8">
      <c t="s" r="A20" s="4">
        <v>132</v>
      </c>
      <c t="n" r="B20" s="5">
        <v>-633</v>
      </c>
      <c t="n" r="G20" s="5">
        <v>-633</v>
      </c>
    </row>
    <row r="21" spans="1:8">
      <c t="s" r="A21" s="4">
        <v>133</v>
      </c>
      <c t="n" r="B21" s="5">
        <v>7</v>
      </c>
      <c t="n" r="D21" s="5">
        <v>7</v>
      </c>
    </row>
    <row r="22" spans="1:8">
      <c t="s" r="A22" s="4">
        <v>134</v>
      </c>
      <c t="n" r="B22" s="5">
        <v>19</v>
      </c>
      <c t="n" r="D22" s="5">
        <v>17</v>
      </c>
      <c t="n" r="H22" s="5">
        <v>2</v>
      </c>
    </row>
    <row r="23" spans="1:8">
      <c t="s" r="A23" s="4">
        <v>135</v>
      </c>
      <c t="n" r="B23" s="5">
        <v>-6</v>
      </c>
      <c t="n" r="D23" s="5">
        <v>-18</v>
      </c>
      <c t="n" r="E23" s="5">
        <v>-1</v>
      </c>
      <c t="n" r="H23" s="5">
        <v>13</v>
      </c>
    </row>
    <row r="24" spans="1:8">
      <c t="s" r="A24" s="4">
        <v>139</v>
      </c>
      <c t="n" r="B24" s="7">
        <v>24153</v>
      </c>
      <c t="n" r="C24" s="7">
        <v>4</v>
      </c>
      <c t="n" r="D24" s="7">
        <v>3490</v>
      </c>
      <c t="n" r="E24" s="7">
        <v>15906</v>
      </c>
      <c t="n" r="F24" s="7">
        <v>-23</v>
      </c>
      <c t="n" r="G24" s="7">
        <v>-633</v>
      </c>
      <c t="n" r="H24" s="7">
        <v>540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87</v>
      </c>
      <c t="s" r="B1" s="2">
        <v>76</v>
      </c>
      <c t="s" r="C1" s="2">
        <v>1</v>
      </c>
    </row>
    <row r="2" spans="1:3">
      <c t="s" r="B2" s="2">
        <v>77</v>
      </c>
      <c t="s" r="C2" s="2">
        <v>77</v>
      </c>
    </row>
    <row r="3" spans="1:3">
      <c t="s" r="A3" s="3">
        <v>90</v>
      </c>
    </row>
    <row r="4" spans="1:3">
      <c t="s" r="A4" s="4">
        <v>688</v>
      </c>
      <c t="n" r="B4" s="7">
        <v>29</v>
      </c>
      <c t="n" r="C4" s="7">
        <v>-364</v>
      </c>
    </row>
    <row r="5" spans="1:3">
      <c t="s" r="A5" s="4">
        <v>689</v>
      </c>
    </row>
    <row r="6" spans="1:3">
      <c t="s" r="A6" s="3">
        <v>78</v>
      </c>
    </row>
    <row r="7" spans="1:3">
      <c t="s" r="A7" s="4">
        <v>690</v>
      </c>
      <c t="n" r="B7" s="5">
        <v>49</v>
      </c>
      <c t="n" r="C7" s="5">
        <v>150</v>
      </c>
    </row>
    <row r="8" spans="1:3">
      <c t="s" r="A8" s="4">
        <v>89</v>
      </c>
      <c t="n" r="B8" s="5">
        <v>49</v>
      </c>
      <c t="n" r="C8" s="5">
        <v>150</v>
      </c>
    </row>
    <row r="9" spans="1:3">
      <c t="s" r="A9" s="3">
        <v>90</v>
      </c>
    </row>
    <row r="10" spans="1:3">
      <c t="s" r="A10" s="4">
        <v>691</v>
      </c>
      <c t="n" r="C10" s="5">
        <v>29</v>
      </c>
    </row>
    <row r="11" spans="1:3">
      <c t="s" r="A11" s="4">
        <v>692</v>
      </c>
      <c t="n" r="B11" s="5">
        <v>54</v>
      </c>
      <c t="n" r="C11" s="5">
        <v>165</v>
      </c>
    </row>
    <row r="12" spans="1:3">
      <c t="s" r="A12" s="4">
        <v>95</v>
      </c>
      <c t="n" r="B12" s="5">
        <v>3</v>
      </c>
      <c t="n" r="C12" s="5">
        <v>8</v>
      </c>
    </row>
    <row r="13" spans="1:3">
      <c t="s" r="A13" s="4">
        <v>89</v>
      </c>
      <c t="n" r="B13" s="5">
        <v>57</v>
      </c>
      <c t="n" r="C13" s="5">
        <v>202</v>
      </c>
    </row>
    <row r="14" spans="1:3">
      <c t="s" r="A14" s="4">
        <v>96</v>
      </c>
      <c t="n" r="B14" s="5">
        <v>-8</v>
      </c>
      <c t="n" r="C14" s="5">
        <v>-52</v>
      </c>
    </row>
    <row r="15" spans="1:3">
      <c t="s" r="A15" s="4">
        <v>693</v>
      </c>
      <c t="n" r="B15" s="5">
        <v>3</v>
      </c>
      <c t="n" r="C15" s="5">
        <v>2</v>
      </c>
    </row>
    <row r="16" spans="1:3">
      <c t="s" r="A16" s="4">
        <v>694</v>
      </c>
      <c t="n" r="B16" s="5">
        <v>-5</v>
      </c>
      <c t="n" r="C16" s="5">
        <v>-50</v>
      </c>
    </row>
    <row r="17" spans="1:3">
      <c t="s" r="A17" s="4">
        <v>695</v>
      </c>
      <c t="n" r="B17" s="5">
        <v>30</v>
      </c>
      <c t="n" r="C17" s="5">
        <v>-137</v>
      </c>
    </row>
    <row r="18" spans="1:3">
      <c t="s" r="A18" s="4">
        <v>688</v>
      </c>
      <c t="n" r="B18" s="5">
        <v>25</v>
      </c>
      <c t="n" r="C18" s="5">
        <v>-187</v>
      </c>
    </row>
    <row r="19" spans="1:3">
      <c t="s" r="A19" s="4">
        <v>280</v>
      </c>
    </row>
    <row r="20" spans="1:3">
      <c t="s" r="A20" s="3">
        <v>78</v>
      </c>
    </row>
    <row r="21" spans="1:3">
      <c t="s" r="A21" s="4">
        <v>80</v>
      </c>
      <c t="n" r="B21" s="5">
        <v>14</v>
      </c>
      <c t="n" r="C21" s="5">
        <v>94</v>
      </c>
    </row>
    <row r="22" spans="1:3">
      <c t="s" r="A22" s="4">
        <v>696</v>
      </c>
      <c t="n" r="B22" s="5">
        <v>1</v>
      </c>
      <c t="n" r="C22" s="5">
        <v>3</v>
      </c>
    </row>
    <row r="23" spans="1:3">
      <c t="s" r="A23" s="4">
        <v>89</v>
      </c>
      <c t="n" r="B23" s="5">
        <v>15</v>
      </c>
      <c t="n" r="C23" s="5">
        <v>97</v>
      </c>
    </row>
    <row r="24" spans="1:3">
      <c t="s" r="A24" s="3">
        <v>90</v>
      </c>
    </row>
    <row r="25" spans="1:3">
      <c t="s" r="A25" s="4">
        <v>91</v>
      </c>
      <c t="n" r="B25" s="5">
        <v>12</v>
      </c>
      <c t="n" r="C25" s="5">
        <v>75</v>
      </c>
    </row>
    <row r="26" spans="1:3">
      <c t="s" r="A26" s="4">
        <v>697</v>
      </c>
      <c t="n" r="C26" s="5">
        <v>2</v>
      </c>
    </row>
    <row r="27" spans="1:3">
      <c t="s" r="A27" s="4">
        <v>692</v>
      </c>
      <c t="n" r="B27" s="5">
        <v>12</v>
      </c>
      <c t="n" r="C27" s="5">
        <v>77</v>
      </c>
    </row>
    <row r="28" spans="1:3">
      <c t="s" r="A28" s="4">
        <v>96</v>
      </c>
      <c t="n" r="B28" s="5">
        <v>3</v>
      </c>
      <c t="n" r="C28" s="5">
        <v>20</v>
      </c>
    </row>
    <row r="29" spans="1:3">
      <c t="s" r="A29" s="4">
        <v>693</v>
      </c>
      <c t="n" r="B29" s="5">
        <v>-2</v>
      </c>
      <c t="n" r="C29" s="5">
        <v>-6</v>
      </c>
    </row>
    <row r="30" spans="1:3">
      <c t="s" r="A30" s="4">
        <v>694</v>
      </c>
      <c t="n" r="B30" s="5">
        <v>1</v>
      </c>
      <c t="n" r="C30" s="5">
        <v>14</v>
      </c>
    </row>
    <row r="31" spans="1:3">
      <c t="s" r="A31" s="4">
        <v>698</v>
      </c>
      <c t="n" r="B31" s="5">
        <v>3</v>
      </c>
      <c t="n" r="C31" s="5">
        <v>-211</v>
      </c>
    </row>
    <row r="32" spans="1:3">
      <c t="s" r="A32" s="4">
        <v>101</v>
      </c>
      <c t="n" r="C32" s="5">
        <v>20</v>
      </c>
    </row>
    <row r="33" spans="1:3">
      <c t="s" r="A33" s="4">
        <v>688</v>
      </c>
      <c t="n" r="B33" s="7">
        <v>4</v>
      </c>
      <c t="n" r="C33" s="7">
        <v>-1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99</v>
      </c>
      <c t="s" r="B1" s="2">
        <v>76</v>
      </c>
      <c t="s" r="C1" s="2">
        <v>1</v>
      </c>
    </row>
    <row r="2" spans="1:3">
      <c t="s" r="B2" s="2">
        <v>77</v>
      </c>
      <c t="s" r="C2" s="2">
        <v>77</v>
      </c>
    </row>
    <row r="3" spans="1:3">
      <c t="s" r="A3" s="4">
        <v>689</v>
      </c>
    </row>
    <row r="4" spans="1:3">
      <c t="s" r="A4" s="3">
        <v>700</v>
      </c>
    </row>
    <row r="5" spans="1:3">
      <c t="s" r="A5" s="4">
        <v>701</v>
      </c>
      <c t="n" r="B5" s="7">
        <v>-30</v>
      </c>
      <c t="n" r="C5" s="7">
        <v>62</v>
      </c>
    </row>
    <row r="6" spans="1:3">
      <c t="s" r="A6" s="4">
        <v>280</v>
      </c>
    </row>
    <row r="7" spans="1:3">
      <c t="s" r="A7" s="3">
        <v>700</v>
      </c>
    </row>
    <row r="8" spans="1:3">
      <c t="s" r="A8" s="4">
        <v>702</v>
      </c>
      <c t="n" r="B8" s="7">
        <v>-1</v>
      </c>
      <c t="n" r="C8" s="7">
        <v>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03</v>
      </c>
      <c t="s" r="B1" s="2">
        <v>2</v>
      </c>
      <c t="s" r="C1" s="2">
        <v>25</v>
      </c>
      <c t="s" r="D1" s="2">
        <v>77</v>
      </c>
      <c t="s" r="E1" s="2">
        <v>502</v>
      </c>
    </row>
    <row r="2" spans="1:5">
      <c t="s" r="A2" s="3">
        <v>26</v>
      </c>
    </row>
    <row r="3" spans="1:5">
      <c t="s" r="A3" s="4">
        <v>174</v>
      </c>
      <c t="n" r="B3" s="7">
        <v>50550</v>
      </c>
      <c t="n" r="C3" s="7">
        <v>52032</v>
      </c>
    </row>
    <row r="4" spans="1:5">
      <c t="s" r="A4" s="4">
        <v>33</v>
      </c>
      <c t="n" r="B4" s="5">
        <v>328</v>
      </c>
      <c t="n" r="C4" s="5">
        <v>364</v>
      </c>
      <c t="n" r="D4" s="7">
        <v>637</v>
      </c>
      <c t="n" r="E4" s="7">
        <v>294</v>
      </c>
    </row>
    <row r="5" spans="1:5">
      <c t="s" r="A5" s="4">
        <v>34</v>
      </c>
      <c t="n" r="B5" s="5">
        <v>8079</v>
      </c>
      <c t="n" r="C5" s="5">
        <v>7770</v>
      </c>
    </row>
    <row r="6" spans="1:5">
      <c t="s" r="A6" s="4">
        <v>35</v>
      </c>
      <c t="n" r="B6" s="5">
        <v>15902</v>
      </c>
      <c t="n" r="C6" s="5">
        <v>15611</v>
      </c>
    </row>
    <row r="7" spans="1:5">
      <c t="s" r="A7" s="4">
        <v>36</v>
      </c>
      <c t="n" r="B7" s="5">
        <v>352</v>
      </c>
      <c t="n" r="C7" s="5">
        <v>374</v>
      </c>
    </row>
    <row r="8" spans="1:5">
      <c t="s" r="A8" s="4">
        <v>37</v>
      </c>
      <c t="n" r="B8" s="5">
        <v>1715</v>
      </c>
      <c t="n" r="C8" s="5">
        <v>1616</v>
      </c>
    </row>
    <row r="9" spans="1:5">
      <c t="s" r="A9" s="4">
        <v>38</v>
      </c>
      <c t="n" r="B9" s="5">
        <v>606</v>
      </c>
      <c t="n" r="C9" s="5">
        <v>600</v>
      </c>
    </row>
    <row r="10" spans="1:5">
      <c t="s" r="A10" s="4">
        <v>39</v>
      </c>
      <c t="n" r="B10" s="5">
        <v>77532</v>
      </c>
      <c t="n" r="C10" s="5">
        <v>78367</v>
      </c>
    </row>
    <row r="11" spans="1:5">
      <c t="s" r="A11" s="3">
        <v>40</v>
      </c>
    </row>
    <row r="12" spans="1:5">
      <c t="s" r="A12" s="4">
        <v>145</v>
      </c>
      <c t="n" r="B12" s="5">
        <v>36093</v>
      </c>
      <c t="n" r="C12" s="5">
        <v>36380</v>
      </c>
    </row>
    <row r="13" spans="1:5">
      <c t="s" r="A13" s="4">
        <v>46</v>
      </c>
      <c t="n" r="B13" s="5">
        <v>733</v>
      </c>
      <c t="n" r="C13" s="5">
        <v>673</v>
      </c>
    </row>
    <row r="14" spans="1:5">
      <c t="s" r="A14" s="4">
        <v>47</v>
      </c>
      <c t="n" r="B14" s="5">
        <v>1278</v>
      </c>
      <c t="n" r="C14" s="5">
        <v>335</v>
      </c>
    </row>
    <row r="15" spans="1:5">
      <c t="s" r="A15" s="4">
        <v>48</v>
      </c>
      <c t="n" r="B15" s="5">
        <v>9492</v>
      </c>
      <c t="n" r="C15" s="5">
        <v>10333</v>
      </c>
    </row>
    <row r="16" spans="1:5">
      <c t="s" r="A16" s="4">
        <v>49</v>
      </c>
      <c t="n" r="B16" s="5">
        <v>796</v>
      </c>
      <c t="n" r="C16" s="5">
        <v>893</v>
      </c>
    </row>
    <row r="17" spans="1:5">
      <c t="s" r="A17" s="4">
        <v>50</v>
      </c>
      <c t="n" r="B17" s="5">
        <v>4987</v>
      </c>
      <c t="n" r="C17" s="5">
        <v>5103</v>
      </c>
    </row>
    <row r="18" spans="1:5">
      <c t="s" r="A18" s="4">
        <v>51</v>
      </c>
      <c t="n" r="B18" s="5">
        <v>53379</v>
      </c>
      <c t="n" r="C18" s="5">
        <v>53717</v>
      </c>
    </row>
    <row r="19" spans="1:5">
      <c t="s" r="A19" s="4">
        <v>61</v>
      </c>
      <c t="n" r="B19" s="5">
        <v>18744</v>
      </c>
      <c t="n" r="C19" s="5">
        <v>19280</v>
      </c>
    </row>
    <row r="20" spans="1:5">
      <c t="s" r="A20" s="4">
        <v>62</v>
      </c>
      <c t="n" r="B20" s="5">
        <v>5409</v>
      </c>
      <c t="n" r="C20" s="5">
        <v>5370</v>
      </c>
    </row>
    <row r="21" spans="1:5">
      <c t="s" r="A21" s="4">
        <v>63</v>
      </c>
      <c t="n" r="B21" s="5">
        <v>24153</v>
      </c>
      <c t="n" r="C21" s="5">
        <v>24650</v>
      </c>
      <c t="n" r="D21" s="7">
        <v>25116</v>
      </c>
      <c t="n" r="E21" s="7">
        <v>24906</v>
      </c>
    </row>
    <row r="22" spans="1:5">
      <c t="s" r="A22" s="4">
        <v>64</v>
      </c>
      <c t="n" r="B22" s="5">
        <v>77532</v>
      </c>
      <c t="n" r="C22" s="5">
        <v>78367</v>
      </c>
    </row>
    <row r="23" spans="1:5">
      <c t="s" r="A23" s="4">
        <v>704</v>
      </c>
    </row>
    <row r="24" spans="1:5">
      <c t="s" r="A24" s="3">
        <v>26</v>
      </c>
    </row>
    <row r="25" spans="1:5">
      <c t="s" r="A25" s="4">
        <v>34</v>
      </c>
      <c t="n" r="B25" s="5">
        <v>-127</v>
      </c>
      <c t="n" r="C25" s="5">
        <v>-56</v>
      </c>
    </row>
    <row r="26" spans="1:5">
      <c t="s" r="A26" s="4">
        <v>49</v>
      </c>
      <c t="n" r="B26" s="5">
        <v>-434</v>
      </c>
      <c t="n" r="C26" s="5">
        <v>-598</v>
      </c>
    </row>
    <row r="27" spans="1:5">
      <c t="s" r="A27" s="4">
        <v>705</v>
      </c>
      <c t="n" r="B27" s="5">
        <v>-15751</v>
      </c>
      <c t="n" r="C27" s="5">
        <v>-15974</v>
      </c>
    </row>
    <row r="28" spans="1:5">
      <c t="s" r="A28" s="4">
        <v>37</v>
      </c>
      <c t="n" r="B28" s="5">
        <v>13</v>
      </c>
      <c t="n" r="C28" s="5">
        <v>14</v>
      </c>
    </row>
    <row r="29" spans="1:5">
      <c t="s" r="A29" s="4">
        <v>39</v>
      </c>
      <c t="n" r="B29" s="5">
        <v>-16299</v>
      </c>
      <c t="n" r="C29" s="5">
        <v>-16614</v>
      </c>
    </row>
    <row r="30" spans="1:5">
      <c t="s" r="A30" s="3">
        <v>40</v>
      </c>
    </row>
    <row r="31" spans="1:5">
      <c t="s" r="A31" s="4">
        <v>49</v>
      </c>
      <c t="n" r="B31" s="5">
        <v>-419</v>
      </c>
      <c t="n" r="C31" s="5">
        <v>-400</v>
      </c>
    </row>
    <row r="32" spans="1:5">
      <c t="s" r="A32" s="4">
        <v>50</v>
      </c>
      <c t="n" r="B32" s="5">
        <v>-129</v>
      </c>
      <c t="n" r="C32" s="5">
        <v>-240</v>
      </c>
    </row>
    <row r="33" spans="1:5">
      <c t="s" r="A33" s="4">
        <v>51</v>
      </c>
      <c t="n" r="B33" s="5">
        <v>-548</v>
      </c>
      <c t="n" r="C33" s="5">
        <v>-640</v>
      </c>
    </row>
    <row r="34" spans="1:5">
      <c t="s" r="A34" s="4">
        <v>61</v>
      </c>
      <c t="n" r="B34" s="5">
        <v>-15751</v>
      </c>
      <c t="n" r="C34" s="5">
        <v>-15974</v>
      </c>
    </row>
    <row r="35" spans="1:5">
      <c t="s" r="A35" s="4">
        <v>63</v>
      </c>
      <c t="n" r="B35" s="5">
        <v>-15751</v>
      </c>
      <c t="n" r="C35" s="5">
        <v>-15974</v>
      </c>
    </row>
    <row r="36" spans="1:5">
      <c t="s" r="A36" s="4">
        <v>64</v>
      </c>
      <c t="n" r="B36" s="5">
        <v>-16299</v>
      </c>
      <c t="n" r="C36" s="5">
        <v>-16614</v>
      </c>
    </row>
    <row r="37" spans="1:5">
      <c t="s" r="A37" s="4">
        <v>706</v>
      </c>
    </row>
    <row r="38" spans="1:5">
      <c t="s" r="A38" s="3">
        <v>26</v>
      </c>
    </row>
    <row r="39" spans="1:5">
      <c t="s" r="A39" s="4">
        <v>174</v>
      </c>
      <c t="n" r="B39" s="5">
        <v>45318</v>
      </c>
      <c t="n" r="C39" s="5">
        <v>46262</v>
      </c>
    </row>
    <row r="40" spans="1:5">
      <c t="s" r="A40" s="4">
        <v>33</v>
      </c>
      <c t="n" r="B40" s="5">
        <v>236</v>
      </c>
      <c t="n" r="C40" s="5">
        <v>190</v>
      </c>
    </row>
    <row r="41" spans="1:5">
      <c t="s" r="A41" s="4">
        <v>34</v>
      </c>
      <c t="n" r="B41" s="5">
        <v>7069</v>
      </c>
      <c t="n" r="C41" s="5">
        <v>7097</v>
      </c>
    </row>
    <row r="42" spans="1:5">
      <c t="s" r="A42" s="4">
        <v>35</v>
      </c>
      <c t="n" r="B42" s="5">
        <v>310</v>
      </c>
      <c t="n" r="C42" s="5">
        <v>280</v>
      </c>
    </row>
    <row r="43" spans="1:5">
      <c t="s" r="A43" s="4">
        <v>49</v>
      </c>
      <c t="n" r="B43" s="5">
        <v>304</v>
      </c>
      <c t="n" r="C43" s="5">
        <v>222</v>
      </c>
    </row>
    <row r="44" spans="1:5">
      <c t="s" r="A44" s="4">
        <v>36</v>
      </c>
      <c t="n" r="B44" s="5">
        <v>115</v>
      </c>
      <c t="n" r="C44" s="5">
        <v>117</v>
      </c>
    </row>
    <row r="45" spans="1:5">
      <c t="s" r="A45" s="4">
        <v>37</v>
      </c>
      <c t="n" r="B45" s="5">
        <v>832</v>
      </c>
      <c t="n" r="C45" s="5">
        <v>778</v>
      </c>
    </row>
    <row r="46" spans="1:5">
      <c t="s" r="A46" s="4">
        <v>38</v>
      </c>
      <c t="n" r="B46" s="5">
        <v>606</v>
      </c>
      <c t="n" r="C46" s="5">
        <v>600</v>
      </c>
    </row>
    <row r="47" spans="1:5">
      <c t="s" r="A47" s="4">
        <v>39</v>
      </c>
      <c t="n" r="B47" s="5">
        <v>54790</v>
      </c>
      <c t="n" r="C47" s="5">
        <v>55546</v>
      </c>
    </row>
    <row r="48" spans="1:5">
      <c t="s" r="A48" s="3">
        <v>40</v>
      </c>
    </row>
    <row r="49" spans="1:5">
      <c t="s" r="A49" s="4">
        <v>145</v>
      </c>
      <c t="n" r="B49" s="5">
        <v>36093</v>
      </c>
      <c t="n" r="C49" s="5">
        <v>36380</v>
      </c>
    </row>
    <row r="50" spans="1:5">
      <c t="s" r="A50" s="4">
        <v>46</v>
      </c>
      <c t="n" r="B50" s="5">
        <v>166</v>
      </c>
      <c t="n" r="C50" s="5">
        <v>117</v>
      </c>
    </row>
    <row r="51" spans="1:5">
      <c t="s" r="A51" s="4">
        <v>47</v>
      </c>
      <c t="n" r="B51" s="5">
        <v>350</v>
      </c>
    </row>
    <row r="52" spans="1:5">
      <c t="s" r="A52" s="4">
        <v>48</v>
      </c>
      <c t="n" r="B52" s="5">
        <v>2214</v>
      </c>
      <c t="n" r="C52" s="5">
        <v>2561</v>
      </c>
    </row>
    <row r="53" spans="1:5">
      <c t="s" r="A53" s="4">
        <v>49</v>
      </c>
      <c t="n" r="B53" s="5">
        <v>6</v>
      </c>
      <c t="n" r="C53" s="5">
        <v>11</v>
      </c>
    </row>
    <row r="54" spans="1:5">
      <c t="s" r="A54" s="4">
        <v>50</v>
      </c>
      <c t="n" r="B54" s="5">
        <v>3724</v>
      </c>
      <c t="n" r="C54" s="5">
        <v>3713</v>
      </c>
    </row>
    <row r="55" spans="1:5">
      <c t="s" r="A55" s="4">
        <v>51</v>
      </c>
      <c t="n" r="B55" s="5">
        <v>42553</v>
      </c>
      <c t="n" r="C55" s="5">
        <v>42782</v>
      </c>
    </row>
    <row r="56" spans="1:5">
      <c t="s" r="A56" s="4">
        <v>61</v>
      </c>
      <c t="n" r="B56" s="5">
        <v>10972</v>
      </c>
      <c t="n" r="C56" s="5">
        <v>11457</v>
      </c>
    </row>
    <row r="57" spans="1:5">
      <c t="s" r="A57" s="4">
        <v>62</v>
      </c>
      <c t="n" r="B57" s="5">
        <v>1265</v>
      </c>
      <c t="n" r="C57" s="5">
        <v>1307</v>
      </c>
    </row>
    <row r="58" spans="1:5">
      <c t="s" r="A58" s="4">
        <v>63</v>
      </c>
      <c t="n" r="B58" s="5">
        <v>12237</v>
      </c>
      <c t="n" r="C58" s="5">
        <v>12764</v>
      </c>
    </row>
    <row r="59" spans="1:5">
      <c t="s" r="A59" s="4">
        <v>64</v>
      </c>
      <c t="n" r="B59" s="5">
        <v>54790</v>
      </c>
      <c t="n" r="C59" s="5">
        <v>55546</v>
      </c>
    </row>
    <row r="60" spans="1:5">
      <c t="s" r="A60" s="4">
        <v>707</v>
      </c>
    </row>
    <row r="61" spans="1:5">
      <c t="s" r="A61" s="3">
        <v>26</v>
      </c>
    </row>
    <row r="62" spans="1:5">
      <c t="s" r="A62" s="4">
        <v>174</v>
      </c>
      <c t="n" r="B62" s="5">
        <v>144</v>
      </c>
      <c t="n" r="C62" s="5">
        <v>234</v>
      </c>
    </row>
    <row r="63" spans="1:5">
      <c t="s" r="A63" s="4">
        <v>33</v>
      </c>
      <c t="n" r="B63" s="5">
        <v>11</v>
      </c>
      <c t="n" r="C63" s="5">
        <v>16</v>
      </c>
    </row>
    <row r="64" spans="1:5">
      <c t="s" r="A64" s="4">
        <v>34</v>
      </c>
      <c t="n" r="B64" s="5">
        <v>519</v>
      </c>
      <c t="n" r="C64" s="5">
        <v>490</v>
      </c>
    </row>
    <row r="65" spans="1:5">
      <c t="s" r="A65" s="4">
        <v>35</v>
      </c>
      <c t="n" r="B65" s="5">
        <v>6892</v>
      </c>
      <c t="n" r="C65" s="5">
        <v>6949</v>
      </c>
    </row>
    <row r="66" spans="1:5">
      <c t="s" r="A66" s="4">
        <v>36</v>
      </c>
      <c t="n" r="C66" s="5">
        <v>20</v>
      </c>
    </row>
    <row r="67" spans="1:5">
      <c t="s" r="A67" s="4">
        <v>37</v>
      </c>
      <c t="n" r="B67" s="5">
        <v>260</v>
      </c>
      <c t="n" r="C67" s="5">
        <v>307</v>
      </c>
    </row>
    <row r="68" spans="1:5">
      <c t="s" r="A68" s="4">
        <v>39</v>
      </c>
      <c t="n" r="B68" s="5">
        <v>7826</v>
      </c>
      <c t="n" r="C68" s="5">
        <v>8016</v>
      </c>
    </row>
    <row r="69" spans="1:5">
      <c t="s" r="A69" s="3">
        <v>40</v>
      </c>
    </row>
    <row r="70" spans="1:5">
      <c t="s" r="A70" s="4">
        <v>46</v>
      </c>
      <c t="n" r="C70" s="5">
        <v>5</v>
      </c>
    </row>
    <row r="71" spans="1:5">
      <c t="s" r="A71" s="4">
        <v>47</v>
      </c>
      <c t="n" r="B71" s="5">
        <v>493</v>
      </c>
      <c t="n" r="C71" s="5">
        <v>250</v>
      </c>
    </row>
    <row r="72" spans="1:5">
      <c t="s" r="A72" s="4">
        <v>48</v>
      </c>
      <c t="n" r="B72" s="5">
        <v>1982</v>
      </c>
      <c t="n" r="C72" s="5">
        <v>1981</v>
      </c>
    </row>
    <row r="73" spans="1:5">
      <c t="s" r="A73" s="4">
        <v>49</v>
      </c>
      <c t="n" r="B73" s="5">
        <v>402</v>
      </c>
      <c t="n" r="C73" s="5">
        <v>514</v>
      </c>
    </row>
    <row r="74" spans="1:5">
      <c t="s" r="A74" s="4">
        <v>50</v>
      </c>
      <c t="n" r="B74" s="5">
        <v>571</v>
      </c>
      <c t="n" r="C74" s="5">
        <v>792</v>
      </c>
    </row>
    <row r="75" spans="1:5">
      <c t="s" r="A75" s="4">
        <v>51</v>
      </c>
      <c t="n" r="B75" s="5">
        <v>3448</v>
      </c>
      <c t="n" r="C75" s="5">
        <v>3542</v>
      </c>
    </row>
    <row r="76" spans="1:5">
      <c t="s" r="A76" s="4">
        <v>61</v>
      </c>
      <c t="n" r="B76" s="5">
        <v>2335</v>
      </c>
      <c t="n" r="C76" s="5">
        <v>2359</v>
      </c>
    </row>
    <row r="77" spans="1:5">
      <c t="s" r="A77" s="4">
        <v>62</v>
      </c>
      <c t="n" r="B77" s="5">
        <v>2043</v>
      </c>
      <c t="n" r="C77" s="5">
        <v>2115</v>
      </c>
    </row>
    <row r="78" spans="1:5">
      <c t="s" r="A78" s="4">
        <v>63</v>
      </c>
      <c t="n" r="B78" s="5">
        <v>4378</v>
      </c>
      <c t="n" r="C78" s="5">
        <v>4474</v>
      </c>
    </row>
    <row r="79" spans="1:5">
      <c t="s" r="A79" s="4">
        <v>64</v>
      </c>
      <c t="n" r="B79" s="5">
        <v>7826</v>
      </c>
      <c t="n" r="C79" s="5">
        <v>8016</v>
      </c>
    </row>
    <row r="80" spans="1:5">
      <c t="s" r="A80" s="4">
        <v>708</v>
      </c>
    </row>
    <row r="81" spans="1:5">
      <c t="s" r="A81" s="3">
        <v>26</v>
      </c>
    </row>
    <row r="82" spans="1:5">
      <c t="s" r="A82" s="4">
        <v>33</v>
      </c>
      <c t="n" r="B82" s="5">
        <v>6</v>
      </c>
      <c t="n" r="C82" s="5">
        <v>8</v>
      </c>
    </row>
    <row r="83" spans="1:5">
      <c t="s" r="A83" s="4">
        <v>34</v>
      </c>
      <c t="n" r="B83" s="5">
        <v>121</v>
      </c>
      <c t="n" r="C83" s="5">
        <v>128</v>
      </c>
    </row>
    <row r="84" spans="1:5">
      <c t="s" r="A84" s="4">
        <v>35</v>
      </c>
      <c t="n" r="B84" s="5">
        <v>7654</v>
      </c>
      <c t="n" r="C84" s="5">
        <v>7649</v>
      </c>
    </row>
    <row r="85" spans="1:5">
      <c t="s" r="A85" s="4">
        <v>36</v>
      </c>
      <c t="n" r="B85" s="5">
        <v>237</v>
      </c>
      <c t="n" r="C85" s="5">
        <v>237</v>
      </c>
    </row>
    <row r="86" spans="1:5">
      <c t="s" r="A86" s="4">
        <v>37</v>
      </c>
      <c t="n" r="B86" s="5">
        <v>334</v>
      </c>
      <c t="n" r="C86" s="5">
        <v>304</v>
      </c>
    </row>
    <row r="87" spans="1:5">
      <c t="s" r="A87" s="4">
        <v>39</v>
      </c>
      <c t="n" r="B87" s="5">
        <v>8352</v>
      </c>
      <c t="n" r="C87" s="5">
        <v>8326</v>
      </c>
    </row>
    <row r="88" spans="1:5">
      <c t="s" r="A88" s="3">
        <v>40</v>
      </c>
    </row>
    <row r="89" spans="1:5">
      <c t="s" r="A89" s="4">
        <v>48</v>
      </c>
      <c t="n" r="B89" s="5">
        <v>3459</v>
      </c>
      <c t="n" r="C89" s="5">
        <v>3690</v>
      </c>
    </row>
    <row r="90" spans="1:5">
      <c t="s" r="A90" s="4">
        <v>49</v>
      </c>
      <c t="n" r="B90" s="5">
        <v>765</v>
      </c>
      <c t="n" r="C90" s="5">
        <v>732</v>
      </c>
    </row>
    <row r="91" spans="1:5">
      <c t="s" r="A91" s="4">
        <v>50</v>
      </c>
      <c t="n" r="B91" s="5">
        <v>464</v>
      </c>
      <c t="n" r="C91" s="5">
        <v>400</v>
      </c>
    </row>
    <row r="92" spans="1:5">
      <c t="s" r="A92" s="4">
        <v>51</v>
      </c>
      <c t="n" r="B92" s="5">
        <v>4688</v>
      </c>
      <c t="n" r="C92" s="5">
        <v>4822</v>
      </c>
    </row>
    <row r="93" spans="1:5">
      <c t="s" r="A93" s="4">
        <v>61</v>
      </c>
      <c t="n" r="B93" s="5">
        <v>1565</v>
      </c>
      <c t="n" r="C93" s="5">
        <v>1558</v>
      </c>
    </row>
    <row r="94" spans="1:5">
      <c t="s" r="A94" s="4">
        <v>62</v>
      </c>
      <c t="n" r="B94" s="5">
        <v>2099</v>
      </c>
      <c t="n" r="C94" s="5">
        <v>1946</v>
      </c>
    </row>
    <row r="95" spans="1:5">
      <c t="s" r="A95" s="4">
        <v>63</v>
      </c>
      <c t="n" r="B95" s="5">
        <v>3664</v>
      </c>
      <c t="n" r="C95" s="5">
        <v>3504</v>
      </c>
    </row>
    <row r="96" spans="1:5">
      <c t="s" r="A96" s="4">
        <v>64</v>
      </c>
      <c t="n" r="B96" s="5">
        <v>8352</v>
      </c>
      <c t="n" r="C96" s="5">
        <v>8326</v>
      </c>
    </row>
    <row r="97" spans="1:5">
      <c t="s" r="A97" s="4">
        <v>709</v>
      </c>
    </row>
    <row r="98" spans="1:5">
      <c t="s" r="A98" s="3">
        <v>26</v>
      </c>
    </row>
    <row r="99" spans="1:5">
      <c t="s" r="A99" s="4">
        <v>174</v>
      </c>
      <c t="n" r="B99" s="5">
        <v>91</v>
      </c>
      <c t="n" r="C99" s="5">
        <v>75</v>
      </c>
    </row>
    <row r="100" spans="1:5">
      <c t="s" r="A100" s="4">
        <v>33</v>
      </c>
      <c t="n" r="B100" s="5">
        <v>16</v>
      </c>
      <c t="n" r="C100" s="5">
        <v>9</v>
      </c>
    </row>
    <row r="101" spans="1:5">
      <c t="s" r="A101" s="4">
        <v>34</v>
      </c>
      <c t="n" r="B101" s="5">
        <v>38</v>
      </c>
      <c t="n" r="C101" s="5">
        <v>29</v>
      </c>
    </row>
    <row r="102" spans="1:5">
      <c t="s" r="A102" s="4">
        <v>35</v>
      </c>
      <c t="n" r="B102" s="5">
        <v>998</v>
      </c>
      <c t="n" r="C102" s="5">
        <v>671</v>
      </c>
    </row>
    <row r="103" spans="1:5">
      <c t="s" r="A103" s="4">
        <v>49</v>
      </c>
      <c t="n" r="B103" s="5">
        <v>2</v>
      </c>
      <c t="n" r="C103" s="5">
        <v>2</v>
      </c>
    </row>
    <row r="104" spans="1:5">
      <c t="s" r="A104" s="4">
        <v>37</v>
      </c>
      <c t="n" r="B104" s="5">
        <v>268</v>
      </c>
      <c t="n" r="C104" s="5">
        <v>206</v>
      </c>
    </row>
    <row r="105" spans="1:5">
      <c t="s" r="A105" s="4">
        <v>39</v>
      </c>
      <c t="n" r="B105" s="5">
        <v>1413</v>
      </c>
      <c t="n" r="C105" s="5">
        <v>992</v>
      </c>
    </row>
    <row r="106" spans="1:5">
      <c t="s" r="A106" s="3">
        <v>40</v>
      </c>
    </row>
    <row r="107" spans="1:5">
      <c t="s" r="A107" s="4">
        <v>47</v>
      </c>
      <c t="n" r="B107" s="5">
        <v>35</v>
      </c>
      <c t="n" r="C107" s="5">
        <v>85</v>
      </c>
    </row>
    <row r="108" spans="1:5">
      <c t="s" r="A108" s="4">
        <v>48</v>
      </c>
      <c t="n" r="B108" s="5">
        <v>556</v>
      </c>
      <c t="n" r="C108" s="5">
        <v>421</v>
      </c>
    </row>
    <row r="109" spans="1:5">
      <c t="s" r="A109" s="4">
        <v>49</v>
      </c>
      <c t="n" r="B109" s="5">
        <v>42</v>
      </c>
      <c t="n" r="C109" s="5">
        <v>36</v>
      </c>
    </row>
    <row r="110" spans="1:5">
      <c t="s" r="A110" s="4">
        <v>50</v>
      </c>
      <c t="n" r="B110" s="5">
        <v>64</v>
      </c>
      <c t="n" r="C110" s="5">
        <v>17</v>
      </c>
    </row>
    <row r="111" spans="1:5">
      <c t="s" r="A111" s="4">
        <v>51</v>
      </c>
      <c t="n" r="B111" s="5">
        <v>697</v>
      </c>
      <c t="n" r="C111" s="5">
        <v>559</v>
      </c>
    </row>
    <row r="112" spans="1:5">
      <c t="s" r="A112" s="4">
        <v>61</v>
      </c>
      <c t="n" r="B112" s="5">
        <v>714</v>
      </c>
      <c t="n" r="C112" s="5">
        <v>431</v>
      </c>
    </row>
    <row r="113" spans="1:5">
      <c t="s" r="A113" s="4">
        <v>62</v>
      </c>
      <c t="n" r="B113" s="5">
        <v>2</v>
      </c>
      <c t="n" r="C113" s="5">
        <v>2</v>
      </c>
    </row>
    <row r="114" spans="1:5">
      <c t="s" r="A114" s="4">
        <v>63</v>
      </c>
      <c t="n" r="B114" s="5">
        <v>716</v>
      </c>
      <c t="n" r="C114" s="5">
        <v>433</v>
      </c>
    </row>
    <row r="115" spans="1:5">
      <c t="s" r="A115" s="4">
        <v>64</v>
      </c>
      <c t="n" r="B115" s="5">
        <v>1413</v>
      </c>
      <c t="n" r="C115" s="5">
        <v>992</v>
      </c>
    </row>
    <row r="116" spans="1:5">
      <c t="s" r="A116" s="4">
        <v>675</v>
      </c>
    </row>
    <row r="117" spans="1:5">
      <c t="s" r="A117" s="3">
        <v>26</v>
      </c>
    </row>
    <row r="118" spans="1:5">
      <c t="s" r="A118" s="4">
        <v>174</v>
      </c>
      <c t="n" r="B118" s="5">
        <v>4997</v>
      </c>
      <c t="n" r="C118" s="5">
        <v>5461</v>
      </c>
    </row>
    <row r="119" spans="1:5">
      <c t="s" r="A119" s="4">
        <v>33</v>
      </c>
      <c t="n" r="B119" s="5">
        <v>59</v>
      </c>
      <c t="n" r="C119" s="5">
        <v>141</v>
      </c>
    </row>
    <row r="120" spans="1:5">
      <c t="s" r="A120" s="4">
        <v>34</v>
      </c>
      <c t="n" r="B120" s="5">
        <v>459</v>
      </c>
      <c t="n" r="C120" s="5">
        <v>82</v>
      </c>
    </row>
    <row r="121" spans="1:5">
      <c t="s" r="A121" s="4">
        <v>35</v>
      </c>
      <c t="n" r="B121" s="5">
        <v>48</v>
      </c>
      <c t="n" r="C121" s="5">
        <v>62</v>
      </c>
    </row>
    <row r="122" spans="1:5">
      <c t="s" r="A122" s="4">
        <v>49</v>
      </c>
      <c t="n" r="B122" s="5">
        <v>128</v>
      </c>
      <c t="n" r="C122" s="5">
        <v>374</v>
      </c>
    </row>
    <row r="123" spans="1:5">
      <c t="s" r="A123" s="4">
        <v>705</v>
      </c>
      <c t="n" r="B123" s="5">
        <v>15751</v>
      </c>
      <c t="n" r="C123" s="5">
        <v>15974</v>
      </c>
    </row>
    <row r="124" spans="1:5">
      <c t="s" r="A124" s="4">
        <v>37</v>
      </c>
      <c t="n" r="B124" s="5">
        <v>8</v>
      </c>
      <c t="n" r="C124" s="5">
        <v>7</v>
      </c>
    </row>
    <row r="125" spans="1:5">
      <c t="s" r="A125" s="4">
        <v>39</v>
      </c>
      <c t="n" r="B125" s="5">
        <v>21450</v>
      </c>
      <c t="n" r="C125" s="5">
        <v>22101</v>
      </c>
    </row>
    <row r="126" spans="1:5">
      <c t="s" r="A126" s="3">
        <v>40</v>
      </c>
    </row>
    <row r="127" spans="1:5">
      <c t="s" r="A127" s="4">
        <v>46</v>
      </c>
      <c t="n" r="B127" s="5">
        <v>567</v>
      </c>
      <c t="n" r="C127" s="5">
        <v>551</v>
      </c>
    </row>
    <row r="128" spans="1:5">
      <c t="s" r="A128" s="4">
        <v>47</v>
      </c>
      <c t="n" r="B128" s="5">
        <v>400</v>
      </c>
    </row>
    <row r="129" spans="1:5">
      <c t="s" r="A129" s="4">
        <v>48</v>
      </c>
      <c t="n" r="B129" s="5">
        <v>1281</v>
      </c>
      <c t="n" r="C129" s="5">
        <v>1680</v>
      </c>
    </row>
    <row r="130" spans="1:5">
      <c t="s" r="A130" s="4">
        <v>50</v>
      </c>
      <c t="n" r="B130" s="5">
        <v>293</v>
      </c>
      <c t="n" r="C130" s="5">
        <v>421</v>
      </c>
    </row>
    <row r="131" spans="1:5">
      <c t="s" r="A131" s="4">
        <v>51</v>
      </c>
      <c t="n" r="B131" s="5">
        <v>2541</v>
      </c>
      <c t="n" r="C131" s="5">
        <v>2652</v>
      </c>
    </row>
    <row r="132" spans="1:5">
      <c t="s" r="A132" s="4">
        <v>61</v>
      </c>
      <c t="n" r="B132" s="5">
        <v>18909</v>
      </c>
      <c t="n" r="C132" s="5">
        <v>19449</v>
      </c>
    </row>
    <row r="133" spans="1:5">
      <c t="s" r="A133" s="4">
        <v>63</v>
      </c>
      <c t="n" r="B133" s="5">
        <v>18909</v>
      </c>
      <c t="n" r="C133" s="5">
        <v>19449</v>
      </c>
    </row>
    <row r="134" spans="1:5">
      <c t="s" r="A134" s="4">
        <v>64</v>
      </c>
      <c t="n" r="B134" s="7">
        <v>21450</v>
      </c>
      <c t="n" r="C134" s="7">
        <v>221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0</v>
      </c>
      <c t="s" r="B1" s="2">
        <v>76</v>
      </c>
      <c t="s" r="D1" s="2">
        <v>1</v>
      </c>
    </row>
    <row r="2" spans="1:5">
      <c t="s" r="B2" s="2">
        <v>2</v>
      </c>
      <c t="s" r="C2" s="2">
        <v>77</v>
      </c>
      <c t="s" r="D2" s="2">
        <v>2</v>
      </c>
      <c t="s" r="E2" s="2">
        <v>77</v>
      </c>
    </row>
    <row r="3" spans="1:5">
      <c t="s" r="A3" s="3">
        <v>78</v>
      </c>
    </row>
    <row r="4" spans="1:5">
      <c t="s" r="A4" s="4">
        <v>79</v>
      </c>
      <c t="n" r="B4" s="7">
        <v>1751</v>
      </c>
      <c t="n" r="C4" s="7">
        <v>1810</v>
      </c>
      <c t="n" r="D4" s="7">
        <v>5173</v>
      </c>
      <c t="n" r="E4" s="7">
        <v>5427</v>
      </c>
    </row>
    <row r="5" spans="1:5">
      <c t="s" r="A5" s="4">
        <v>80</v>
      </c>
      <c t="n" r="B5" s="5">
        <v>321</v>
      </c>
      <c t="n" r="C5" s="5">
        <v>451</v>
      </c>
      <c t="n" r="D5" s="5">
        <v>1419</v>
      </c>
      <c t="n" r="E5" s="5">
        <v>1625</v>
      </c>
    </row>
    <row r="6" spans="1:5">
      <c t="s" r="A6" s="4">
        <v>288</v>
      </c>
      <c t="n" r="B6" s="5">
        <v>-50</v>
      </c>
      <c t="n" r="C6" s="5">
        <v>37</v>
      </c>
      <c t="n" r="D6" s="5">
        <v>-42</v>
      </c>
      <c t="n" r="E6" s="5">
        <v>65</v>
      </c>
    </row>
    <row r="7" spans="1:5">
      <c t="s" r="A7" s="4">
        <v>87</v>
      </c>
      <c t="n" r="B7" s="5">
        <v>599</v>
      </c>
      <c t="n" r="C7" s="5">
        <v>728</v>
      </c>
      <c t="n" r="D7" s="5">
        <v>1816</v>
      </c>
      <c t="n" r="E7" s="5">
        <v>2063</v>
      </c>
    </row>
    <row r="8" spans="1:5">
      <c t="s" r="A8" s="4">
        <v>88</v>
      </c>
      <c t="n" r="B8" s="5">
        <v>548</v>
      </c>
      <c t="n" r="C8" s="5">
        <v>497</v>
      </c>
      <c t="n" r="D8" s="5">
        <v>1716</v>
      </c>
      <c t="n" r="E8" s="5">
        <v>1624</v>
      </c>
    </row>
    <row r="9" spans="1:5">
      <c t="s" r="A9" s="4">
        <v>89</v>
      </c>
      <c t="n" r="D9" s="5">
        <v>10082</v>
      </c>
      <c t="n" r="E9" s="5">
        <v>10804</v>
      </c>
    </row>
    <row r="10" spans="1:5">
      <c t="s" r="A10" s="3">
        <v>90</v>
      </c>
    </row>
    <row r="11" spans="1:5">
      <c t="s" r="A11" s="4">
        <v>91</v>
      </c>
      <c t="n" r="B11" s="5">
        <v>1200</v>
      </c>
      <c t="n" r="C11" s="5">
        <v>1354</v>
      </c>
      <c t="n" r="D11" s="5">
        <v>4008</v>
      </c>
      <c t="n" r="E11" s="5">
        <v>4241</v>
      </c>
    </row>
    <row r="12" spans="1:5">
      <c t="s" r="A12" s="4">
        <v>92</v>
      </c>
      <c t="n" r="B12" s="5">
        <v>319</v>
      </c>
      <c t="n" r="C12" s="5">
        <v>332</v>
      </c>
      <c t="n" r="D12" s="5">
        <v>936</v>
      </c>
      <c t="n" r="E12" s="5">
        <v>996</v>
      </c>
    </row>
    <row r="13" spans="1:5">
      <c t="s" r="A13" s="4">
        <v>93</v>
      </c>
      <c t="n" r="B13" s="5">
        <v>276</v>
      </c>
      <c t="n" r="C13" s="5">
        <v>400</v>
      </c>
      <c t="n" r="D13" s="5">
        <v>971</v>
      </c>
      <c t="n" r="E13" s="5">
        <v>1165</v>
      </c>
    </row>
    <row r="14" spans="1:5">
      <c t="s" r="A14" s="4">
        <v>697</v>
      </c>
      <c t="n" r="B14" s="5">
        <v>898</v>
      </c>
      <c t="n" r="C14" s="5">
        <v>977</v>
      </c>
      <c t="n" r="D14" s="5">
        <v>3026</v>
      </c>
      <c t="n" r="E14" s="5">
        <v>2634</v>
      </c>
    </row>
    <row r="15" spans="1:5">
      <c t="s" r="A15" s="4">
        <v>95</v>
      </c>
      <c t="n" r="B15" s="5">
        <v>128</v>
      </c>
      <c t="n" r="C15" s="5">
        <v>121</v>
      </c>
      <c t="n" r="D15" s="5">
        <v>393</v>
      </c>
      <c t="n" r="E15" s="5">
        <v>369</v>
      </c>
    </row>
    <row r="16" spans="1:5">
      <c t="s" r="A16" s="4">
        <v>89</v>
      </c>
      <c t="n" r="B16" s="5">
        <v>2821</v>
      </c>
      <c t="n" r="C16" s="5">
        <v>3184</v>
      </c>
      <c t="n" r="D16" s="5">
        <v>9334</v>
      </c>
      <c t="n" r="E16" s="5">
        <v>9405</v>
      </c>
    </row>
    <row r="17" spans="1:5">
      <c t="s" r="A17" s="4">
        <v>96</v>
      </c>
      <c t="n" r="B17" s="5">
        <v>348</v>
      </c>
      <c t="n" r="C17" s="5">
        <v>339</v>
      </c>
      <c t="n" r="D17" s="5">
        <v>748</v>
      </c>
      <c t="n" r="E17" s="5">
        <v>1399</v>
      </c>
    </row>
    <row r="18" spans="1:5">
      <c t="s" r="A18" s="4">
        <v>693</v>
      </c>
      <c t="n" r="B18" s="5">
        <v>-66</v>
      </c>
      <c t="n" r="C18" s="5">
        <v>-99</v>
      </c>
      <c t="n" r="D18" s="5">
        <v>-170</v>
      </c>
      <c t="n" r="E18" s="5">
        <v>-347</v>
      </c>
    </row>
    <row r="19" spans="1:5">
      <c t="s" r="A19" s="4">
        <v>98</v>
      </c>
      <c t="n" r="B19" s="5">
        <v>282</v>
      </c>
      <c t="n" r="C19" s="5">
        <v>240</v>
      </c>
      <c t="n" r="D19" s="5">
        <v>578</v>
      </c>
      <c t="n" r="E19" s="5">
        <v>1052</v>
      </c>
    </row>
    <row r="20" spans="1:5">
      <c t="s" r="A20" s="4">
        <v>99</v>
      </c>
      <c t="n" r="C20" s="5">
        <v>29</v>
      </c>
      <c t="n" r="E20" s="5">
        <v>-384</v>
      </c>
    </row>
    <row r="21" spans="1:5">
      <c t="s" r="A21" s="4">
        <v>100</v>
      </c>
      <c t="n" r="B21" s="5">
        <v>282</v>
      </c>
      <c t="n" r="C21" s="5">
        <v>269</v>
      </c>
      <c t="n" r="D21" s="5">
        <v>578</v>
      </c>
      <c t="n" r="E21" s="5">
        <v>668</v>
      </c>
    </row>
    <row r="22" spans="1:5">
      <c t="s" r="A22" s="4">
        <v>101</v>
      </c>
      <c t="n" r="B22" s="5">
        <v>-100</v>
      </c>
      <c t="n" r="C22" s="5">
        <v>-61</v>
      </c>
      <c t="n" r="D22" s="5">
        <v>-117</v>
      </c>
      <c t="n" r="E22" s="5">
        <v>-285</v>
      </c>
    </row>
    <row r="23" spans="1:5">
      <c t="s" r="A23" s="4">
        <v>711</v>
      </c>
      <c t="n" r="D23" s="5">
        <v>461</v>
      </c>
      <c t="n" r="E23" s="5">
        <v>383</v>
      </c>
    </row>
    <row r="24" spans="1:5">
      <c t="s" r="A24" s="4">
        <v>704</v>
      </c>
    </row>
    <row r="25" spans="1:5">
      <c t="s" r="A25" s="3">
        <v>78</v>
      </c>
    </row>
    <row r="26" spans="1:5">
      <c t="s" r="A26" s="4">
        <v>712</v>
      </c>
      <c t="n" r="D26" s="5">
        <v>-733</v>
      </c>
      <c t="n" r="E26" s="5">
        <v>-647</v>
      </c>
    </row>
    <row r="27" spans="1:5">
      <c t="s" r="A27" s="4">
        <v>89</v>
      </c>
      <c t="n" r="D27" s="5">
        <v>-733</v>
      </c>
      <c t="n" r="E27" s="5">
        <v>-647</v>
      </c>
    </row>
    <row r="28" spans="1:5">
      <c t="s" r="A28" s="3">
        <v>90</v>
      </c>
    </row>
    <row r="29" spans="1:5">
      <c t="s" r="A29" s="4">
        <v>96</v>
      </c>
      <c t="n" r="D29" s="5">
        <v>-733</v>
      </c>
      <c t="n" r="E29" s="5">
        <v>-647</v>
      </c>
    </row>
    <row r="30" spans="1:5">
      <c t="s" r="A30" s="4">
        <v>98</v>
      </c>
      <c t="n" r="E30" s="5">
        <v>-647</v>
      </c>
    </row>
    <row r="31" spans="1:5">
      <c t="s" r="A31" s="4">
        <v>100</v>
      </c>
      <c t="n" r="D31" s="5">
        <v>-733</v>
      </c>
      <c t="n" r="E31" s="5">
        <v>-647</v>
      </c>
    </row>
    <row r="32" spans="1:5">
      <c t="s" r="A32" s="4">
        <v>711</v>
      </c>
      <c t="n" r="D32" s="5">
        <v>-733</v>
      </c>
      <c t="n" r="E32" s="5">
        <v>-647</v>
      </c>
    </row>
    <row r="33" spans="1:5">
      <c t="s" r="A33" s="4">
        <v>272</v>
      </c>
    </row>
    <row r="34" spans="1:5">
      <c t="s" r="A34" s="3">
        <v>90</v>
      </c>
    </row>
    <row r="35" spans="1:5">
      <c t="s" r="A35" s="4">
        <v>96</v>
      </c>
      <c t="n" r="B35" s="5">
        <v>234</v>
      </c>
      <c t="n" r="C35" s="5">
        <v>295</v>
      </c>
      <c t="n" r="D35" s="5">
        <v>713</v>
      </c>
      <c t="n" r="E35" s="5">
        <v>961</v>
      </c>
    </row>
    <row r="36" spans="1:5">
      <c t="s" r="A36" s="4">
        <v>706</v>
      </c>
    </row>
    <row r="37" spans="1:5">
      <c t="s" r="A37" s="3">
        <v>78</v>
      </c>
    </row>
    <row r="38" spans="1:5">
      <c t="s" r="A38" s="4">
        <v>79</v>
      </c>
      <c t="n" r="D38" s="5">
        <v>5173</v>
      </c>
      <c t="n" r="E38" s="5">
        <v>5427</v>
      </c>
    </row>
    <row r="39" spans="1:5">
      <c t="s" r="A39" s="4">
        <v>80</v>
      </c>
      <c t="n" r="D39" s="5">
        <v>1412</v>
      </c>
      <c t="n" r="E39" s="5">
        <v>1556</v>
      </c>
    </row>
    <row r="40" spans="1:5">
      <c t="s" r="A40" s="4">
        <v>288</v>
      </c>
      <c t="n" r="D40" s="5">
        <v>-42</v>
      </c>
      <c t="n" r="E40" s="5">
        <v>65</v>
      </c>
    </row>
    <row r="41" spans="1:5">
      <c t="s" r="A41" s="4">
        <v>88</v>
      </c>
      <c t="n" r="D41" s="5">
        <v>289</v>
      </c>
      <c t="n" r="E41" s="5">
        <v>266</v>
      </c>
    </row>
    <row r="42" spans="1:5">
      <c t="s" r="A42" s="4">
        <v>89</v>
      </c>
      <c t="n" r="D42" s="5">
        <v>6832</v>
      </c>
      <c t="n" r="E42" s="5">
        <v>7314</v>
      </c>
    </row>
    <row r="43" spans="1:5">
      <c t="s" r="A43" s="3">
        <v>90</v>
      </c>
    </row>
    <row r="44" spans="1:5">
      <c t="s" r="A44" s="4">
        <v>91</v>
      </c>
      <c t="n" r="D44" s="5">
        <v>4008</v>
      </c>
      <c t="n" r="E44" s="5">
        <v>4241</v>
      </c>
    </row>
    <row r="45" spans="1:5">
      <c t="s" r="A45" s="4">
        <v>92</v>
      </c>
      <c t="n" r="D45" s="5">
        <v>936</v>
      </c>
      <c t="n" r="E45" s="5">
        <v>996</v>
      </c>
    </row>
    <row r="46" spans="1:5">
      <c t="s" r="A46" s="4">
        <v>697</v>
      </c>
      <c t="n" r="D46" s="5">
        <v>1058</v>
      </c>
      <c t="n" r="E46" s="5">
        <v>978</v>
      </c>
    </row>
    <row r="47" spans="1:5">
      <c t="s" r="A47" s="4">
        <v>95</v>
      </c>
      <c t="n" r="D47" s="5">
        <v>117</v>
      </c>
      <c t="n" r="E47" s="5">
        <v>138</v>
      </c>
    </row>
    <row r="48" spans="1:5">
      <c t="s" r="A48" s="4">
        <v>89</v>
      </c>
      <c t="n" r="D48" s="5">
        <v>6119</v>
      </c>
      <c t="n" r="E48" s="5">
        <v>6353</v>
      </c>
    </row>
    <row r="49" spans="1:5">
      <c t="s" r="A49" s="4">
        <v>96</v>
      </c>
      <c t="n" r="D49" s="5">
        <v>713</v>
      </c>
      <c t="n" r="E49" s="5">
        <v>961</v>
      </c>
    </row>
    <row r="50" spans="1:5">
      <c t="s" r="A50" s="4">
        <v>693</v>
      </c>
      <c t="n" r="D50" s="5">
        <v>-162</v>
      </c>
      <c t="n" r="E50" s="5">
        <v>-268</v>
      </c>
    </row>
    <row r="51" spans="1:5">
      <c t="s" r="A51" s="4">
        <v>98</v>
      </c>
      <c t="n" r="E51" s="5">
        <v>693</v>
      </c>
    </row>
    <row r="52" spans="1:5">
      <c t="s" r="A52" s="4">
        <v>99</v>
      </c>
      <c t="n" r="E52" s="5">
        <v>-197</v>
      </c>
    </row>
    <row r="53" spans="1:5">
      <c t="s" r="A53" s="4">
        <v>100</v>
      </c>
      <c t="n" r="D53" s="5">
        <v>551</v>
      </c>
      <c t="n" r="E53" s="5">
        <v>496</v>
      </c>
    </row>
    <row r="54" spans="1:5">
      <c t="s" r="A54" s="4">
        <v>101</v>
      </c>
      <c t="n" r="D54" s="5">
        <v>-56</v>
      </c>
      <c t="n" r="E54" s="5">
        <v>-50</v>
      </c>
    </row>
    <row r="55" spans="1:5">
      <c t="s" r="A55" s="4">
        <v>711</v>
      </c>
      <c t="n" r="D55" s="5">
        <v>495</v>
      </c>
      <c t="n" r="E55" s="5">
        <v>446</v>
      </c>
    </row>
    <row r="56" spans="1:5">
      <c t="s" r="A56" s="4">
        <v>483</v>
      </c>
    </row>
    <row r="57" spans="1:5">
      <c t="s" r="A57" s="3">
        <v>90</v>
      </c>
    </row>
    <row r="58" spans="1:5">
      <c t="s" r="A58" s="4">
        <v>96</v>
      </c>
      <c t="n" r="B58" s="5">
        <v>139</v>
      </c>
      <c t="n" r="C58" s="5">
        <v>82</v>
      </c>
      <c t="n" r="D58" s="5">
        <v>-42</v>
      </c>
      <c t="n" r="E58" s="5">
        <v>362</v>
      </c>
    </row>
    <row r="59" spans="1:5">
      <c t="s" r="A59" s="4">
        <v>707</v>
      </c>
    </row>
    <row r="60" spans="1:5">
      <c t="s" r="A60" s="3">
        <v>78</v>
      </c>
    </row>
    <row r="61" spans="1:5">
      <c t="s" r="A61" s="4">
        <v>80</v>
      </c>
      <c t="n" r="D61" s="5">
        <v>2</v>
      </c>
      <c t="n" r="E61" s="5">
        <v>1</v>
      </c>
    </row>
    <row r="62" spans="1:5">
      <c t="s" r="A62" s="4">
        <v>87</v>
      </c>
      <c t="n" r="D62" s="5">
        <v>1816</v>
      </c>
      <c t="n" r="E62" s="5">
        <v>2063</v>
      </c>
    </row>
    <row r="63" spans="1:5">
      <c t="s" r="A63" s="4">
        <v>88</v>
      </c>
      <c t="n" r="D63" s="5">
        <v>49</v>
      </c>
      <c t="n" r="E63" s="5">
        <v>84</v>
      </c>
    </row>
    <row r="64" spans="1:5">
      <c t="s" r="A64" s="4">
        <v>89</v>
      </c>
      <c t="n" r="D64" s="5">
        <v>1867</v>
      </c>
      <c t="n" r="E64" s="5">
        <v>2148</v>
      </c>
    </row>
    <row r="65" spans="1:5">
      <c t="s" r="A65" s="3">
        <v>90</v>
      </c>
    </row>
    <row r="66" spans="1:5">
      <c t="s" r="A66" s="4">
        <v>93</v>
      </c>
      <c t="n" r="D66" s="5">
        <v>971</v>
      </c>
      <c t="n" r="E66" s="5">
        <v>1165</v>
      </c>
    </row>
    <row r="67" spans="1:5">
      <c t="s" r="A67" s="4">
        <v>697</v>
      </c>
      <c t="n" r="D67" s="5">
        <v>867</v>
      </c>
      <c t="n" r="E67" s="5">
        <v>575</v>
      </c>
    </row>
    <row r="68" spans="1:5">
      <c t="s" r="A68" s="4">
        <v>95</v>
      </c>
      <c t="n" r="D68" s="5">
        <v>71</v>
      </c>
      <c t="n" r="E68" s="5">
        <v>46</v>
      </c>
    </row>
    <row r="69" spans="1:5">
      <c t="s" r="A69" s="4">
        <v>89</v>
      </c>
      <c t="n" r="D69" s="5">
        <v>1909</v>
      </c>
      <c t="n" r="E69" s="5">
        <v>1786</v>
      </c>
    </row>
    <row r="70" spans="1:5">
      <c t="s" r="A70" s="4">
        <v>96</v>
      </c>
      <c t="n" r="D70" s="5">
        <v>-42</v>
      </c>
      <c t="n" r="E70" s="5">
        <v>362</v>
      </c>
    </row>
    <row r="71" spans="1:5">
      <c t="s" r="A71" s="4">
        <v>693</v>
      </c>
      <c t="n" r="D71" s="5">
        <v>-6</v>
      </c>
      <c t="n" r="E71" s="5">
        <v>-84</v>
      </c>
    </row>
    <row r="72" spans="1:5">
      <c t="s" r="A72" s="4">
        <v>98</v>
      </c>
      <c t="n" r="E72" s="5">
        <v>278</v>
      </c>
    </row>
    <row r="73" spans="1:5">
      <c t="s" r="A73" s="4">
        <v>100</v>
      </c>
      <c t="n" r="D73" s="5">
        <v>-48</v>
      </c>
      <c t="n" r="E73" s="5">
        <v>278</v>
      </c>
    </row>
    <row r="74" spans="1:5">
      <c t="s" r="A74" s="4">
        <v>101</v>
      </c>
      <c t="n" r="D74" s="5">
        <v>14</v>
      </c>
      <c t="n" r="E74" s="5">
        <v>-142</v>
      </c>
    </row>
    <row r="75" spans="1:5">
      <c t="s" r="A75" s="4">
        <v>711</v>
      </c>
      <c t="n" r="D75" s="5">
        <v>-34</v>
      </c>
      <c t="n" r="E75" s="5">
        <v>136</v>
      </c>
    </row>
    <row r="76" spans="1:5">
      <c t="s" r="A76" s="4">
        <v>575</v>
      </c>
    </row>
    <row r="77" spans="1:5">
      <c t="s" r="A77" s="3">
        <v>90</v>
      </c>
    </row>
    <row r="78" spans="1:5">
      <c t="s" r="A78" s="4">
        <v>96</v>
      </c>
      <c t="n" r="B78" s="5">
        <v>48</v>
      </c>
      <c t="n" r="C78" s="7">
        <v>28</v>
      </c>
      <c t="n" r="D78" s="5">
        <v>163</v>
      </c>
      <c t="n" r="E78" s="5">
        <v>105</v>
      </c>
    </row>
    <row r="79" spans="1:5">
      <c t="s" r="A79" s="4">
        <v>708</v>
      </c>
    </row>
    <row r="80" spans="1:5">
      <c t="s" r="A80" s="3">
        <v>78</v>
      </c>
    </row>
    <row r="81" spans="1:5">
      <c t="s" r="A81" s="4">
        <v>80</v>
      </c>
      <c t="n" r="D81" s="5">
        <v>1</v>
      </c>
    </row>
    <row r="82" spans="1:5">
      <c t="s" r="A82" s="4">
        <v>88</v>
      </c>
      <c t="n" r="D82" s="5">
        <v>924</v>
      </c>
      <c t="n" r="E82" s="5">
        <v>931</v>
      </c>
    </row>
    <row r="83" spans="1:5">
      <c t="s" r="A83" s="4">
        <v>89</v>
      </c>
      <c t="n" r="D83" s="5">
        <v>925</v>
      </c>
      <c t="n" r="E83" s="5">
        <v>931</v>
      </c>
    </row>
    <row r="84" spans="1:5">
      <c t="s" r="A84" s="3">
        <v>90</v>
      </c>
    </row>
    <row r="85" spans="1:5">
      <c t="s" r="A85" s="4">
        <v>697</v>
      </c>
      <c t="n" r="D85" s="5">
        <v>628</v>
      </c>
      <c t="n" r="E85" s="5">
        <v>705</v>
      </c>
    </row>
    <row r="86" spans="1:5">
      <c t="s" r="A86" s="4">
        <v>95</v>
      </c>
      <c t="n" r="D86" s="5">
        <v>134</v>
      </c>
      <c t="n" r="E86" s="5">
        <v>121</v>
      </c>
    </row>
    <row r="87" spans="1:5">
      <c t="s" r="A87" s="4">
        <v>89</v>
      </c>
      <c t="n" r="D87" s="5">
        <v>762</v>
      </c>
      <c t="n" r="E87" s="5">
        <v>826</v>
      </c>
    </row>
    <row r="88" spans="1:5">
      <c t="s" r="A88" s="4">
        <v>96</v>
      </c>
      <c t="n" r="D88" s="5">
        <v>163</v>
      </c>
      <c t="n" r="E88" s="5">
        <v>105</v>
      </c>
    </row>
    <row r="89" spans="1:5">
      <c t="s" r="A89" s="4">
        <v>693</v>
      </c>
      <c t="n" r="D89" s="5">
        <v>-33</v>
      </c>
      <c t="n" r="E89" s="5">
        <v>-5</v>
      </c>
    </row>
    <row r="90" spans="1:5">
      <c t="s" r="A90" s="4">
        <v>98</v>
      </c>
      <c t="n" r="E90" s="5">
        <v>100</v>
      </c>
    </row>
    <row r="91" spans="1:5">
      <c t="s" r="A91" s="4">
        <v>100</v>
      </c>
      <c t="n" r="D91" s="5">
        <v>130</v>
      </c>
      <c t="n" r="E91" s="5">
        <v>100</v>
      </c>
    </row>
    <row r="92" spans="1:5">
      <c t="s" r="A92" s="4">
        <v>101</v>
      </c>
      <c t="n" r="D92" s="5">
        <v>-75</v>
      </c>
      <c t="n" r="E92" s="5">
        <v>-93</v>
      </c>
    </row>
    <row r="93" spans="1:5">
      <c t="s" r="A93" s="4">
        <v>711</v>
      </c>
      <c t="n" r="D93" s="5">
        <v>55</v>
      </c>
      <c t="n" r="E93" s="5">
        <v>7</v>
      </c>
    </row>
    <row r="94" spans="1:5">
      <c t="s" r="A94" s="4">
        <v>498</v>
      </c>
    </row>
    <row r="95" spans="1:5">
      <c t="s" r="A95" s="3">
        <v>90</v>
      </c>
    </row>
    <row r="96" spans="1:5">
      <c t="s" r="A96" s="4">
        <v>96</v>
      </c>
      <c t="n" r="B96" s="7">
        <v>1</v>
      </c>
      <c t="n" r="D96" s="5">
        <v>25</v>
      </c>
      <c t="n" r="E96" s="5">
        <v>14</v>
      </c>
    </row>
    <row r="97" spans="1:5">
      <c t="s" r="A97" s="4">
        <v>709</v>
      </c>
    </row>
    <row r="98" spans="1:5">
      <c t="s" r="A98" s="3">
        <v>78</v>
      </c>
    </row>
    <row r="99" spans="1:5">
      <c t="s" r="A99" s="4">
        <v>88</v>
      </c>
      <c t="n" r="D99" s="5">
        <v>452</v>
      </c>
      <c t="n" r="E99" s="5">
        <v>343</v>
      </c>
    </row>
    <row r="100" spans="1:5">
      <c t="s" r="A100" s="4">
        <v>89</v>
      </c>
      <c t="n" r="D100" s="5">
        <v>452</v>
      </c>
      <c t="n" r="E100" s="5">
        <v>343</v>
      </c>
    </row>
    <row r="101" spans="1:5">
      <c t="s" r="A101" s="3">
        <v>90</v>
      </c>
    </row>
    <row r="102" spans="1:5">
      <c t="s" r="A102" s="4">
        <v>697</v>
      </c>
      <c t="n" r="D102" s="5">
        <v>412</v>
      </c>
      <c t="n" r="E102" s="5">
        <v>320</v>
      </c>
    </row>
    <row r="103" spans="1:5">
      <c t="s" r="A103" s="4">
        <v>95</v>
      </c>
      <c t="n" r="D103" s="5">
        <v>15</v>
      </c>
      <c t="n" r="E103" s="5">
        <v>9</v>
      </c>
    </row>
    <row r="104" spans="1:5">
      <c t="s" r="A104" s="4">
        <v>89</v>
      </c>
      <c t="n" r="D104" s="5">
        <v>427</v>
      </c>
      <c t="n" r="E104" s="5">
        <v>329</v>
      </c>
    </row>
    <row r="105" spans="1:5">
      <c t="s" r="A105" s="4">
        <v>96</v>
      </c>
      <c t="n" r="D105" s="5">
        <v>25</v>
      </c>
      <c t="n" r="E105" s="5">
        <v>14</v>
      </c>
    </row>
    <row r="106" spans="1:5">
      <c t="s" r="A106" s="4">
        <v>693</v>
      </c>
      <c t="n" r="D106" s="5">
        <v>-10</v>
      </c>
      <c t="n" r="E106" s="5">
        <v>-6</v>
      </c>
    </row>
    <row r="107" spans="1:5">
      <c t="s" r="A107" s="4">
        <v>98</v>
      </c>
      <c t="n" r="E107" s="5">
        <v>8</v>
      </c>
    </row>
    <row r="108" spans="1:5">
      <c t="s" r="A108" s="4">
        <v>100</v>
      </c>
      <c t="n" r="D108" s="5">
        <v>15</v>
      </c>
      <c t="n" r="E108" s="5">
        <v>8</v>
      </c>
    </row>
    <row r="109" spans="1:5">
      <c t="s" r="A109" s="4">
        <v>711</v>
      </c>
      <c t="n" r="D109" s="5">
        <v>15</v>
      </c>
      <c t="n" r="E109" s="5">
        <v>8</v>
      </c>
    </row>
    <row r="110" spans="1:5">
      <c t="s" r="A110" s="4">
        <v>675</v>
      </c>
    </row>
    <row r="111" spans="1:5">
      <c t="s" r="A111" s="3">
        <v>78</v>
      </c>
    </row>
    <row r="112" spans="1:5">
      <c t="s" r="A112" s="4">
        <v>80</v>
      </c>
      <c t="n" r="D112" s="5">
        <v>4</v>
      </c>
      <c t="n" r="E112" s="5">
        <v>68</v>
      </c>
    </row>
    <row r="113" spans="1:5">
      <c t="s" r="A113" s="4">
        <v>712</v>
      </c>
      <c t="n" r="D113" s="5">
        <v>733</v>
      </c>
      <c t="n" r="E113" s="5">
        <v>647</v>
      </c>
    </row>
    <row r="114" spans="1:5">
      <c t="s" r="A114" s="4">
        <v>88</v>
      </c>
      <c t="n" r="D114" s="5">
        <v>2</v>
      </c>
    </row>
    <row r="115" spans="1:5">
      <c t="s" r="A115" s="4">
        <v>89</v>
      </c>
      <c t="n" r="D115" s="5">
        <v>739</v>
      </c>
      <c t="n" r="E115" s="5">
        <v>715</v>
      </c>
    </row>
    <row r="116" spans="1:5">
      <c t="s" r="A116" s="3">
        <v>90</v>
      </c>
    </row>
    <row r="117" spans="1:5">
      <c t="s" r="A117" s="4">
        <v>697</v>
      </c>
      <c t="n" r="D117" s="5">
        <v>61</v>
      </c>
      <c t="n" r="E117" s="5">
        <v>56</v>
      </c>
    </row>
    <row r="118" spans="1:5">
      <c t="s" r="A118" s="4">
        <v>95</v>
      </c>
      <c t="n" r="D118" s="5">
        <v>56</v>
      </c>
      <c t="n" r="E118" s="5">
        <v>55</v>
      </c>
    </row>
    <row r="119" spans="1:5">
      <c t="s" r="A119" s="4">
        <v>89</v>
      </c>
      <c t="n" r="D119" s="5">
        <v>117</v>
      </c>
      <c t="n" r="E119" s="5">
        <v>111</v>
      </c>
    </row>
    <row r="120" spans="1:5">
      <c t="s" r="A120" s="4">
        <v>96</v>
      </c>
      <c t="n" r="D120" s="5">
        <v>622</v>
      </c>
      <c t="n" r="E120" s="5">
        <v>604</v>
      </c>
    </row>
    <row r="121" spans="1:5">
      <c t="s" r="A121" s="4">
        <v>693</v>
      </c>
      <c t="n" r="D121" s="5">
        <v>41</v>
      </c>
      <c t="n" r="E121" s="5">
        <v>16</v>
      </c>
    </row>
    <row r="122" spans="1:5">
      <c t="s" r="A122" s="4">
        <v>98</v>
      </c>
      <c t="n" r="E122" s="5">
        <v>620</v>
      </c>
    </row>
    <row r="123" spans="1:5">
      <c t="s" r="A123" s="4">
        <v>99</v>
      </c>
      <c t="n" r="E123" s="5">
        <v>-187</v>
      </c>
    </row>
    <row r="124" spans="1:5">
      <c t="s" r="A124" s="4">
        <v>100</v>
      </c>
      <c t="n" r="D124" s="5">
        <v>663</v>
      </c>
      <c t="n" r="E124" s="5">
        <v>433</v>
      </c>
    </row>
    <row r="125" spans="1:5">
      <c t="s" r="A125" s="4">
        <v>711</v>
      </c>
      <c t="n" r="D125" s="7">
        <v>663</v>
      </c>
      <c t="n" r="E125" s="7">
        <v>43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0</v>
      </c>
      <c t="s" r="B1" s="2">
        <v>1</v>
      </c>
    </row>
    <row r="2" spans="1:3">
      <c t="s" r="B2" s="2">
        <v>2</v>
      </c>
      <c t="s" r="C2" s="2">
        <v>77</v>
      </c>
    </row>
    <row r="3" spans="1:3">
      <c t="s" r="A3" s="3">
        <v>141</v>
      </c>
    </row>
    <row r="4" spans="1:3">
      <c t="s" r="A4" s="4">
        <v>100</v>
      </c>
      <c t="n" r="B4" s="7">
        <v>578</v>
      </c>
      <c t="n" r="C4" s="7">
        <v>668</v>
      </c>
    </row>
    <row r="5" spans="1:3">
      <c t="s" r="A5" s="4">
        <v>142</v>
      </c>
      <c t="n" r="B5" s="5">
        <v>1370</v>
      </c>
      <c t="n" r="C5" s="5">
        <v>1491</v>
      </c>
    </row>
    <row r="6" spans="1:3">
      <c t="s" r="A6" s="3">
        <v>143</v>
      </c>
    </row>
    <row r="7" spans="1:3">
      <c t="s" r="A7" s="4">
        <v>34</v>
      </c>
      <c t="n" r="B7" s="5">
        <v>31</v>
      </c>
      <c t="n" r="C7" s="5">
        <v>571</v>
      </c>
    </row>
    <row r="8" spans="1:3">
      <c t="s" r="A8" s="4">
        <v>144</v>
      </c>
      <c t="n" r="B8" s="5">
        <v>11</v>
      </c>
      <c t="n" r="C8" s="5">
        <v>14</v>
      </c>
    </row>
    <row r="9" spans="1:3">
      <c t="s" r="A9" s="4">
        <v>145</v>
      </c>
      <c t="n" r="B9" s="5">
        <v>195</v>
      </c>
      <c t="n" r="C9" s="5">
        <v>-222</v>
      </c>
    </row>
    <row r="10" spans="1:3">
      <c t="s" r="A10" s="4">
        <v>37</v>
      </c>
      <c t="n" r="B10" s="5">
        <v>-81</v>
      </c>
      <c t="n" r="C10" s="5">
        <v>-127</v>
      </c>
    </row>
    <row r="11" spans="1:3">
      <c t="s" r="A11" s="4">
        <v>50</v>
      </c>
      <c t="n" r="B11" s="5">
        <v>-108</v>
      </c>
      <c t="n" r="C11" s="5">
        <v>-152</v>
      </c>
    </row>
    <row r="12" spans="1:3">
      <c t="s" r="A12" s="4">
        <v>146</v>
      </c>
      <c t="n" r="B12" s="5">
        <v>199</v>
      </c>
      <c t="n" r="C12" s="5">
        <v>-147</v>
      </c>
    </row>
    <row r="13" spans="1:3">
      <c t="s" r="A13" s="4">
        <v>147</v>
      </c>
      <c t="n" r="B13" s="5">
        <v>2195</v>
      </c>
      <c t="n" r="C13" s="5">
        <v>2096</v>
      </c>
    </row>
    <row r="14" spans="1:3">
      <c t="s" r="A14" s="3">
        <v>148</v>
      </c>
    </row>
    <row r="15" spans="1:3">
      <c t="s" r="A15" s="4">
        <v>149</v>
      </c>
      <c t="n" r="B15" s="5">
        <v>-7055</v>
      </c>
      <c t="n" r="C15" s="5">
        <v>-7457</v>
      </c>
    </row>
    <row r="16" spans="1:3">
      <c t="s" r="A16" s="4">
        <v>150</v>
      </c>
      <c t="n" r="B16" s="5">
        <v>3590</v>
      </c>
      <c t="n" r="C16" s="5">
        <v>4005</v>
      </c>
    </row>
    <row r="17" spans="1:3">
      <c t="s" r="A17" s="4">
        <v>151</v>
      </c>
      <c t="n" r="B17" s="5">
        <v>3101</v>
      </c>
      <c t="n" r="C17" s="5">
        <v>2901</v>
      </c>
    </row>
    <row r="18" spans="1:3">
      <c t="s" r="A18" s="4">
        <v>152</v>
      </c>
      <c t="n" r="B18" s="5">
        <v>-60</v>
      </c>
      <c t="n" r="C18" s="5">
        <v>-44</v>
      </c>
    </row>
    <row r="19" spans="1:3">
      <c t="s" r="A19" s="4">
        <v>153</v>
      </c>
      <c t="n" r="B19" s="5">
        <v>43</v>
      </c>
      <c t="n" r="C19" s="5">
        <v>23</v>
      </c>
    </row>
    <row r="20" spans="1:3">
      <c t="s" r="A20" s="4">
        <v>154</v>
      </c>
      <c t="n" r="B20" s="5">
        <v>-120</v>
      </c>
      <c t="n" r="C20" s="5">
        <v>-218</v>
      </c>
    </row>
    <row r="21" spans="1:3">
      <c t="s" r="A21" s="4">
        <v>155</v>
      </c>
      <c t="n" r="B21" s="5">
        <v>156</v>
      </c>
      <c t="n" r="C21" s="5">
        <v>133</v>
      </c>
    </row>
    <row r="22" spans="1:3">
      <c t="s" r="A22" s="4">
        <v>156</v>
      </c>
      <c t="n" r="B22" s="5">
        <v>-1447</v>
      </c>
      <c t="n" r="C22" s="5">
        <v>-1775</v>
      </c>
    </row>
    <row r="23" spans="1:3">
      <c t="s" r="A23" s="4">
        <v>157</v>
      </c>
      <c t="n" r="B23" s="5">
        <v>28</v>
      </c>
      <c t="n" r="C23" s="5">
        <v>1030</v>
      </c>
    </row>
    <row r="24" spans="1:3">
      <c t="s" r="A24" s="4">
        <v>158</v>
      </c>
      <c t="n" r="B24" s="5">
        <v>298</v>
      </c>
      <c t="n" r="C24" s="5">
        <v>489</v>
      </c>
    </row>
    <row r="25" spans="1:3">
      <c t="s" r="A25" s="4">
        <v>159</v>
      </c>
      <c t="n" r="B25" s="5">
        <v>-121</v>
      </c>
      <c t="n" r="C25" s="5">
        <v>-52</v>
      </c>
    </row>
    <row r="26" spans="1:3">
      <c t="s" r="A26" s="4">
        <v>160</v>
      </c>
      <c t="n" r="B26" s="5">
        <v>-1587</v>
      </c>
      <c t="n" r="C26" s="5">
        <v>-965</v>
      </c>
    </row>
    <row r="27" spans="1:3">
      <c t="s" r="A27" s="3">
        <v>161</v>
      </c>
    </row>
    <row r="28" spans="1:3">
      <c t="s" r="A28" s="4">
        <v>130</v>
      </c>
      <c t="n" r="B28" s="5">
        <v>-69</v>
      </c>
      <c t="n" r="C28" s="5">
        <v>-72</v>
      </c>
    </row>
    <row r="29" spans="1:3">
      <c t="s" r="A29" s="4">
        <v>162</v>
      </c>
      <c t="n" r="B29" s="5">
        <v>-138</v>
      </c>
      <c t="n" r="C29" s="5">
        <v>-261</v>
      </c>
    </row>
    <row r="30" spans="1:3">
      <c t="s" r="A30" s="4">
        <v>131</v>
      </c>
      <c t="n" r="B30" s="5">
        <v>-29</v>
      </c>
      <c t="n" r="C30" s="5">
        <v>-88</v>
      </c>
    </row>
    <row r="31" spans="1:3">
      <c t="s" r="A31" s="4">
        <v>132</v>
      </c>
      <c t="n" r="B31" s="5">
        <v>-617</v>
      </c>
      <c t="n" r="C31" s="5">
        <v>-396</v>
      </c>
    </row>
    <row r="32" spans="1:3">
      <c t="s" r="A32" s="4">
        <v>133</v>
      </c>
      <c t="n" r="B32" s="5">
        <v>7</v>
      </c>
      <c t="n" r="C32" s="5">
        <v>5</v>
      </c>
    </row>
    <row r="33" spans="1:3">
      <c t="s" r="A33" s="4">
        <v>163</v>
      </c>
      <c t="n" r="B33" s="5">
        <v>114</v>
      </c>
      <c t="n" r="C33" s="5">
        <v>4</v>
      </c>
    </row>
    <row r="34" spans="1:3">
      <c t="s" r="A34" s="4">
        <v>164</v>
      </c>
      <c t="n" r="B34" s="5">
        <v>-1761</v>
      </c>
      <c t="n" r="C34" s="5">
        <v>-1250</v>
      </c>
    </row>
    <row r="35" spans="1:3">
      <c t="s" r="A35" s="4">
        <v>165</v>
      </c>
      <c t="n" r="B35" s="5">
        <v>1851</v>
      </c>
      <c t="n" r="C35" s="5">
        <v>1259</v>
      </c>
    </row>
    <row r="36" spans="1:3">
      <c t="s" r="A36" s="4">
        <v>159</v>
      </c>
      <c t="n" r="B36" s="5">
        <v>4</v>
      </c>
      <c t="n" r="C36" s="5">
        <v>14</v>
      </c>
    </row>
    <row r="37" spans="1:3">
      <c t="s" r="A37" s="4">
        <v>166</v>
      </c>
      <c t="n" r="B37" s="5">
        <v>-638</v>
      </c>
      <c t="n" r="C37" s="5">
        <v>-785</v>
      </c>
    </row>
    <row r="38" spans="1:3">
      <c t="s" r="A38" s="4">
        <v>167</v>
      </c>
      <c t="n" r="B38" s="5">
        <v>-6</v>
      </c>
      <c t="n" r="C38" s="5">
        <v>-3</v>
      </c>
    </row>
    <row r="39" spans="1:3">
      <c t="s" r="A39" s="4">
        <v>168</v>
      </c>
      <c t="n" r="B39" s="5">
        <v>-36</v>
      </c>
      <c t="n" r="C39" s="5">
        <v>343</v>
      </c>
    </row>
    <row r="40" spans="1:3">
      <c t="s" r="A40" s="4">
        <v>169</v>
      </c>
      <c t="n" r="B40" s="5">
        <v>364</v>
      </c>
      <c t="n" r="C40" s="5">
        <v>294</v>
      </c>
    </row>
    <row r="41" spans="1:3">
      <c t="s" r="A41" s="4">
        <v>170</v>
      </c>
      <c t="n" r="B41" s="7">
        <v>328</v>
      </c>
      <c t="n" r="C41" s="7">
        <v>6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Basis of Presentation</vt:lpstr>
      <vt:lpstr>Investments</vt:lpstr>
      <vt:lpstr>Fair Value</vt:lpstr>
      <vt:lpstr>Property, Plant and Equipment</vt:lpstr>
      <vt:lpstr>Claim and Claim Adjustment Expe</vt:lpstr>
      <vt:lpstr>Debt</vt:lpstr>
      <vt:lpstr>Shareholders' Equity</vt:lpstr>
      <vt:lpstr>Benefit Plans</vt:lpstr>
      <vt:lpstr>Business Segments</vt:lpstr>
      <vt:lpstr>Legal Proceedings</vt:lpstr>
      <vt:lpstr>Commitments and Contingencies</vt:lpstr>
      <vt:lpstr>Discontinued Operations</vt:lpstr>
      <vt:lpstr>Consolidating Financial Informa</vt:lpstr>
      <vt:lpstr>Basis of Presentation (Policies</vt:lpstr>
      <vt:lpstr>Investments (Tables)</vt:lpstr>
      <vt:lpstr>Fair Value (Tables)</vt:lpstr>
      <vt:lpstr>Claim and Claim Adjustment Ex24</vt:lpstr>
      <vt:lpstr>Shareholders' Equity (Tables)</vt:lpstr>
      <vt:lpstr>Benefit Plans (Tables)</vt:lpstr>
      <vt:lpstr>Business Segments (Tables)</vt:lpstr>
      <vt:lpstr>Discontinued Operations (Tables</vt:lpstr>
      <vt:lpstr>Consolidating Financial Infor29</vt:lpstr>
      <vt:lpstr>Basis of Presentation - Additio</vt:lpstr>
      <vt:lpstr>Investments - Net Investment In</vt:lpstr>
      <vt:lpstr>Investments - Net Investment 32</vt:lpstr>
      <vt:lpstr>Investments - Components of Net</vt:lpstr>
      <vt:lpstr>Investments - Amortized Cost an</vt:lpstr>
      <vt:lpstr>Investments - Additional Inform</vt:lpstr>
      <vt:lpstr>Investments - Securities Availa</vt:lpstr>
      <vt:lpstr>Investments - Pretax Credit Los</vt:lpstr>
      <vt:lpstr>Investments - Available-for-Sal</vt:lpstr>
      <vt:lpstr>Investments - Summary of Aggreg</vt:lpstr>
      <vt:lpstr>Fair Value - Assets and Liabili</vt:lpstr>
      <vt:lpstr>Fair Value - Reconciliations of</vt:lpstr>
      <vt:lpstr>Fair Value - Additional Informa</vt:lpstr>
      <vt:lpstr>Fair Value - Quantitative Infor</vt:lpstr>
      <vt:lpstr>Fair Value - Carrying Amount, E</vt:lpstr>
      <vt:lpstr>Property, Plant and Equipment -</vt:lpstr>
      <vt:lpstr>Claim and Claim Adjustment Ex46</vt:lpstr>
      <vt:lpstr>Claim and Claim Adjustment Ex47</vt:lpstr>
      <vt:lpstr>Claim and Claim Adjustment Ex48</vt:lpstr>
      <vt:lpstr>Claim and Claim Adjustment Ex49</vt:lpstr>
      <vt:lpstr>Debt - Additional Information (</vt:lpstr>
      <vt:lpstr>Shareholders' Equity - Componen</vt:lpstr>
      <vt:lpstr>Shareholders' Equity - Compon52</vt:lpstr>
      <vt:lpstr>Shareholders' Equity - Addition</vt:lpstr>
      <vt:lpstr>Benefit Plans - Additional Info</vt:lpstr>
      <vt:lpstr>Benefit Plans - Components of N</vt:lpstr>
      <vt:lpstr>Business Segments - Additional </vt:lpstr>
      <vt:lpstr>Business Segments - Consolidate</vt:lpstr>
      <vt:lpstr>Business Segments - Consolida58</vt:lpstr>
      <vt:lpstr>Commitments and Contingencies -</vt:lpstr>
      <vt:lpstr>Discontinued Operations - Sched</vt:lpstr>
      <vt:lpstr>Discontinued Operations - Sch61</vt:lpstr>
      <vt:lpstr>Consolidating Financial Infor62</vt:lpstr>
      <vt:lpstr>Consolidating Financial Infor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1:57:47Z</dcterms:created>
  <dcterms:modified xmlns:dcterms="http://purl.org/dc/terms/" xmlns:xsi="http://www.w3.org/2001/XMLSchema-instance" xsi:type="dcterms:W3CDTF">2015-11-03T11:57:47Z</dcterms:modified>
  <dc:title xmlns:dc="http://purl.org/dc/elements/1.1/">Untitled</dc:title>
  <dc:description xmlns:dc="http://purl.org/dc/elements/1.1/"/>
  <dc:subject xmlns:dc="http://purl.org/dc/elements/1.1/"/>
  <cp:keywords/>
  <cp:category/>
</cp:coreProperties>
</file>